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Accounting Policies and Related" sheetId="9" state="visible" r:id="rId9"/>
    <sheet xmlns:r="http://schemas.openxmlformats.org/officeDocument/2006/relationships" name="Investment Activity" sheetId="10" state="visible" r:id="rId10"/>
    <sheet xmlns:r="http://schemas.openxmlformats.org/officeDocument/2006/relationships" name="Real Estate Intangibles" sheetId="11" state="visible" r:id="rId11"/>
    <sheet xmlns:r="http://schemas.openxmlformats.org/officeDocument/2006/relationships" name="Debt" sheetId="12" state="visible" r:id="rId12"/>
    <sheet xmlns:r="http://schemas.openxmlformats.org/officeDocument/2006/relationships" name="Other Assets" sheetId="13" state="visible" r:id="rId13"/>
    <sheet xmlns:r="http://schemas.openxmlformats.org/officeDocument/2006/relationships" name="Incentive Plan"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Distributions (unaudited)" sheetId="17" state="visible" r:id="rId17"/>
    <sheet xmlns:r="http://schemas.openxmlformats.org/officeDocument/2006/relationships" name="Earnings Per Share" sheetId="18" state="visible" r:id="rId18"/>
    <sheet xmlns:r="http://schemas.openxmlformats.org/officeDocument/2006/relationships" name="Fair Value of Financial Instrum" sheetId="19" state="visible" r:id="rId19"/>
    <sheet xmlns:r="http://schemas.openxmlformats.org/officeDocument/2006/relationships" name="Selected Interim Financial Data" sheetId="20" state="visible" r:id="rId20"/>
    <sheet xmlns:r="http://schemas.openxmlformats.org/officeDocument/2006/relationships" name="Schedule III Real Estate and Ac" sheetId="21" state="visible" r:id="rId21"/>
    <sheet xmlns:r="http://schemas.openxmlformats.org/officeDocument/2006/relationships" name="Schedule IV Mortgage Loans Rece" sheetId="22" state="visible" r:id="rId22"/>
    <sheet xmlns:r="http://schemas.openxmlformats.org/officeDocument/2006/relationships" name="Accounting Policies and Relat23" sheetId="23" state="visible" r:id="rId23"/>
    <sheet xmlns:r="http://schemas.openxmlformats.org/officeDocument/2006/relationships" name="Accounting Policies and Relat24" sheetId="24" state="visible" r:id="rId24"/>
    <sheet xmlns:r="http://schemas.openxmlformats.org/officeDocument/2006/relationships" name="Investment Activity (Tables)" sheetId="25" state="visible" r:id="rId25"/>
    <sheet xmlns:r="http://schemas.openxmlformats.org/officeDocument/2006/relationships" name="Real Estate Intangibles (Tables" sheetId="26" state="visible" r:id="rId26"/>
    <sheet xmlns:r="http://schemas.openxmlformats.org/officeDocument/2006/relationships" name="Debt (Tables)" sheetId="27" state="visible" r:id="rId27"/>
    <sheet xmlns:r="http://schemas.openxmlformats.org/officeDocument/2006/relationships" name="Other Assets (Tables)" sheetId="28" state="visible" r:id="rId28"/>
    <sheet xmlns:r="http://schemas.openxmlformats.org/officeDocument/2006/relationships" name="Incentive Plan (Tables)" sheetId="29" state="visible" r:id="rId29"/>
    <sheet xmlns:r="http://schemas.openxmlformats.org/officeDocument/2006/relationships" name="Commitments and Contingencies (" sheetId="30" state="visible" r:id="rId30"/>
    <sheet xmlns:r="http://schemas.openxmlformats.org/officeDocument/2006/relationships" name="Equity (Tables)" sheetId="31" state="visible" r:id="rId31"/>
    <sheet xmlns:r="http://schemas.openxmlformats.org/officeDocument/2006/relationships" name="Distributions (unaudited) (Tabl" sheetId="32" state="visible" r:id="rId32"/>
    <sheet xmlns:r="http://schemas.openxmlformats.org/officeDocument/2006/relationships" name="Earnings Per Share (Tables)" sheetId="33" state="visible" r:id="rId33"/>
    <sheet xmlns:r="http://schemas.openxmlformats.org/officeDocument/2006/relationships" name="Selected Interim Financial Da34" sheetId="34" state="visible" r:id="rId34"/>
    <sheet xmlns:r="http://schemas.openxmlformats.org/officeDocument/2006/relationships" name="Organization and Nature of Bu35" sheetId="35" state="visible" r:id="rId35"/>
    <sheet xmlns:r="http://schemas.openxmlformats.org/officeDocument/2006/relationships" name="Accounting Policies and Relat36" sheetId="36" state="visible" r:id="rId36"/>
    <sheet xmlns:r="http://schemas.openxmlformats.org/officeDocument/2006/relationships" name="Accounting Policies and Relat37" sheetId="37" state="visible" r:id="rId37"/>
    <sheet xmlns:r="http://schemas.openxmlformats.org/officeDocument/2006/relationships" name="Investment Activity - Schedule " sheetId="38" state="visible" r:id="rId38"/>
    <sheet xmlns:r="http://schemas.openxmlformats.org/officeDocument/2006/relationships" name="Investment Activity - Schedul39" sheetId="39" state="visible" r:id="rId39"/>
    <sheet xmlns:r="http://schemas.openxmlformats.org/officeDocument/2006/relationships" name="Investment Activity - 2017 Real" sheetId="40" state="visible" r:id="rId40"/>
    <sheet xmlns:r="http://schemas.openxmlformats.org/officeDocument/2006/relationships" name="Investment Activity - 2017 Mort" sheetId="41" state="visible" r:id="rId41"/>
    <sheet xmlns:r="http://schemas.openxmlformats.org/officeDocument/2006/relationships" name="Investment Activity - 2016 Inve" sheetId="42" state="visible" r:id="rId42"/>
    <sheet xmlns:r="http://schemas.openxmlformats.org/officeDocument/2006/relationships" name="Investment Activity - Adjustmen" sheetId="43" state="visible" r:id="rId43"/>
    <sheet xmlns:r="http://schemas.openxmlformats.org/officeDocument/2006/relationships" name="Investment Activity - Schedul44" sheetId="44" state="visible" r:id="rId44"/>
    <sheet xmlns:r="http://schemas.openxmlformats.org/officeDocument/2006/relationships" name="Investment Activity - Schedul45" sheetId="45" state="visible" r:id="rId45"/>
    <sheet xmlns:r="http://schemas.openxmlformats.org/officeDocument/2006/relationships" name="Investment Activity - 2018 Inve" sheetId="46" state="visible" r:id="rId46"/>
    <sheet xmlns:r="http://schemas.openxmlformats.org/officeDocument/2006/relationships" name="Investment Activity - Schedul47" sheetId="47" state="visible" r:id="rId47"/>
    <sheet xmlns:r="http://schemas.openxmlformats.org/officeDocument/2006/relationships" name="Investment Activity - Schedul48" sheetId="48" state="visible" r:id="rId48"/>
    <sheet xmlns:r="http://schemas.openxmlformats.org/officeDocument/2006/relationships" name="Investment Activity - Schedul49" sheetId="49" state="visible" r:id="rId49"/>
    <sheet xmlns:r="http://schemas.openxmlformats.org/officeDocument/2006/relationships" name="Investment Activity - Schedul50" sheetId="50" state="visible" r:id="rId50"/>
    <sheet xmlns:r="http://schemas.openxmlformats.org/officeDocument/2006/relationships" name="Real Estate Intangibles - Summa" sheetId="51" state="visible" r:id="rId51"/>
    <sheet xmlns:r="http://schemas.openxmlformats.org/officeDocument/2006/relationships" name="Real Estate Intangibles - Addit" sheetId="52" state="visible" r:id="rId52"/>
    <sheet xmlns:r="http://schemas.openxmlformats.org/officeDocument/2006/relationships" name="Real Estate Intangibles - Expec" sheetId="53" state="visible" r:id="rId53"/>
    <sheet xmlns:r="http://schemas.openxmlformats.org/officeDocument/2006/relationships" name="Debt - Summary of Debt (Detail)" sheetId="54" state="visible" r:id="rId54"/>
    <sheet xmlns:r="http://schemas.openxmlformats.org/officeDocument/2006/relationships" name="Debt - Additional Information (" sheetId="55" state="visible" r:id="rId55"/>
    <sheet xmlns:r="http://schemas.openxmlformats.org/officeDocument/2006/relationships" name="Debt - Summary of Gain Recogniz" sheetId="56" state="visible" r:id="rId56"/>
    <sheet xmlns:r="http://schemas.openxmlformats.org/officeDocument/2006/relationships" name="Other Assets - Summary of Other" sheetId="57" state="visible" r:id="rId57"/>
    <sheet xmlns:r="http://schemas.openxmlformats.org/officeDocument/2006/relationships" name="Other Assets - Additional Infor" sheetId="58" state="visible" r:id="rId58"/>
    <sheet xmlns:r="http://schemas.openxmlformats.org/officeDocument/2006/relationships" name="Incentive Plan - Additional Inf" sheetId="59" state="visible" r:id="rId59"/>
    <sheet xmlns:r="http://schemas.openxmlformats.org/officeDocument/2006/relationships" name="Incentive Plan - Summary of Sto" sheetId="60" state="visible" r:id="rId60"/>
    <sheet xmlns:r="http://schemas.openxmlformats.org/officeDocument/2006/relationships" name="Incentive Plan - Summary of Com" sheetId="61" state="visible" r:id="rId61"/>
    <sheet xmlns:r="http://schemas.openxmlformats.org/officeDocument/2006/relationships" name="Commitment and Contingencies - " sheetId="62" state="visible" r:id="rId62"/>
    <sheet xmlns:r="http://schemas.openxmlformats.org/officeDocument/2006/relationships" name="Commitments and Contingencies -" sheetId="63" state="visible" r:id="rId63"/>
    <sheet xmlns:r="http://schemas.openxmlformats.org/officeDocument/2006/relationships" name="Equity - Additional Information" sheetId="64" state="visible" r:id="rId64"/>
    <sheet xmlns:r="http://schemas.openxmlformats.org/officeDocument/2006/relationships" name="Equity - Schedule of Common Sto" sheetId="65" state="visible" r:id="rId65"/>
    <sheet xmlns:r="http://schemas.openxmlformats.org/officeDocument/2006/relationships" name="Distributions - Federal Income " sheetId="66" state="visible" r:id="rId66"/>
    <sheet xmlns:r="http://schemas.openxmlformats.org/officeDocument/2006/relationships" name="Distributions - Additional Info" sheetId="67" state="visible" r:id="rId67"/>
    <sheet xmlns:r="http://schemas.openxmlformats.org/officeDocument/2006/relationships" name="Earnings Per Share - Computatio" sheetId="68" state="visible" r:id="rId68"/>
    <sheet xmlns:r="http://schemas.openxmlformats.org/officeDocument/2006/relationships" name="Fair Value of Financial Instr69" sheetId="69" state="visible" r:id="rId69"/>
    <sheet xmlns:r="http://schemas.openxmlformats.org/officeDocument/2006/relationships" name="Selected Interim Financial Da70" sheetId="70" state="visible" r:id="rId70"/>
    <sheet xmlns:r="http://schemas.openxmlformats.org/officeDocument/2006/relationships" name="Schedule III Real Estate and 71" sheetId="71" state="visible" r:id="rId71"/>
    <sheet xmlns:r="http://schemas.openxmlformats.org/officeDocument/2006/relationships" name="Schedule III Real Estate and 72" sheetId="72" state="visible" r:id="rId72"/>
    <sheet xmlns:r="http://schemas.openxmlformats.org/officeDocument/2006/relationships" name="Schedule III Real Estate and 73" sheetId="73" state="visible" r:id="rId73"/>
    <sheet xmlns:r="http://schemas.openxmlformats.org/officeDocument/2006/relationships" name="Schedule IV Mortgage Loans Re74" sheetId="74" state="visible" r:id="rId74"/>
    <sheet xmlns:r="http://schemas.openxmlformats.org/officeDocument/2006/relationships" name="Schedule IV Mortgage Loans Re75" sheetId="75" state="visible" r:id="rId75"/>
    <sheet xmlns:r="http://schemas.openxmlformats.org/officeDocument/2006/relationships" name="Schedule IV Mortgage Loans Re76" sheetId="76" state="visible" r:id="rId76"/>
    <sheet xmlns:r="http://schemas.openxmlformats.org/officeDocument/2006/relationships" name="Schedule IV Mortgage Loans Re77" sheetId="77" state="visible" r:id="rId77"/>
  </sheets>
  <definedNames/>
  <calcPr calcId="124519" fullCalcOnLoad="1"/>
</workbook>
</file>

<file path=xl/sharedStrings.xml><?xml version="1.0" encoding="utf-8"?>
<sst xmlns="http://schemas.openxmlformats.org/spreadsheetml/2006/main" uniqueCount="978">
  <si>
    <t>Document and Entity Information - USD ($) $ in Thousands</t>
  </si>
  <si>
    <t>12 Months Ended</t>
  </si>
  <si>
    <t>Dec. 31, 2017</t>
  </si>
  <si>
    <t>Feb. 14,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MRT</t>
  </si>
  <si>
    <t>Entity Registrant Name</t>
  </si>
  <si>
    <t>MEDEQUITIES REALTY TRUST,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Dec. 31, 2016</t>
  </si>
  <si>
    <t>Real estate properties</t>
  </si>
  <si>
    <t>Land</t>
  </si>
  <si>
    <t>Building and improvements</t>
  </si>
  <si>
    <t>Intangible lease assets</t>
  </si>
  <si>
    <t>Furniture, fixtures, and equipment</t>
  </si>
  <si>
    <t>Less accumulated depreciation and amortization</t>
  </si>
  <si>
    <t>Total real estate properties, net</t>
  </si>
  <si>
    <t>Mortgage notes receivable, net</t>
  </si>
  <si>
    <t>Cash and cash equivalents</t>
  </si>
  <si>
    <t>Other assets, net</t>
  </si>
  <si>
    <t>Total Assets</t>
  </si>
  <si>
    <t>Liabilities</t>
  </si>
  <si>
    <t>Debt</t>
  </si>
  <si>
    <t>Accounts payable and accrued liabilities</t>
  </si>
  <si>
    <t>Deferred revenue</t>
  </si>
  <si>
    <t>Total liabilities</t>
  </si>
  <si>
    <t>Commitments and contingencies</t>
  </si>
  <si>
    <t xml:space="preserve"> </t>
  </si>
  <si>
    <t>Equity</t>
  </si>
  <si>
    <t>Common stock, $0.01 par value. Authorized 400,000 shares; 31,836 and 31,757 issued and outstanding at December 31, 2017 and December 31, 2016, respectively</t>
  </si>
  <si>
    <t>Additional paid in capital</t>
  </si>
  <si>
    <t>Dividends declared</t>
  </si>
  <si>
    <t>Retained earnings</t>
  </si>
  <si>
    <t>Accumulated other comprehensive income</t>
  </si>
  <si>
    <t>Total MedEquities Realty Trust, Inc. stockholders' equity</t>
  </si>
  <si>
    <t>Noncontrolling interest</t>
  </si>
  <si>
    <t>Total equity</t>
  </si>
  <si>
    <t>Total Liabilities and Equity</t>
  </si>
  <si>
    <t>Consolidated Balance Sheets (Parenthetical) - $ / shares</t>
  </si>
  <si>
    <t>Dec. 30, 2016</t>
  </si>
  <si>
    <t>Statement Of Financial Position [Abstract]</t>
  </si>
  <si>
    <t>Common stock, par value</t>
  </si>
  <si>
    <t>Common stock, shares authorized</t>
  </si>
  <si>
    <t>Common stock, shares issued</t>
  </si>
  <si>
    <t>Common stock, shares outstanding</t>
  </si>
  <si>
    <t>Consolidated Statements of Operations - USD ($) shares in Thousands, $ in Thousands</t>
  </si>
  <si>
    <t>Dec. 31, 2015</t>
  </si>
  <si>
    <t>Revenues</t>
  </si>
  <si>
    <t>Rental income</t>
  </si>
  <si>
    <t>Total revenues</t>
  </si>
  <si>
    <t>Expenses</t>
  </si>
  <si>
    <t>Depreciation and amortization</t>
  </si>
  <si>
    <t>Property related</t>
  </si>
  <si>
    <t>Acquisition related</t>
  </si>
  <si>
    <t>Franchise, excise and other taxes</t>
  </si>
  <si>
    <t>Bad debt expense</t>
  </si>
  <si>
    <t>General and administrative</t>
  </si>
  <si>
    <t>Total operating expenses</t>
  </si>
  <si>
    <t>Operating income</t>
  </si>
  <si>
    <t>Other income (expense)</t>
  </si>
  <si>
    <t>Interest and other income</t>
  </si>
  <si>
    <t>Interest expense</t>
  </si>
  <si>
    <t>Net income</t>
  </si>
  <si>
    <t>Less: Preferred stock dividends</t>
  </si>
  <si>
    <t>Less: Net income attributable to noncontrolling interest</t>
  </si>
  <si>
    <t>Net income (loss) attributable to common stockholders</t>
  </si>
  <si>
    <t>Net income (loss) attributable to common stockholders per share</t>
  </si>
  <si>
    <t>Basic and diluted</t>
  </si>
  <si>
    <t>Weighted average shares outstanding</t>
  </si>
  <si>
    <t>Basic</t>
  </si>
  <si>
    <t>Diluted</t>
  </si>
  <si>
    <t>Dividends declared per common share</t>
  </si>
  <si>
    <t>Mortgage Notes Receivable</t>
  </si>
  <si>
    <t>Interest income</t>
  </si>
  <si>
    <t>Notes Receivable</t>
  </si>
  <si>
    <t>Consolidated Statements of Comprehensive Income - USD ($) $ in Thousands</t>
  </si>
  <si>
    <t>Statement Of Income And Comprehensive Income [Abstract]</t>
  </si>
  <si>
    <t>Other comprehensive income:</t>
  </si>
  <si>
    <t>Increase in fair value of cash flow hedge</t>
  </si>
  <si>
    <t>Total other comprehensive income</t>
  </si>
  <si>
    <t>Comprehensive income</t>
  </si>
  <si>
    <t>Less: comprehensive income attributable to noncontrolling interest</t>
  </si>
  <si>
    <t>Comprehensive income attributable to MedEquities Realty Trust, Inc.</t>
  </si>
  <si>
    <t>Consolidated Statements of Equity - USD ($) shares in Thousands, $ in Thousands</t>
  </si>
  <si>
    <t>Total</t>
  </si>
  <si>
    <t>Series B Preferred Stock</t>
  </si>
  <si>
    <t>Common Stock</t>
  </si>
  <si>
    <t>Additional Paid-In Capital</t>
  </si>
  <si>
    <t>Retained Earnings</t>
  </si>
  <si>
    <t>Dividends Declared</t>
  </si>
  <si>
    <t>Accum. Other comprehensive income</t>
  </si>
  <si>
    <t>Non-Controlling Interest</t>
  </si>
  <si>
    <t>Balance at Dec. 31, 2014</t>
  </si>
  <si>
    <t>Balance (in shares) at Dec. 31, 2014</t>
  </si>
  <si>
    <t>Issuance of stock, net of costs</t>
  </si>
  <si>
    <t>Issuance of stock, net of costs (in shares)</t>
  </si>
  <si>
    <t>Investment in subsidiary by noncontrolling interest</t>
  </si>
  <si>
    <t>Distributions to noncontrolling interest</t>
  </si>
  <si>
    <t>Stock-based compensation</t>
  </si>
  <si>
    <t>Dividends to preferred stockholders</t>
  </si>
  <si>
    <t>Dividends to common stockholders</t>
  </si>
  <si>
    <t>Balance at Dec. 31, 2015</t>
  </si>
  <si>
    <t>Balance (in shares) at Dec. 31, 2015</t>
  </si>
  <si>
    <t>Redemption of stock</t>
  </si>
  <si>
    <t>Redemption of stock (in shares)</t>
  </si>
  <si>
    <t>Grants of restricted stock (in shares)</t>
  </si>
  <si>
    <t>Balance at Dec. 31, 2016</t>
  </si>
  <si>
    <t>Balance (in shares) at Dec. 31, 2016</t>
  </si>
  <si>
    <t>Repurchase and cancellation of restricted stock</t>
  </si>
  <si>
    <t>Repurchase and cancellation of restricted stock (in shares)</t>
  </si>
  <si>
    <t>Retirement of common stock (in shares)</t>
  </si>
  <si>
    <t>Shares surrendered for taxes upon vesting</t>
  </si>
  <si>
    <t>Shares surrendered for taxes upon vesting (in shares)</t>
  </si>
  <si>
    <t>Other comprehensive income</t>
  </si>
  <si>
    <t>Balance at Dec. 31, 2017</t>
  </si>
  <si>
    <t>Balance (in shares) at Dec. 31, 2017</t>
  </si>
  <si>
    <t>Consolidated Statements of Cash Flows - USD ($) $ in Thousands</t>
  </si>
  <si>
    <t>Operating activities</t>
  </si>
  <si>
    <t>Adjustments to reconcile net income to net cash provided by operating activities</t>
  </si>
  <si>
    <t>Straight-line rent receivable</t>
  </si>
  <si>
    <t>Straight-line rent liability</t>
  </si>
  <si>
    <t>Provision for bad debt</t>
  </si>
  <si>
    <t>Construction mortgage interest income</t>
  </si>
  <si>
    <t>Write-off of pre-acquisitions costs</t>
  </si>
  <si>
    <t>Write-off of pre-offering costs</t>
  </si>
  <si>
    <t>Changes in operating assets and liabilities</t>
  </si>
  <si>
    <t>Other assets</t>
  </si>
  <si>
    <t>Deferred revenues</t>
  </si>
  <si>
    <t>Net cash provided by operating activities</t>
  </si>
  <si>
    <t>Investing activities</t>
  </si>
  <si>
    <t>Acquisitions of real estate</t>
  </si>
  <si>
    <t>Capital expenditures for real estate</t>
  </si>
  <si>
    <t>Funding of mortgage notes receivable, net</t>
  </si>
  <si>
    <t>Funding of note receivable</t>
  </si>
  <si>
    <t>Repayments of notes receivable</t>
  </si>
  <si>
    <t>Capitalized pre-acquisition costs, net</t>
  </si>
  <si>
    <t>Capital expenditures for corporate property</t>
  </si>
  <si>
    <t>Net cash used in investing activities</t>
  </si>
  <si>
    <t>Financing activities</t>
  </si>
  <si>
    <t>Proceeds from borrowings on term loan</t>
  </si>
  <si>
    <t>Net borrowings (repayments) on secured credit facility</t>
  </si>
  <si>
    <t>Dividends paid to common stockholders</t>
  </si>
  <si>
    <t>Deferred loan costs</t>
  </si>
  <si>
    <t>Capitalized pre-offering costs</t>
  </si>
  <si>
    <t>Taxes remitted upon vesting of restricted stock</t>
  </si>
  <si>
    <t>Cancellation of restricted stock</t>
  </si>
  <si>
    <t>Proceeds from sale of common shares, net of offering costs</t>
  </si>
  <si>
    <t>Redemption of preferred shares</t>
  </si>
  <si>
    <t>Dividends paid to preferred stockholders</t>
  </si>
  <si>
    <t>Proceeds from sale of preferred shares, net of offering costs</t>
  </si>
  <si>
    <t>Contributions by noncontrolling interest</t>
  </si>
  <si>
    <t>Net cash provided by (used in) financing activities</t>
  </si>
  <si>
    <t>Increase (decrease) in cash and cash equivalents</t>
  </si>
  <si>
    <t>Cash and cash equivalents, beginning of period</t>
  </si>
  <si>
    <t>Cash and cash equivalents, end of period</t>
  </si>
  <si>
    <t>Supplemental Cash Flow Information</t>
  </si>
  <si>
    <t>Interest paid</t>
  </si>
  <si>
    <t>Accrued pre-acquisition costs</t>
  </si>
  <si>
    <t>Accrued pre-offering costs</t>
  </si>
  <si>
    <t>Texas gross margins taxes paid, net of reimbursement</t>
  </si>
  <si>
    <t>Lakeway mortgage note receivable foreclosure</t>
  </si>
  <si>
    <t>Amarillo mortgage note conversion</t>
  </si>
  <si>
    <t>Organization and Nature of Business</t>
  </si>
  <si>
    <t>Organization Consolidation And Presentation Of Financial Statements [Abstract]</t>
  </si>
  <si>
    <t>Note 1 - Organization and Nature of Business MedEquities Realty Trust, Inc. (the “Company”), which was incorporated in the state of Maryland on April 23, 2014, is a self-managed and self-administered company that invests in a diversified mix of healthcare properties and healthcare-related real estate debt investments. As of December 31, 2017, the Company had investments of $540.3 million, net in 32 real estate properties and three mortgage notes receivable. The Company owns 100% of all of its properties and investments, other than its investment in an acute care hospital in Lakeway, Texas (“Lakeway Hospital”), in which the Company owns a 51% interest through a consolidated partnership (the “Lakeway Partnership”). In October 2016, the Company completed its initial public offering (the “IPO”) of its common stock in which the Company issued 20,434,567 shares at a public offering price of $12.00 per share, resulting in aggregate net proceeds to the Company of approximately $221.6 million, after deducting the underwriting discount and commissions and offering expenses payable by the Company. These offering expenses include approximately $2.7 million of offering expenses that had been paid prior to 2016. The Company used approximately $131.4 million to redeem all of its outstanding preferred stock and approximately $94.8 million to repay amounts outstanding under its secured credit facility. The Company conducts its business through an umbrella partnership REIT (“UPREIT”) structure, consisting of the Company’s operating partnership, MedEquities Realty Operating Partnership, LP (the “Operating Partnership”), and subsidiaries of the Operating Partnership, including the Company’s taxable REIT subsidiary (“TRS”), MedEquities Realty TRS, LLC. The Company’s wholly owned limited liability company, MedEquities OP GP, LLC, is the sole general partner of the Operating Partnership, and the Company presently owns all of the units of limited partnership interest in the Operating Partnership (“OP units”). In the future, the Company may issue OP units to third parties in connection with healthcare property acquisitions, as compensation or otherwise. As the sole owner of the general partner of the Operating Partnership, the Company has the exclusive power to manage and conduct the Operating Partnership’s business, subject to certain limitations. The Company has elected to be taxed as a real estate investment trust (“REIT”) for U.S. federal tax purposes. To maintain its qualification as a REIT, the Company must meet certain organizational and operational requirements, including a requirement to distribute at least 90% of its annual REIT taxable income to its stockholders (which is computed without regard to the dividends paid deduction or net capital gain and which does not necessarily equal net income as calculated in accordance with U.S. generally accepted accounting principles (“GAAP”)). As a REIT, the Company will not be subject to federal income tax to the extent it distributes qualifying dividends to its stockholders. If the Company fails to maintain its qualification as a REIT in any taxable year, it will be subject to federal income tax (including any applicable alternative minimum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Even if the Company qualifies for taxation as a REIT, the Company may be subject to state and local taxes on its income and property and federal income and excise taxes on its undistributed income. Taxable income from non-REIT activities managed through the Company’s TRS, if any, is subject to applicable U.S. federal, state and local income taxes. The Company has no activity in its TRS.</t>
  </si>
  <si>
    <t>Accounting Policies and Related Matters</t>
  </si>
  <si>
    <t>Accounting Policies [Abstract]</t>
  </si>
  <si>
    <t>Note 2 - Accounting Policies and Related Matters Use of Estimates : The preparation of the consolidated financial statements in accordance with GAAP requires management to make estimates and assumptions that affect the reported amounts of assets and liabilities and disclosure of contingent assets and liabilities as of the date of the consolidated financial statements and the amounts of revenue and expense reported in the period. Significant estimates are made for the valuation of real estate and any related intangibles and fair value assessments with respect to purchase price allocations. Actual results may differ from those estimates. Principles of Consolidation : The consolidated financial statements include the accounts of the Company’s wholly owned subsidiaries and subsidiaries in which the Company has a controlling interest. All material intercompany transactions and balances have been eliminated in consolidation. There are no material differences between the Company and the Operating Partnership as of December 31, 2017. Noncontrolling Interest : The portion of equity not owned by the Company in entities controlled by the Company, and thus consolidated, is presented as noncontrolling interest and classified as a component of consolidated equity, separate from total stockholders’ equity on the Company’s consolidated balance sheets. The amount recorded will be based on the noncontrolling interest holder’s initial investment in the consolidated entity, adjusted to reflect the noncontrolling interest holder’s share of earnings or losses in the consolidated entity and any distributions received or additional contributions made by the noncontrolling interest holder. The earnings or losses from the entity attributable to noncontrolling interests are reflected in “net income attributable to noncontrolling interest” in the consolidated statements of operations. Segment Reporting : The Company owns, acquires and finances healthcare-related properties. The Company is managed as one reporting unit, rather than multiple reporting units, for internal reporting purposes and for internal decision-making. Therefore, the Company discloses its operating results in a single reportable segment. Cash and Cash Equivalents : Cash and cash equivalents consist of highly liquid investments with original maturities of three months or less. The majority of the Company’s cash and cash equivalents are held at major commercial banks which at times may exceed the Federal Deposit Insurance Corporation limit. The Company has not experienced any losses to date on invested cash. Restricted Cash : Restricted cash consists of amounts funded by tenants and held by the Company for payment of costs and expenses associated with capital improvements, repairs and replacements to be performed at certain of the Company’s facilities. As of December 31, 2016, the restricted cash balance was approximately $0.3 million and is included in Other Assets on the Company’s consolidated balance sheets. The Company did not have a restricted cash balance at December 31, 2017. Revenue Recognition: Leases of Real Estate Properties At the inception of a new lease arrangement, including new leases that arise from amendments, the Company assesses the terms and conditions to determine the proper lease classification. Currently, all of the Company’s lease arrangements are classified as operating leases. Rental revenue for operating leases is recognized on a straight-line basis over the lease term when collectability is reasonably assured and the tenant has taken possession or controls the physical use of a leased asset. If the lease provides for tenant improvements, the Company determines whether the tenant improvements, for accounting purposes, are owned by the tenant or by the Company. When the Company is the owner of the tenant improvements, the tenant is not considered to have taken physical possession or have control of the physical leased asset until the tenant improvements are substantially completed. When the tenant is the owner of the tenant improvements, any tenant improvement allowance funded is treated as a lease incentive and amortized as a reduction of revenue over the lease term. The determination of ownership of the tenant improvements is subject to significant judgment. If the Company’s assessment of the owner of the tenant improvements for accounting purposes were different, the timing and amount of revenue recognized would be impacted. The Company maintains an allowance for doubtful accounts, including an allowance for operating lease straight-line rent receivables, for estimated losses resulting from tenant defaults or the inability of tenants to make contractual rent and tenant recovery payments. The Company monitors the liquidity and creditworthiness of tenants and operators on a continuous basis. This evaluation considers industry and economic conditions, property performance, credit enhancements and other factors. For straight-line rent amounts, the Company’s assessment is based on income recoverable over the term of the lease. The Company exercises judgment in establishing allowances and considers payment history and current credit status in developing these estimates. These estimates may differ from actual results, which could be material to the consolidated financial statements. At December 31, 2017 and 2016, the Company had no allowance for doubtful accounts. The Company’s leases are generally “triple-net” leases with terms requiring operating expenses associated with the Company’s facilities, such as taxes, insurance and utilities, to be paid directly by the Company’s tenants. Failure by a tenant to pay such expenses, or to pay late, would result in a violation of the lease agreement, which could lead to an event of default if not cured timely. Leases in the medical office building owned by the Company require tenants to make estimated payments to the Company to cover their proportional share of operating expenses, including, but not limited to, real estate taxes, property insurance, routine maintenance and repairs, utilities and property management expenses. The Company collects these estimated expenses and is reimbursed by tenants for any actual expense in excess of estimates or reimburses tenants if collected estimates exceed actual operating results. The reimbursements are recorded in rental income as operating expense recoveries, and the expenses are recorded in property-related expenses, as the Company is generally the primary obligor with respect to purchasing goods and services from third-party suppliers, has discretion in selecting the supplier and bears the credit risk. For the years ended December 31, 2017, December 31, 2016 and December 31, 2015, the Company reported operating expense recoveries, primarily related to its one medical office building, totaling $1.0 million, $0.9 million, and $0.8 million, respectively, which is included in rental income on the consolidated statement of operations. Revenue Recognition: Mortgage Notes and Other Receivables Mortgage notes receivable are classified as held-for-investment based on management’s intent and ability to hold the mortgage notes receivable for the foreseeable future or to maturity. The Company recognizes interest income on mortgage notes receivable, including the amortization of any discounts and premiums, using the interest method applied on a loan-by-loan basis when collectability of the future payments is reasonably assured. Premiums, discounts and related costs are recognized as yield adjustments over the term of the related loans. Mortgage notes receivable are placed on non-accrual status at such time as management determines that collectability of contractual amounts is not reasonably assured. While on non-accrual status, mortgage notes receivable are either accounted for on a cash basis, in which income is recognized only upon receipt of cash, or on a cost-recovery basis, where cash receipts reduce the carrying value of the loan, based on management’s judgment of collectability. No mortgage notes receivable are currently on non-accrual status. Allowances are established for loans based upon an estimate of probable losses on an individual basis if they are determined to be impaired. Loans are impaired when it is deemed probable that the Company will be unable to collect all amounts due on a timely basis in accordance with the contractual terms of the loan. The allowance is based upon management’s assessment of the borrower’s overall financial condition, resources and payment record; the prospects for support from any financially responsible guarantors; and, if appropriate, the net realizable value of any collateral. These estimates consider all available evidence including, as appropriate, the present value of the expected future cash flows discounted at the loan’s effective interest rate, the fair value of collateral, general economic conditions and trends, historical and industry loss experience, and other relevant factors. At December 31, 2017 and 2016, the Company had no allowance for loan losses. Commitment, origination and other fees from lending activities are recognized as interest income over the life of the related loan. Allocation of Purchase Price of Acquired Real Estate : As part of the purchase price allocation process of acquisitions (whether accounted for as asset acquisitions or business combinations), management makes estimates based upon the relative fair values of each component for asset acquisitions and at a fair value of each component for business combinations. In making estimates of fair values for purposes of allocating purchase prices of acquired real estat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marketing and leasing activities in estimating the fair value of the assets acquired. The Company records above-market and below-market in-place lease values, if any, which are based on the present value of the difference between (i) the contractual amounts to be paid pursuant to the in-place leases and (ii) management’s estimate of fair market lease rates for the corresponding in-place leases, measured over a period equal to the remaining non-cancelable term of the lease, or, for below-market in-place leases, including any bargain renewal option terms. The Company amortizes any resulting capitalized above-market lease values as a reduction of rental income over the lease term. The Company amortizes any resulting capitalized below-market lease values as an increase to rental income over the lease term. As of December 31, 2017 and 2016, the Company had one above-market in-place lease with a gross value of $7.6 million. The Company did not have any below-market in-place leases as of December 31, 2017 and 2016. The Company amortizes the value of in-place leases to amortization expense over the initial term of the respective leases. If a lease is terminated, the unamortized portion of the in-place lease value is charged to amortization expense. Depreciation and amortization of real estate assets and liabilities is provided for on a straight-line basis over the estimated useful lives of the assets:
Building
18 to 50 years
Improvements
2 to 48 years
Lease intangibles
2.7 to 15 years
Furniture, fixtures, and equipment
5 to 14 years Asset Impairment: Real Estate Properties Real estate asset impairment losses are recorded when events or changes in circumstances indicate the asset is impaired and the estimated undiscounted cash flows to be generated by the asset are less than its carrying amount. Management assesses the impairment of properties individually and impairment losses are calculated as the excess of the carrying amount over the fair value of assets to be held and used, and carrying amount over the fair value less cost to sell in instances where management has determined that the Company will dispose of the property and the criteria are met for the property to be classified as held-for-sale. In determining the fair value, the Company uses current appraisals or other third party opinions of value and other estimates of fair value such as estimated discounted future cash flows. Asset Impairment: Mortgage Notes and Other Receivables The Company evaluates the carrying value of mortgage and other notes receivable on an individual basis. Management periodically evaluates the realizability of future cash flows from the mortgage note receivable when events or circumstances, such as non-receipt of principal and interest payments and/or significant deterioration of the financial condition of the borrower, indicate that the Company will be unable to collect all the contractual interest and principal payments as scheduled in the loan agreement. An impairment charge is recognized in current period earnings and is calculated as the difference between the carrying amount of the loan and the discounted cash flows expected to be received, or if foreclosure is probable, the fair value of the collateral securing the loan. Earnings Per Share : Basic earnings per common share is computed by dividing net income (loss) applicable to common shares by the weighted number of shares of common stock outstanding during the period. Diluted earnings per common share is calculated by including the effect of dilutive securities. Certain of the Company’s unvested restricted stock awards contain non-forfeitable rights to dividends, and accordingly, these awards are deemed to be participating securities. These participating securities are included in the earnings allocation in computing both basic and diluted earnings per common share. Income Taxes : Commencing with its taxable year ended December 31, 2014, the Company elected to be taxed as a REIT under the Internal Revenue Code of 1986, as amended (the "Code"). The Company intends at all times to maintain its qualification as a REIT under Sections 856 through 860 of the Code. The Company has elected that its subsidiary, MedEquities Realty TRS, LLC, be taxed as a TRS under provisions of the Code. A TRS is subject to federal and state income taxes like those applicable to regular corporations. Aside from such income taxes that may be applicable to the taxable income in the Company’s TRS, the Company will not be subject to federal income tax provided that the Company continues to maintain its qualification as a REIT and makes distributions to stockholders equal to or in excess of the Company’s taxable income. The Company’s federal tax returns for the short taxable year ended December 31, 2014 and for the years ended December 31, 2015 and 2016 are currently subject to examination by taxing authorities. The Company classifies interest and penalties related to uncertain tax positions, if any, in the Company’s consolidated financial statements as a component of income tax expense. The Company has made no U.S. federal income tax payments. Stock-Based Compensation : The fair value of stock-based awards is calculated on the date of grant. The Company amortizes the stock-based compensation expense on a straight-line basis over the period that the awards are expected to vest, net of any forfeitures. Deferred Costs : Costs incurred prior to the completion of offerings of stock or other capital instruments that directly relate to the offering are deferred and netted against proceeds received from the offering. Fair Value Measurement :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If quoted market prices or inputs are not available, fair value measurements are based upon valuation models that utilize current market or independently sourced market inputs, such as interest rates, option volatilities, credit spreads and market capitalization rates. Items valued using such internally-generated valuation techniques are classified according to the lowest level input that is significant to the fair value measurement. As a result, the asset or liability could be classified in either Level 2 or 3 even though there may be some significant inputs that are readily observable. Valuation techniques used by the Company include the use of third-party valuations and internal valuations, which may include discounted cash flow and Monte Carlo valuation models. For the years ended December 31, 2017 and 2016, the Company has recorded all acquisitions and business combinations based on estimated fair values. The fair values were obtained from third-party appraisals based on comparable properties (using the market approach, which involved Level 3 inputs in the fair value hierarchy). Derivatives: In the normal course of business, the Company is subject to risk from adverse fluctuations in interest rates. The Company has chosen to manage this risk through the use of derivative financial instruments, primarily interest rate swaps. Counterparties to these contracts are major financial institutions. The Company is exposed to credit loss in the event of nonperformance by these counterparties. The Company does not use derivative instruments for trading or speculative purposes. The Company’s objective in managing exposure to interest risk is to limit the impact on cash flows. To qualify for hedge accounting, the Company’s interest rate swaps must effectively reduce the risk exposure that they are designed to hedge. In addition, at inception of a qualifying cash flow hedging relationship, the underlying transactions must be, and be expected to remain, probable of occurring in accordance with the Company’s related assertions. All of the Company’s hedges are cash flow hedges. The Company recognizes all derivative instruments as assets or liabilities at their fair value in the consolidated balance sheets. Changes in the fair value of derivative instruments that are not designated as hedges or that do not meet the criteria of hedge accounting are recognized in earnings. For derivatives designed in qualified cash flow hedging relationships, the change in fair value of the effective portion of the derivatives is recognized in accumulated other comprehensive income (loss), whereas the change in fair value of the ineffective portion is recognized in earnings. Gains and losses are reclassified from accumulated other comprehensive income into earnings once the underlying hedged transaction is recognized in earnings. Accumulated Other Comprehensive Income : Certain items must be included in comprehensive income, including items such as foreign currency translation adjustments, minimum pension liability adjustments and unrealized gains or losses on available-for-sale securities. As of December 31, 2017, the accumulated other comprehensive income balance was approximately $1.2 million. The Company had no items included in other comprehensive income as of December 31, 2016. Recent Accounting Developments: On January 1, 2017, the Company adopted the Financial Accounting Standards Board’s (“FASB”) Accounting Standards Update (“ASU”) No. 2016-09, “Improvements to Employee Share-Based Payment Accounting,” which amends the accounting for share-based payment transactions, including income tax effects, equity versus liability classification and classification on the statement of cash flows. The adoption of this guidance had no impact on the Company’s consolidated results of operations, financial condition, statement of cash flows or liquidity. In January 2017, the FASB issued ASU No. 2017-01, “Clarifying the Definition of a Business,” that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e Company has applied the provisions of ASU 2017-01 beginning with its real estate acquisitions in 2017. The adoption of ASU 2017-01 did not have a material effect on the Company’s consolidated financial statements. On January 1, 2018, the FASB’s new revenue recognition standard included in Accounting Standards Codification (“ASC”) 606 , Revenue from Contacts with Customers, In August 2017, the FASB issued ASU No. 2017-12, “Derivatives and Hedging: Targeted Improvements to Accounting for Hedging Activities.”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January 1, 2019. This adoption method will require recognition of the cumulative effect of initially applying the standard as an adjustment to accumulated other comprehensive income with a corresponding adjustment to the opening balance of retained earnings as of the beginning of the fiscal year of adoption. The Company continues to assess all potential impacts of the standard but does not currently expect adoption to have a material impact on the Company’s consolidated financial statements. In February 2016, the FASB issued ASU No. 2016-02, “Leases (Topic 842),” which amends the existing accounting standards for lease accounting, including requiring lessees to recognize most leases on their balance sheet and making targeted improvements to lessor accounting. The guidance requires a modified retrospective transition approach for all leases existing at, or entered into after, the date of initial application, with an option to use certain transition relief. The guidance will be effective beginning January 1, 2019. Early adoption is permitted. The Company is currently evaluating the impact of adopting this new accounting standard on the Company’s consolidated financial statements. Since the Company is currently the lessee under two leases, the impact of adopting this standard is expected to be minimal. In June 2016, the FASB issued ASU No. 2016-13, “Financial Instruments - Credit Losses (Topic 326),” which requires entities to measure all expected credit losses for financial assets held at the reporting date based on historical experience, current conditions, and reasonable and supportable forecasts. The standard also requires additional disclosures related to significant estimates and judgments used in estimating credit losses, as well as the credit quality and underwriting standards of an entity’s portfolio. The amended guidance is effective for fiscal years, and interim periods within those years, beginning January 1, 2020 with early adoption permitted for the fiscal years, and interim periods within those fiscal years, beginning January 1, 2019. The Company is evaluating the impact of adopting this new accounting standard on the Company’s consolidated financial statements and currently expects that it will not have a material impact. In November 2016, the FASB issued ASU No. 2016-18, “Statement of Cash Flows - Restricted Cash,” which required that a statement of cash flows explains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new guidance is effective for fiscal years, and interim periods within those years, beginning January 1, 2018. The adoption of this guidance will change the presentation of restricted cash on the Company’s consolidated statement of cash flows. However, it will have no impact on the Company’s consolidated results of operations, financial condition or liquidity.</t>
  </si>
  <si>
    <t>Investment Activity</t>
  </si>
  <si>
    <t>Investment Activity [Abstract]</t>
  </si>
  <si>
    <t>Note 3 – Investment Activity 2017 Investment Activity During the year ended December 31, 2017, the Company made the following real estate investments, which are described in more detail below (dollars in thousands):
Investment
Date
Number of Properties/Loans
Investment Type (2)
Gross Investment
Advanced Diagnostics Hospital East Mortgage Loan (1)
January 2017
-
MTG
$
-
Woodlake at Tolland Nursing and Rehabilitation Center
June 2017
1
SNF
10,133
Magnolia Portfolio
July 2017
2
SNF
15,039
Medistar Gemini Mortgage Loan
August 2017
1
MTG
6,700
AAC Portfolio
August 2017
4
BH
25,047
Sequel Construction Mortgage Loan
October 2017
1
MTG
1,935
Advanced Diagnostics Hospital East (1)
November 2017
1
ACH
17,531
Total
10
$
76,385
(1)
On November 10, 2017, the Company exercised its option to acquire Advanced Diagnostics Hospital East for $17.5 million, which was satisfied by applying the $12.5 million aggregate principal amount outstanding on the mortgage note to the purchase price and $5.0 million in cash consideration.
(2)
SNF- Skilled Nursing Facility; BH- Behavioral Health; ACH- Acute Care Hospital; MTG- Mortgage Note Receivable 2017 Real Estate Acquisitions On June 30, 2017, the Company acquired Woodlake at Tolland Nursing &amp; Rehabilitation Center, a 130-bed skilled nursing facility located in Woodlake, Connecticut, from a wholly owned subsidiary of Prospect Medical Holdings, Inc. for an aggregate purchase price of $10.0 million in cash. The property is 100% leased pursuant to a 12-year initial term triple-net lease with two ten-year renewal options at an initial lease rate of 9.0% with annual escalators. This transaction was accounted for as an asset acquisition and approximately $0.1 million of transaction costs were capitalized. On July 31, 2017, the Company acquired two skilled nursing facilities, totaling 160 licensed beds, located in Indiana from Magnolia Health Systems, Inc. (the “Magnolia Portfolio”) for an aggregate purchase price of $15.0 million in cash. The facilities are 100% leased to Magnolia Health Systems, Inc. pursuant to a 15-year initial term triple-net master lease with two ten-year renewal options at an initial lease rate of 9.0% with annual escalators. This transaction was accounted for as an asset acquisition and less than $0.1 million of transaction costs were capitalized. On August 9, 2017, the Company acquired four behavioral health and substance abuse treatment facilities from subsidiaries of AAC Holdings, Inc. (the “AAC Portfolio”) for an aggregate purchase price of $25.0 million in cash. The facilities are comprised of two standalone intensive outpatient treatment facilities in Las Vegas, Nevada and Arlington, Texas, a 110-bed sober living facility in Las Vegas and a 56-bed sober living facility in Arlington that is expected to expand to 131 beds by the end of 2018. The properties are 100% leased to AAC Holdings, Inc. pursuant to a 15-year initial term triple-net master lease with two five-year renewal options at an initial lease rate of 8.75% with annual escalators. This transaction was accounted for as an asset acquisition and less than $0.1 million of transaction costs were capitalized. On November 10, 2017, the Company exercised its option to acquire Advanced Diagnostics Hospital East in Houston, Texas for $17.5 million, which was satisfied by applying the $12.5 million aggregate principal amount outstanding on the mortgage note (see discussion below) to the purchase price and $5.0 million in cash consideration. The property is 100% leased pursuant to a 15-year triple net lease with two ten-year renewal options at an initial yield of 9.6% with annual rent escalators. This transaction was accounted for as an asset acquisition and less than $0.1 million of transaction costs were capitalized. 2017 Mortgage Notes Receivable Funding On January 30, 2017, the Company invested $12.5 million through a newly originated interest-only loan at an interest rate of 9.6% and secured by a first mortgage on a licensed general acute care surgical hospital that consists of 23,300 square feet with four operating rooms, two special procedure rooms, four inpatient rooms and four full-size extended recovery rooms. This mortgage note was satisfied on November 10, 2017 when the Company exercised its option to purchase the property as described above under “2017 Real Estate Acquisitions.” On August 1, 2017, the Company funded a $6.7 million mortgage note receivable to a subsidiary of Medistar Corporation, which is secured by land and an existing building in Webster, Texas. Interest accrues at a rate of 10% per annum and is payable upon the maturity date of the loan on April 1, 2018. On October 10, 2017, the Company closed on a construction mortgage note receivable with a maximum principal amount of up to $6.0 million to a wholly owned subsidiary of Sequel Youth and Family Services, LLC (“Sequel”) to fund the construction and development of a replacement psychiatric residential treatment facility for children and youth with neurodevelopmental disorders located in northeast Tennessee. The Company has the option to purchase the facility upon completion of construction, which is expected to occur in the second half of 2018, and concurrently lease the facility to Sequel pursuant to a 15-year triple-net lease with an initial yield of 9.0%. Amounts funded through the construction mortgage note receivable bear interest at a rate of 8.25%, which is funded as additional borrowings under the loan. The balance outstanding under this loan was approximately $1.9 million at December 31, 2017. 2016 Investment Activity Lakeway Hospital Operator Change On September 1, 2016, Baylor Scott &amp; White Health (“BSW Health”) acquired the operations of the Company’s former tenant at Lakeway Hospital. In connection with the closing of this transaction, the Company, through the Lakeway Partnership, simultaneously terminated the lease with the prior tenant and entered into a new triple-net lease with an existing BSW Health hospital entity (the “Baylor Lessee”), which has an initial term of 15 years with two ten-year extension options. The lease is unconditionally guaranteed by Baylor University Medical Center, which is a controlled affiliate of the nonprofit parent corporation Baylor Scott &amp; White Holdings. The initial annual base rent is approximately $12.8 million, payable in equal monthly installments, which is the same as the annual base rent under the lease with the prior tenant. The base rent will increase by 1.75% on the second anniversary of the lease, 2.0% on the third anniversary and 2.5% on each anniversary thereafter. The lease provides that, commencing after completion of the third year of the lease and subject to certain conditions, the Baylor Lessee has the option to purchase Lakeway Hospital at a price equal to the aggregate base rent payable under the lease for the 12-month period following the date of the written notice from the Baylor Lessee divided by (i) 6.5% if written notice is provided after completion of the third lease year and before completion of the tenth lease year (which would result in a purchase price of not less than approximately $203.6 million) or (ii) 7.0% if written notice is provided any time thereafter. Pursuant to the lease, on September 30, 2016, the Company (through the Lakeway Partnership) paid the Baylor Lessee an approximately $2.3 million tenant allowance for the transition of the hospital, which is included in Other assets, net on the consolidated balance sheets at December 31, 2017 and 2016. Under the terms of the lease with the prior tenant, contractual base rent increased ratably during the first six months of 2016 by an aggregate of $3.5 million (representing the difference between the reduced monthly base rent of $0.5 million due for the second and third quarters of 2015 and the stabilized monthly rent of $1.1 million, plus interest on the deferred rent) (the “Deferred Payment”). As part of the lease termination agreement with the prior tenant, the Company agreed to receive $1.5 million in satisfaction of the $1.7 million in the Deferred Payment due as of March 31, 2016, resulting in bad debt expense of $0.2 million. The remaining $1.8 million of the Deferred Payment was not recognized. The Company also wrote off approximately $7.0 million of the straight-line rent receivable associated with the prior tenant’s lease, which was recorded as a reduction to rental income on the Company’s consolidated statements of operations. The noncontrolling interest’s proportionate share of this amount was $3.6 million, which is reflected in the net income attributable to noncontrolling interest on the Company’s consolidated statement of operations for the year ended December 31, 2016. Adjustments to Purchase Price Allocations of 2015 Acquisitions The preliminary purchase price allocations for a skilled nursing facility acquired from Life Generations and an inpatient rehabilitation facility acquired from Vibra Healthcare, both of which were acquired on October 1, 2015, were comprised of $4.6 million in land and $39.9 million in building and improvements. The purchase price allocations were finalized during the first quarter of 2016, resulting in adjustments to the preliminary purchase price allocations to reflect the new information obtained about the facts and circumstances that existed as of the respective acquisition dates that, if known, would have affected the measurement of the amounts recognized as of those dates. The revised allocations for these properties are as follows (dollars in thousands):
Skilled Nursing Facility
Inpatient Rehabilitation Facility
Total
Land
$
2,995
$
991
$
3,986
Buildings and improvements
11,760
10,235
21,995
Intangible lease assets
—
7,946
7,946
Furniture, fixtures, and equipment
347
227
574
Total real estate properties acquired
$
15,102
$
19,399
$
34,501
The following table shows the impact of amounts recorded in the consolidated statement of operations for the year ended December 31, 2016 due to the change in the estimates of the purchase price allocations that would have been recorded in the consolidated statement of operations in prior periods had the adjustments to the provisional amounts been recognized as of the acquisition dates (dollars in thousands).
Skilled Nursing Facility
Inpatient Rehabilitation Facility
Total
Rental income
$
—
$
(127
)
$
(127
)
Depreciation and amortization
26
(79
)
(53
)
Net income attributable to common stockholders
$
(26
)
$
(48
)
$
(74
) In June 2016, the Company and Life Generations amended the purchase and sale agreement for the skilled nursing facility to eliminate the $10.0 million earn-out provision. The Company recorded an approximately $0.2 million reduction of depreciation expense on the consolidated statements of operations for the year ended December 31, 2016 for depreciation expense recorded in prior periods associated with the earn-out provision. 2018 Investment Activity On January 8, 2018, the Company closed on a construction mortgage note receivable with a maximum principal amount of up to $19.0 million to Haven Behavioral Healthcare (“Haven”) to fund the purchase and conversion of an existing long-term acute care hospital to a 72-bed inpatient psychiatric hospital in Meridian, Idaho. The loan has a three-year term and an annual interest rate of 10.0%. Upon completion of the planned renovation, the Company has the exclusive right to purchase the property, for a purchase price equal to the outstanding loan balance, in a sale-leaseback transaction with a 15-year triple-net master lease with an initial yield of 9.3%. The balance outstanding under this loan was approximately $7.7 Leasing Operations Minimum cash rental payments due to the Company in future periods under operating leases for the Company’s properties that have non-cancelable terms as of December 31, 2017 are as follows (dollars in thousands):
For the year ending December 31:
2018
$
56,553
2019
57,085
2020
57,750
2021
58,544
2022
59,521
Thereafter
551,255
Total
$
840,708
Concentrations of Credit Risks The following table contains information regarding tenant concentration in the Company’s portfolio, based on the percentage of revenues (rental income and interest on mortgage notes receivable) for the years ended December 31, 2017, 2016 and 2015, related to tenants, or affiliated tenants, that exceed 10% of revenues.
% of Revenue for the year ended December 31,
2017
2016
2015
Baylor Scott &amp; White Health
24.1%
N/A (1)
-
GruenePointe Holdings
23.5%
28.9%
13.0%
Fundamental Healthcare
15.1%
16.7%
16.4%
Life Generations Healthcare
14.1%
17.5%
13.1%
Vibra Healthcare
12.9%
15.5%
18.2%
LRMC (2)
-
N/A (1)
34.2%
(1)
Total revenue is less than 10%.
(2)
LRMC was the prior tenant at Lakeway Hospital, in which the Company owns a 51% interest through the Lakeway Partnership. The lease with LRMC was terminated on September 1, 2016 and was replaced with a new lease with Baylor Scott &amp; White Health. See “Lakeway Hospital Operator Change” above for further discussion. The following table contains information regarding the geographic concentration of the properties in the Company’s portfolio as of December 31, 2017 and 2016, which includes percentage of rental income for the years ended December 31, 2017 and 2016 (dollars in thousands).
Number of properties at December 31,
Gross Investment at December 31,
% of Total Real Estate Property investments at December 31,
% of Rental Income
State
2017
2016
2017
2016
2017
2016
For the year ended December 31, 2017
For the year ended December 31, 2016
Texas
17
14
$
300,206
$
270,725
53.3%
54.7%
60.5%
57.6%
California
7
7
154,726
154,727
27.4%
31.3%
23.8%
28.7%
Nevada
4
2
63,624
49,422
11.3%
10.0%
10.5%
9.7%
South Carolina
1
1
20,000
20,000
3.5%
4.0%
3.3%
4.0%
Indiana
2
-
15,039
-
2.7%
-
1.1%
-
Connecticut
1
-
10,133
-
1.8%
-
0.8%
-
32
24
$
563,728
$
494,874
100.0%
100.0%
100.0%
100.0%</t>
  </si>
  <si>
    <t>Real Estate Intangibles</t>
  </si>
  <si>
    <t>Goodwill And Intangible Assets Disclosure [Abstract]</t>
  </si>
  <si>
    <t>Note 4 - Real Estate Intangibles The following is a summary of the carrying amount of real estate intangible assets (dollars in thousands):
December 31, 2017
December 31, 2016
Gross Intangibles
Accumulated Amortization
Net Intangibles
Gross Intangibles
Accumulated Amortization
Net Intangibles
Weighted Average Life (Years) as of December 31, 2017
Above-market lease intangible
$
7,636
$
(1,146
)
$
6,490
$
7,636
$
(637
)
$
6,999
12.8
In-place leases
2,406
(1,323
)
1,083
2,406
(932
)
1,474
10.5
Leasing commissions
1,294
(560
)
734
1,294
(397
)
897
10.1
Legal/marketing fees
51
(28
)
23
51
(20
)
31
9.9
Total
$
11,387
$
(3,057
)
$
8,330
$
11,387
$
(1,986
)
$
9,401
12.2
The Company recorded amortization expense related to real estate intangible assets of approximately $1.1 million and $1.2 million for the years ended December 31, 2017 and 2016, respectively. The following table represents expected amortization of existing real estate intangible assets at December 31, 2017 (dollars in thousands):
For the year ending December 31:
2018
715
2019
687
2020
687
2021
687
2022
687
Thereafter
4,867
Total
$
8,330</t>
  </si>
  <si>
    <t>Debt Disclosure [Abstract]</t>
  </si>
  <si>
    <t xml:space="preserve">Note 5 – Debt The table below details the Company’s debt balance at December 31, 2017 and 2016 (dollars in thousands):
December 31, 2017
December 31, 2016
Term loan- secured
$
125,000
$
-
Revolving credit facility- secured
91,200
144,000
Unamortized deferred financing costs
(677
)
-
$
215,523
$
144,000
On February 10, 2017, the Company entered into a second amended and restated credit agreement, which provides for a $300 million revolving credit facility that matures in February 2021 and a $125 million term loan that matures in February 2022. The revolving credit facility has one 12-month extension option, subject to certain conditions, including the payment of a 0.15% extension fee. The new facility replaced the Company’s prior $300 million secured revolving credit facility, which was scheduled to mature in November 2017. The Company incurred fees associated with the amended and restated credit facility of approximately $2.7 million, of which $1.9 million is associated with the revolving credit facility and $0.8 million is associated with the term loan. Amounts outstanding under the amended credit facility bear interest at LIBOR plus a margin between 1.75% and 3.00% or a base rate plus a margin between 0.75% and 2.00%, in each case depending on the Company’s leverage. The revolving credit facility includes an unused facility fee of 0.25% of the amount of the unused portion of the revolving credit facility if amounts borrowed are equal to or greater than 50.0% of the total commitments or 0.35% if amounts borrowed are less than 50.0% of such commitments. Prior to the February 10, 2017 amendment, amounts outstanding under the facility bore interest at LIBOR plus a margin between 2.75% and 3.75% or a base rate plus a margin between 2.00% and 2.50%, in each case depending on the Company’s leverage. The amended and restated credit agreement includes an accordion feature that allows the total borrowing capacity, including the term loan component, to be increased to up to $700 million, subject to certain conditions, including obtaining additional commitments from lenders. The amount available to borrow under the amended credit facility is limited according to a borrowing base valuation of assets owned by subsidiaries of the Company’s operating partnership. The amended credit facility is secured by a pledge of the Operating Partnership’s equity interests in its subsidiaries that own borrowing base assets, which is substantially all of our assets. The amended credit agreement includes the ability to convert to an unsecured credit facility when certain conditions are met, including the Company having a minimum gross asset value of $1.0 billion, a minimum borrowing base of $500 million, less than 50% leverage and continued compliance with the covenants under the credit agreement. At December 31, 2017 and 2016, the weighted average interest rate under the revolver was 3.6% and 2.7%, respectively. At December 31, 2017 the weighted average interest rate under the term loan, including the effect of the Company’s interest rate swap agreements, was 3.8%. Total costs related to the revolving credit facility at December 31, 2017 were $3.4 million, gross ($2.7 million, net). These costs are included in Other assets, net on the consolidated balance sheet at December 31, 2017 and will be amortized to interest expense through February 2021, the maturity date of the revolving credit facility. The total amount of deferred financing costs associated with the term loan at December 31, 2017 was $0.8 million, gross ($0.7 million, net). These costs are netted against the balance outstanding under the term loan on the Company’s consolidated balance sheet and will be amortized to interest expense through February 2022, the maturity date of the term loan. Total deferred financing costs included in Other assets, net on the consolidated balance sheet at December 31, 2016 were $2.5 million gross ($1.5 million, net). The Company recognized amortization expense of deferred financing costs, included in interest expense on the consolidated statements of operations, of $1.1 million, $2.5 million, and $2.1 million for the years ended December 31, 2017, 2016 and 2015, respectively. The amortization expense for the years ended December 31, 2016 and 2015 includes approximately $0.3 million and $0.1 million, respectively, of unamortized deferred financing costs associated with credit facility amendments. Covenants The amended credit agreement contains customary financial and operating covenants, including covenants relating to the Company’s total leverage ratio, fixed charge coverage ratio, tangible net worth, maximum distribution/payout ratio and restrictions on recourse debt, secured debt and certain investments. The credit agreement also contains customary events of default, in certain cases subject to customary cure periods, including among others, nonpayment of principal or interest, material breach of representations and warranties and failure to comply with covenants. Any event of default, if not cured or waived, could result in the acceleration of any outstanding indebtedness under the credit agreement. The Company was in compliance with all financial covenants as of December 31, 2017. Interest Rate Swap Agreements To mitigate exposure to interest rate risk, on February 10, 2017, the Company entered into interest rate swap agreements, effective April 10, 2017, on the full $125 million on the term loan to fix the variable LIBOR interest rate at 1.84%, plus the LIBOR spread under the amended credit agreement, which was 2.00% at February 21, 2018.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Amounts reported in accumulated other comprehensive income related to these interest rate swaps will be reclassified to interest expense as interest payments are made on the Company’s variable-rate debt. During the next 12 months, the Company estimates that an additional $0.1 million will be reclassified from other comprehensive income as an increase to interest expense. The fair value of the Company’s derivative financial instruments at December 31, 2017 was an asset of $1.2 million and was included in Other assets, net The table below details the location in the consolidated financial statements of the gain recognized on interest rate derivatives designated as cash flow hedges for the year ended December 31, 2017 (dollars in thousands). The Company did not have any interest rate derivatives for the year ended December 31, 2016.
Year ended December 31, 2017
Amount of gain recognized in other comprehensive income
$
636
Amount of loss reclassified from accumulated other comprehensive income into interest expense
(611
)
Total other comprehensive income
$
1,247
As of December 31, 2017, the Company did not have any derivatives in a net liability position including accrued interest but excluding any adjustments for nonperformance risk. </t>
  </si>
  <si>
    <t>Other Assets</t>
  </si>
  <si>
    <t>Other Assets [Abstract]</t>
  </si>
  <si>
    <t xml:space="preserve">Note 6 - Other Assets Items included in Other assets, net on the Company’s consolidated balance sheets as of December 31, 2017 and 2016 are detailed in the table below (dollars in thousands):
December 31, 2017
December 31, 2016
Straight-line rent receivable
$
12,389
$
6,470
Tenant allowances and lease incentives, net
8,463
8,624
Deferred financing costs, net
2,685
1,465
Prepaid assets and deposits
2,022
3,174
Interest rate swap derivative asset
1,247
-
Pre-acquisition costs
872
883
Interest and accounts receivable
548
561
Capitalized pre-offering costs
297
-
Corporate property, net
139
206
Surety bond deposit
-
9,412
Note receivable
-
450
Restricted cash
-
262
$
28,662
$
31,507
In September 2016, the prior tenant at Lakeway Hospital deposited approximately $9.4 million with the Company as collateral for a surety bond that is included in Other assets, net on the consolidated balance sheet at December 31, 2016. The Company also recorded a corresponding liability related to this deposit included in Accounts payable and accrued liabilities on the consolidated balance sheet at December 31, 2016. In August 2017, the Company released the $9.4 million, including accrued interest, after a favorable final judgment was rendered with no risk of further appeals in a litigation matter, which resulted in the elimination of the $9.4 million from both Other assets, net and Accounts payable and accrued liabilities on the consolidated balance sheet at December 31, 2017. The Company recognized a surety bond fee of approximately $0.2 million in interest and other income on the consolidated statement of operations for the year ended December 31, 2016. Tenant allowances and lease incentives are amortized against revenue on a straight-line basis over the lease term. </t>
  </si>
  <si>
    <t>Incentive Plan</t>
  </si>
  <si>
    <t>Disclosure Of Compensation Related Costs Sharebased Payments [Abstract]</t>
  </si>
  <si>
    <t xml:space="preserve">Note 7 - Incentive Plan The Company’s Amended and Restated 2014 Equity Incentive Plan (the “Plan”) provides for the grant of stock options, share awards (including restricted common stock and restricted stock units), stock appreciation rights, dividend equivalent rights, performance awards, annual incentive cash awards and other equity-based awards, including Long Term Incentive Plan (“LTIP”) units, which are convertible on a one-for-one basis into OP units. As of December 31, 2017, the Plan had 3,356,723 shares authorized for issuance with 1,973,982 shares available for future issuance, subject to certain adjustments set forth in the Plan. Restricted Stock Awards of restricted stock are awards of the Company’s common stock that are subject to restrictions on transferability and other restrictions as established by the Company’s compensation committee on the date of grant that are generally subject to forfeiture if employment terminates prior to vesting. Upon vesting, all restrictions would lapse. Except to the extent restricted under the award agreement, a participant awarded restricted stock will have all of the rights of a stockholder as to those shares, including, without limitation, the right to vote and the right to receive dividends on the shares. The awards generally cliff vest over three years or vest ratably over three years from the date of grant. The value of the awards is determined based on the market value of the Company’s common stock on the date of grant. The Company expenses the cost of restricted stock ratably over the vesting period. Restricted Stock Units The Company’s restricted stock unit (“RSU”) awards represent the right to receive unrestricted shares of common stock based on the achievement of Company performance objectives as determined by the Company’s compensation committee. Grants of RSUs prior to 2016 generally entitle recipients to shares of common stock equal to 0% up to 100% of the number of units granted at the vesting date, based on two independent criteria measured over a three-year period – (i) the Company’s absolute total stockholder return (“TSR”) and (ii) Company’s TSR relative to the MSCI US REIT Index (symbol: RMS). Grants of RSUs during and subsequent to 2016 generally entitle recipients to shares of common stock equal to 0% up to 150% of the number of units granted at the vesting date, based on four independent criteria measured over a three-year period – (i) the Company’s growth in gross real estate investments, (ii) the Company’s growth in Adjusted Funds From Operations (“AFFO”) per share, (iii) the Company’s absolute TSR and (iv) the Company’s TSR relative to the FTSE NAREIT Equity Healthcare REIT Index. RSUs are not eligible to vote or subject to receive dividend equivalents prior to vesting. Dividend equivalents are credited to the recipient and are paid only to the extent the applicable criteria are met, and the RSUs vest and the related common stock is issued. The grant date fair value of RSUs subject to vesting based on the Company’s absolute TSR and TSR relative to a REIT index is estimated using a Monte Carlo simulation that utilizes inputs such as expected future volatility of the Company’s common stock, volatilities of certain peer companies included in the applicable indexes upon which the relative TSR performance is measured, estimated risk-free interest rate and the expected service periods of three years. The estimated compensation expense for these RSUs was derived using a risk free interest rate ranging from 1.00% to 1.97%, volatility of the Company’s common stock ranging from 23.4% to 42.4%, volatility of the benchmark REIT Index from 13.6% to 19.2% and an expected service period of three years. The grant date fair value of RSUs subject to vesting based on the Company’s growth in gross real estate investments and the Company’s growth in AFFO per share is determined based on the market value of the Company’s common stock on the date of grant. The Company assesses the probability of achievement of the growth in gross real estate investments and growth in AFFO per share and records expense for the awards based on the probable achievement of these metrics. The Company recognizes the cost of restricted stock units ratably over the vesting period. The following table summarizes the stock-based award activity for the years ended December 31, 2017, 2016 and 2015:
Restricted Stock Awards
Weighted-Average Grant Date Fair Value Per Restricted Stock Award
RSU Awards
Weighted-Average Grant Date Fair Value Per RSU
Outstanding as of December 31, 2014
129,555
$
15.00
158,927
$
6.53
Granted
158,396
15.86
200,098
9.00
Vested
(7,871
)
15.00
-
-
Forfeited
-
-
-
-
Outstanding as of December 31, 2015
280,080
$
15.49
359,025
$
7.91
Granted
88,915
11.83
216,750
9.50
Vested
(16,202
)
15.16
-
-
Forfeited
-
-
-
-
Outstanding as of December 31, 2016
352,793
$
14.57
575,775
$
8.51
Granted
115,030
11.18
243,750
9.98
Vested
(148,636
)
14.39
-
-
Cancelled
(5,368
)
15.00
-
-
Forfeited
-
-
(158,927
)
6.53
Outstanding as of December 31, 2017
313,819
$
13.42
660,598
$
9.52
During the year ended December 31, 2017, 148,636 restricted shares of common stock granted to certain employees of the Company and non-employee directors vested. Of the restricted shares that vested, 20,229 shares were surrendered by employees to satisfy their tax obligations. All cancelled shares for the year ended December 31, 2017 relate to non-employee director compensation and are described in Note 9 under the heading “Arrangements with BlueMountain.” RSUs are included in the preceding tables as if the participants earn shares equal to 100% of the units granted. In addition, 158,927 RSUs previously granted to employees did not vest because the criteria for vesting were not achieved. All of the shares that vested during the years ended December 31, 2016 and 2015 related to grants of restricted shares to non-employee directors. The table below summarizes compensation expense related to share-based payments, included in general and administrative expenses, for the years ended December 31, 2017, 2016 and 2015 (in thousands):
2017
2016
2015
Restricted stock
$
1,892
$
1,605
$
1,192
Restricted stock units
1,495
950
603
Stock-based compensation
$
3,387
$
2,555
$
1,795
The remaining unrecognized cost from stock-based awards at December 31, 2017 was approximately $5.9 million and will be recognized over a weighted-average period of 2.2 years. 2018 Grants During 2018, the Company has granted 46,788 restricted shares of common stock to its non-employee directors as part of the annual director compensation, which will vest ratably on each of the first three anniversaries of the date of grant, subject to the director’s continued service on the Company’s board of directors through such dates. The total value of these awards is calculated to be $0.5 million. </t>
  </si>
  <si>
    <t>Commitments and Contingencies</t>
  </si>
  <si>
    <t>Commitments And Contingencies Disclosure [Abstract]</t>
  </si>
  <si>
    <t>Note 8 - Commitments and Contingencies Commitments In April 2017, the Company agreed to make available an aggregate amount of up to $11.0 million for the construction and equipping of certain new s 1.1 As discussed further in Note 3, in October 2017 the Company closed on a construction mortgage note receivable with a maximum principal amount of up to $6.0 million to a wholly owned subsidiary of Sequel to fund the construction and development of a replacement psychiatric residential treatment facility As of February 21, 2018, approximately $2.3 As of December 31, 2017, the Company was obligated under operating lease agreements consisting primarily of the Company’s corporate office lease, which expires in 2020, and a ground lease related to the medical office building in the Company’s portfolio, which expires in 2081. Annual base rent on the corporate office lease increases approximately 3.0% annually. The Company’s ground lease rent increases 2.0% annually and is included in property-related expense. Rent expense relating to the operating leases, including straight-line rent, was approximately $0.5 million for each of the years ended December 31, 2017, 2016 and 2015. The Company’s future minimum lease payments for its operating leases as of December 31, 2017 were as follows (dollars in thousands):
For the year ending:
2018
$
342
2019
351
2020
203
2021
176
2022
179
Thereafter
19,800
Total
$
21,051
Contingencies From time to time, the Company or its properties may be subject to claims and suits in the ordinary course of business. The Company’s lessees and borrowers have indemnified, and are obligated to continue to indemnify, the Company against all liabilities arising from the operations of the properties and are further obligated to indemnify it against environmental or title problems affecting the real estate underlying such facilities. The Company is not aware of any pending or threatened litigation that, if resolved against the Company, would have a material adverse effect on its consolidated financial condition, results of operations or cash flows. Texas SNF Portfolio Contingent Consideration and Additional Rent The Company’s 2015 purchase and leaseback of the Texas SNF Portfolio included $12.0 million of refundable contingent consideration, $3.0 million of which will become fully earned and non-forfeitable on January 1 of each year through 2019, subject to the tenants’ compliance with certain financial covenants under the master lease agreement and other provisions in the purchase and sale agreement on such dates. If any of the refundable contingent consideration has not been earned by January 1, 2019, the tenants will have until January 1, 2020 to achieve compliance with all of the applicable financial covenants and earn such remaining refundable contingent consideration. If the tenants have not achieved such compliance by January 1, 2020, the seller must repay to the Company any refundable contingent consideration that has not been earned, together with interest, at a rate of 3.0% per annum, from the closing date of the acquisition to January 1, 2020. The annual rent will not decrease in the event that seller/lessee is required to repay any portion of the refundable contingent consideration. As of February 21, 2018, none of the $12.0 million of refundable contingent consideration had been earned. In addition to the base rent, commencing in the second year of the lease, the master lease provides for additional rent equal to 20% of the amount by which the aggregate gross patient care revenues (i.e., gross revenues less supplemental management fees) of four of the facilities ( Songbird Lodge, Graham Oaks, River City Care Center and Kerens Care Center), totaling</t>
  </si>
  <si>
    <t>Equity [Abstract]</t>
  </si>
  <si>
    <t xml:space="preserve">Note 9 - Equity Preferred Stock Series B On March 11, 2015 and April 1, 2015, the Company sold an aggregate of 125,000 shares of the Company’s 7.875% Series B Redeemable Cumulative Preferred Stock (“Series B Preferred Stock”), with a liquidation preference of $1,000 per share, to Carter/Validus Operating Partnership, L.P., for gross proceeds of $125 million. Dividends on the Series B Preferred Stock were paid monthly at an annual rate of 7.875% of the $1,000 liquidation preference plus any accumulated and unpaid dividends. On October 4, 2016, upon completion of the IPO, the Company redeemed the Series B Preferred Stock for $131.3 million, based on the $1,000 liquidation preference and a special redemption dividend equal to 5% of the liquidation preference, plus accrued and unpaid dividends of $0.9 million from September 1, 2016 through the redemption date. Common Stock Dividends During 2017 and 2016, the Company declared common stock dividends aggregating $0.84 and $0.63 per share, respectively. The following table depicts common stock dividends related to 2016 and 2017.
Quarter
Quarterly Dividend
Date of Declaration
Date of Record
Date Paid
1st Quarter 2016
$
0.21
April 28, 2016
May 10, 2016
May 19, 2016
2nd Quarter 2016
$
0.21
August 3, 2016
August 17, 2016
August 30, 2016
3rd Quarter 2016
$
0.21
September 15, 2016
September 23, 2016
October 4, 2016
4th Quarter 2016
$
0.21
January 3, 2017
January 17, 2017
January 31, 2017
1st Quarter 2017
$
0.21
May 3, 2017
May 17, 2017
May 31, 2017
2nd Quarter 2017
$
0.21
August 2, 2017
August 16, 2017
August 30, 2017
3rd Quarter 2017
$
0.21
November 1, 2017
November 15, 2017
November 29, 2017 On February 7, 2018, the Company’s board of directors declared a cash dividend of $0.21 per share for the period from October 1, 2017 to December 31, 2017. The dividend will be paid on March 5, 2018 to stockholders of record on February 19, 2018. Arrangements with BlueMountain In connection with BlueMountain Capital Management, LLC’s (“BlueMountain”) purchase of shares of the Company’s common stock in a private placement in July 2014, the Company entered into the BlueMountain Rights Agreement with BlueMountain, which currently allows for BlueMountain to designate two directors on the Company’s board of directors. Pursuant to BlueMountain’s internal policies, all compensation payable to the BlueMountain director designees who are employees of BlueMountain is paid or transferred to BlueMountain, including an aggregate of 16,108 restricted shares of common stock granted to the BlueMountain director designees in 2014 and 2015. Due to adverse tax implications for BlueMountain related to its receipt of restricted stock, the Company and BlueMountain agreed to the following, which occurred on March 28, 2017: (i) BlueMountain forfeited 10,740 vested shares of common stock previously granted to the BlueMountain director designees; (ii) the Company repurchased and cancelled the remaining 5,368 unvested restricted shares of common stock held by BlueMountain for approximately $50,000; and (iii) BlueMountain repaid to the Company approximately $29,000, which represented all dividends previously paid on the 16,108 restricted shares previously granted to the BlueMountain director designees. Noncontrolling Interest The Company owns Lakeway Hospital through a consolidated partnership, which, based on a total equity cash contribution of $2.0 million, is owned 51% by the Company and 49% by an entity that is owned indirectly by a physicians group and a non-physician investor. The partnership was formed on March 20, 2015. The Company’s equity contribution to the Lakeway Partnership was $1.0 million, and the Company’s transfer of the original $50.0 million note and $23.0 million of cash to the Lakeway Partnership is structured as an intercompany $73.0 million loan (the “Lakeway Intercompany Mortgage Loan”) to the Lakeway Partnership that is secured by a first mortgage lien on Lakeway Hospital. The Lakeway Intercompany Mortgage Loan has a ten-year term and requires payments of principal and interest at a rate of 8.0% per annum based on a 25-year amortization schedule. The interest rate on the Lakeway Intercompany Mortgage Loan will reset after five years based upon then-current market rates. At December 31, 2017 and 2016, the Lakeway Intercompany Mortgage Loan had an outstanding principal balance of $70.7 million and $71.8 million, respectively. </t>
  </si>
  <si>
    <t>Distributions (unaudited)</t>
  </si>
  <si>
    <t>Distributions [Abstract]</t>
  </si>
  <si>
    <t>Distributions</t>
  </si>
  <si>
    <t>Note 10 – Distributions (unaudited) The Company must distribute at least 90% of our taxable income in order to continue to maintain our qualification as a REIT. This distribution requirement can be satisfied by current year distributions or, to a certain extent, by distributions in the following year. For federal income tax purposes, distributions to stockholders are treated as ordinary income, return of capital or a combination thereof. The federal income tax classification of the per share common stock distributions are as follows:
Year Ended December 31,
2017
2016
2015
Ordinary taxable distributions
$
0.66
$
0.22
$
0.68
Return of capital
0.18
0.70
-
Total
$
0.84
$
0.92
$
0.68
Pursuant to Section 857(b)(9) of the Code, dividend distributions made to stockholders on January 14, 2016 with a record date of December 31, 2015 are deemed to have been received by stockholders of record on December 31, 2015. Based on earnings and profits for the taxable year 2015, the Company’s aggregate cash distributions exceeded its earnings and profits for the taxable year 2015. Therefore, a portion of the January 14, 2016 cash distribution was treated as a 2016 distribution for federal income tax purposes and were included as taxable income to the recipient in 2016.</t>
  </si>
  <si>
    <t>Earnings Per Share</t>
  </si>
  <si>
    <t>Earnings Per Share [Abstract]</t>
  </si>
  <si>
    <t>Note 11 - Earnings per Share The Company applies the two-class method for determining earnings per common share as its outstanding restricted common stock with non-forfeitable dividend rights are considered participating securities. The following table sets forth the computation of earnings per common share for the years ended December 31, 2017, 2016 and 2015 (amounts in thousands, except per share amounts):
Numerator:
For the year ended December 31, 2017
For the year ended December 31, 2016
For the year ended December 31, 2015
Net income
$
24,152
$
11,316
$
16,730
Less: Net income attributable to noncontrolling interest
(3,730
)
(266
)
(4,029
)
Less: Dividends on preferred shares
-
(13,760
)
(7,835
)
Net income (loss) attributable to common stockholders
20,422
(2,710
)
4,866
Less: Allocation to participating securities
(265
)
(182
)
(216
)
Net income (loss) available to common stockholders
$
20,157
$
(2,892
)
$
4,650
Denominator
Basic weighted-average common shares
31,447
15,838
10,948
Dilutive potential common shares
37
-
-
Diluted weighted-average common shares
31,484
15,838
10,948
Earnings (loss) per common share- basic and diluted
$
0.64
$
(0.18
)
$
0.42
The effects of RSUs outstanding were excluded from the calculation of diluted earnings (loss) per common share for the years ended December 31, 2016 and December 31, 2015 because their effects were not dilutive.</t>
  </si>
  <si>
    <t>Fair Value of Financial Instruments</t>
  </si>
  <si>
    <t>Fair Value Disclosures [Abstract]</t>
  </si>
  <si>
    <t>Note 12 - Fair Value of Financial Instruments Financial Assets and Liabilities Measured at Fair Value The Company’s financial assets and liabilities measured at fair value on a recurring basis currently include derivative financial instruments. These derivative financial instrument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The fair value of the Company’s interest rate swaps asset, which is included in Other assets, net on the consolidated balance sheet, was $1.2 million at December 31, 2017. The Company did not have any financial assets or liabilities measured at fair value at December 31, 2016. See Note 5 for further discussion regarding the Company’s interest rate swap agreements. Financial Assets and Liabilities Not Carried at Fair Value The carrying amounts of cash and cash equivalents, restricted cash, receivables and payables are reasonable estimates of their fair value as of December 31, 2017 and 2016 due to their short-term nature. The fair value of the Company’s mortgage and other notes receivable as of December 31, 2017 and 2016 is estimated by using Level 2 inputs such as discounting the estimated future cash flows using current market rates for similar loans that would be made to borrowers with similar credit ratings and for the same remaining maturities. At December 31, 2017 and 2016, the Company’s indebtedness was comprised of borrowings under the credit facility that bear interest at LIBOR plus a margin (Level 2). The fair value of borrowings under the credit facility is considered to be equivalent to their carrying values as the debt is at variable rates currently available and resets on a monthly basis. Fair value estimates are made at a specific point in time, are subjective in nature and involve uncertainties and matters of significant judgment. Settlement at such fair value amounts may not be possible. As of December 31, 2017, the fair value of the Company’s $18.6 million mortgage notes receivable was estimated to be approximately $18.7 million. As of December 31, 2016, the fair value of the Company’s $10.0 million mortgage note receivable was estimated to be approximately $10.0 million.</t>
  </si>
  <si>
    <t>Selected Interim Financial Data (unaudited)</t>
  </si>
  <si>
    <t>Quarterly Financial Information Disclosure [Abstract]</t>
  </si>
  <si>
    <t>Note 13- Selected Interim Financial Data (unaudited) The following is a summary of the unaudited quarterly financial information for the years ended December 31, 2017 and 2016 (amounts in thousands, except per share data):
Quarter ended
March 31
June 30
September 30
December 31
2017
Revenues
$
14,282
$
14,825
$
15,766
$
16,232
Interest expense
(1,515
)
(1,808
)
(2,117
)
(2,261
)
Net income
5,475
5,732
6,266
6,679
Net income attributable to noncontrolling interest
(944
)
(936
)
(941
)
(909
)
Net income attributable to common stockholders
$
4,531
$
4,796
$
5,325
$
5,770
Net income attributable to common stockholders per share:
Basic and diluted
$
0.14
$
0.15
$
0.17
$
0.18
Quarter ended
March 31
June 30
September 30
December 31
2016
Revenues
$
14,848
$
6,593
$
13,845
$
14,010
Interest expense
(3,125
)
(3,226
)
(2,792
)
(1,740
)
Net income (loss)
4,851
(3,645
)
4,734
5,376
Preferred stock dividends
(2,465
)
(2,465
)
(2,464
)
(6,366
)
Net (income) loss attributable to noncontrolling interest
(1,355
)
2,841
(821
)
(931
)
Net income (loss) attributable to common stockholders
$
1,031
$
(3,269
)
$
1,449
$
(1,921
)
Net income (loss) attributable to common stockholders per share:
Basic and diluted
$
0.09
$
(0.30
)
$
0.12
$
(0.06
) The sum of the basic and diluted earnings per common share for the four quarters in the periods presented may differ from the annual earnings per common share calculation due to the required method of computing the weighted average number of common shares in the respective periods.</t>
  </si>
  <si>
    <t>Schedule III Real Estate and Accumulated Depreciation</t>
  </si>
  <si>
    <t>Real Estate And Accumulated Depreciation Disclosure [Abstract]</t>
  </si>
  <si>
    <t>Schedule III Real Estate and Accumulated Depreciation (dollars in thousands)
Initial Cost to Company
Gross Amount at Which Carried at Close of Period
Property/Portfolio Name
Location
Number of Properties
Type of Property (3)
Encumbrances
Land
Building and improvements and intangible lease assets
Furniture, fixtures, and equipment
Cost Capitalized Subsequent to Acquisition
Land
Building and improvements and intangible lease assets
Furniture, fixtures, and equipment
Total (1)
Accumulated Depreciation (1) (2)
Date of Construction
Date Acquired
Texas SNF Portfolio
TX
10
SNF
$
-
$
4,325
$
140,815
$
-
$
2
$
4,325
$
140,817
$
-
$
145,142
$
(10,646
)
1963-2013
2015
Life Generations Portfolio
CA
6
SNF/ALF
-
18,338
75,592
2,748
18
18,341
75,607
2,748
96,696
(8,958
)
1966-1992
2015
Lakeway Hospital
TX
1
ACH
-
5,181
69,875
-
-
5,181
69,875
-
75,056
(4,424
)
2012
2015
Kentfield Rehabilitation &amp; Specialty Hospital
CA
1
LTACH
-
6,204
51,826
-
-
6,204
51,826
-
58,030
(5,031
)
1962
2014
Mountain's Edge Hospital
NV
1
ACH
-
2,296
27,116
-
635
2,296
27,751
-
30,047
(1,689
)
2015
2015
AAC Portfolio
TX, NV
4
BH
-
2,026
23,021
-
-
2,026
23,021
-
25,047
(365
)
1980-2001
2017
Horizon Specialty Hospital of Henderson
NV
1
LTACH
-
733
19,277
-
-
733
19,277
-
20,010
(1,838
)
2012
2014
Physical Rehabilitation and Wellness Center of Spartanburg
SC
1
SNF
-
170
19,830
-
-
170
19,830
-
20,000
(1,815
)
1989
2014
Vibra Rehabilitation Hospital of Amarillo
TX
1
IRF
-
991
18,181
227
-
991
18,181
227
19,399
(2,121
)
1990
2015
Advanced Diagnostics Hospital East
TX
1
ACH
-
863
16,668
-
-
863
16,668
-
17,531
(61
)
1998
2017
Mira Vista Court
TX
1
SNF
-
1,343
14,657
-
-
1,343
14,657
-
16,000
(1,319
)
2013
2015
North Brownsville Medical Plaza
TX
1
MOB
-
-
15,128
-
470
-
15,592
6
15,598
(3,049
)
2007
2014
Magnolia Portfolio
IN
2
SNF
-
217
14,265
557
-
217
14,265
557
15,039
(348
)
1983-1986
2017
Woodlake at Tolland Nursing and Rehabilitation
CT
1
SNF
-
490
9,643
-
-
490
9,643
-
10,133
(320
)
1992
2017
Total
$
-
$
43,177
$
515,894
$
3,532
$
1,125
$
43,180
$
517,010
$
3,538
$
563,728
$
(41,984
)
Reference footnotes on the next page.
(1)
The changes in total real estate and accumulated depreciation for the years ended December 31, 2017, 2016 and 2015 are as follows:
For the year ended December 31, 2017
For the year ended December 31, 2016
For the year ended December 31, 2015
Cost
Balance at beginning of period
$
494,874
$
504,853
$
113,168
Acquisitions
55,250
-
323,685
Capitalized costs
1,104
21
-
Foreclosure of mortgage note
-
-
50,000
Conversion of mortgage note
12,500
-
18,000
Elimination of earn-out payment
-
(10,000
)
-
Balance at end of period
$
563,728
$
494,874
$
504,853
Accumulated Depreciation
Balance at beginning of period
$
26,052
$
11,172
$
1,268
Depreciation
15,932
14,880
9,904
Balance at end of period
$
41,984
$
26,052
$
11,172
The unaudited aggregate net tax value of real estate assets for federal income tax purposes as of December 31, 2017 is estimated to be $529 million.
(2)
The cost of building and improvements is depreciated on a straight-line basis over the estimated useful lives of the buildings and improvements, ranging primarily from 2 to 50 years. The cost of intangible lease assets is depreciated on a straight-line basis over the initial term of the related leases, ranging primarily from 2.7 to 15 years. The cost of furniture, fixtures and equipment are depreciated on a straight-line basis over the estimated useful lives of the furniture, fixtures and equipment, ranging primarily from 5 to 14 years. See Note 2 to the consolidated financial statements for information on useful lives used for depreciation and amortization.
(3)
LTACH -- long-term acute care hospital; SNF -- skilled nursing facility; MOB -- medical office building; IRF -- inpatient rehabilitation facility; ACH -- acute care hospital; ALF -- assisted living facility; BH – behavioral health facility.</t>
  </si>
  <si>
    <t>Schedule IV Mortgage Loans Receivable on Real Estate</t>
  </si>
  <si>
    <t>Mortgage Loans On Real Estate [Abstract]</t>
  </si>
  <si>
    <t>Schedule IV Mortgage Loans Receivable on Real Estate (dollars in thousands)
Description
Interest Rate
Final Maturity Date
Periodic Payment Terms
Prior Liens
Face Amount of Mortgages
Carrying Amount of Mortgages (4)
Principal Amount of Loans Subject to Delinquent Principal or Interest
First mortgage relating to 1 property in:
Springfield, Massachusetts -- rehabilitation hospital
9.00
%
7/31/2034
(1)
-
$
10,000
$
10,000
-
Webster, Texas -- integrated medical facility
10.00
%
4/1/2018
(2)
-
6,700
6,700
-
Andersonville, Tennessee -- psychiatric residential treatment facility
8.25
%
12/31/2018
(3)
-
1,935
1,935
-
$
18,635
$
18,635
(1)
Following an initial interest-only five year term, the Springfield, Massachusetts loan will automatically convert to a 15-year amortizing loan requiring payments of principal and interest unless prepaid. The Springfield, Massachusetts loan may be prepaid during the initial five-year term only if Vibra Healthcare, LLC or Vibra Healthcare II, LLC, or one of their respective affiliates, enters into a sale-leaseback transaction with the Company equal to or exceeding $25.0 million in value.
(2)
Interest accrues monthly on the Webster, Texas loan and is payable on the Maturity Date
(3)
The Andersonville, Tennessee loan is a construction mortgage loan of up to $6.0 million. Interest accrues monthly and is added to the principal of the loan. Interest is payable on the Maturity Date.
(4)
Carrying amount of mortgages represents the contractual amount due under the mortgage note as of the date of this Schedule IV and excludes any other fees or costs associated with the mortgage notes and their origination. The aggregate cost for federal income tax purposes as of December 31, 2017 is estimated to be $18.6 million. Changes in mortgage loans for the periods ended December 31, 2017, 2016 and 2015 are summarized as follows:
For the year ended December 31, 2017
For the year ended December 31, 2016
For the year ended December 31, 2015
Balance at beginning of period
$
10,000
$
10,000
$
78,000
Additions during year:
New mortgage loans
21,135
(5
)
-
-
21,135
-
-
Deductions during year:
Collection of principal
-
-
-
Foreclosure of mortgage note
-
-
(50,000
)
(6)
Conversion to fee simple ownership
(12,500
)
(5
)
-
(18,000
)
(7)
(12,500
)
-
(68,000
)
Balance at end of period
$
18,635
$
10,000
$
10,000
(5)
On January 30, 2017, the Company invested $12.5 million through a newly originated interest-only loan secured by a first mortgage on a licensed general acute care surgical hospital. On November 10, 2017, the Company completed the acquisition of Advanced Diagnostics Hospital East for a purchase price of $17.5 million, pursuant to the exercise of its exclusive right to purchase the property contained in the Company's $12.5 million mortgage note receivable. The $12.5 million in principal outstanding on the mortgage note receivable was applied to the purchase price, and the Company paid an additional $5.0 million in cash in satisfaction of the purchase price.
(6)
On February 3, 2015, the Company acquired an acute care hospital in Lakeway, Texas ("Lakeway Hospital"), through a negotiated, non-judicial foreclosure and payment of an additional $25.0 million in cash consideration, for a total investment of $75.0 million. The Company originally acquired a mortgage note receivable for $50.0 million on December 29, 2014, which had an outstanding principal balance of approximately $163.9 million and was secured by a first mortgage lien on Lakeway Hospital. The operator of the facility defaulted on debt service payments under the note in 2013, and the U.S. Department of Housing and Urban Development held an auction in December 2014 through which the Company acquired the mortgage note.
(7)
On October 1, 2015, the Company completed the acquisition of Vibra Rehabilitation of Amarillo for a purchase price of $19.4 million, pursuant to the exercise of its exclusive right to purchase the property contained in the Company's $18.0 million mortgage note receivable. The $18.0 million in principal outstanding on the mortgage note receivable was applied to the purchase price.</t>
  </si>
  <si>
    <t>Accounting Policies and Related Matters (Policies)</t>
  </si>
  <si>
    <t>Use of Estimates</t>
  </si>
  <si>
    <t>Use of Estimates : The preparation of the consolidated financial statements in accordance with GAAP requires management to make estimates and assumptions that affect the reported amounts of assets and liabilities and disclosure of contingent assets and liabilities as of the date of the consolidated financial statements and the amounts of revenue and expense reported in the period. Significant estimates are made for the valuation of real estate and any related intangibles and fair value assessments with respect to purchase price allocations. Actual results may differ from those estimates.</t>
  </si>
  <si>
    <t>Principles of Consolidation</t>
  </si>
  <si>
    <t>Principles of Consolidation : The consolidated financial statements include the accounts of the Company’s wholly owned subsidiaries and subsidiaries in which the Company has a controlling interest. All material intercompany transactions and balances have been eliminated in consolidation. There are no material differences between the Company and the Operating Par tnership as of December 31, 2017.</t>
  </si>
  <si>
    <t>Noncontrolling Interest</t>
  </si>
  <si>
    <t>Noncontrolling Interest : The portion of equity not owned by the Company in entities controlled by the Company, and thus consolidated, is presented as noncontrolling interest and classified as a component of consolidated equity, separate from total stockholders’ equity on the Company’s consolidated balance sheets. The amount recorded will be based on the noncontrolling interest holder’s initial investment in the consolidated entity, adjusted to reflect the noncontrolling interest holder’s share of earnings or losses in the consolidated entity and any distributions received or additional contributions made by the noncontrolling interest holder. The earnings or losses from the entity attributable to noncontrolling interests are reflected in “net income attributable to noncontrolling interest” in the consolidated statements of operations.</t>
  </si>
  <si>
    <t>Segment Reporting</t>
  </si>
  <si>
    <t>Segment Reporting : The Company owns, acquires and finances healthcare-related properties. The Company is managed as one reporting unit, rather than multiple reporting units, for internal reporting purposes and for internal decision-making. Therefore, the Company discloses its operating results in a single reportable segment.</t>
  </si>
  <si>
    <t>Cash and Cash Equivalents</t>
  </si>
  <si>
    <t>Cash and Cash Equivalents : Cash and cash equivalents consist of highly liquid investments with original maturities of three months or less. The majority of the Company’s cash and cash equivalents are held at major commercial banks which at times may exceed the Federal Deposit Insurance Corporation limit. The Company has not experienced any losses to date on invested cash.</t>
  </si>
  <si>
    <t>Restricted Cash</t>
  </si>
  <si>
    <t xml:space="preserve">Restricted Cash : Restricted cash consists of amounts funded by tenants and held by the Company for payment of costs and expenses associated with capital improvements, repairs and replacements to be performed at certain of the Company’s fac ilities. As of December 31, 2016, the restricted cash balance was approximately $0.3 million and is included in Other Assets on the Company’s consolidated balance sheets. The Company did not have a restricted cash balance at December 31, 2017. </t>
  </si>
  <si>
    <t>Revenue Recognition</t>
  </si>
  <si>
    <t>Revenue Recognition: Leases of Real Estate Properties At the inception of a new lease arrangement, including new leases that arise from amendments, the Company assesses the terms and conditions to determine the proper lease classification. Currently, all of the Company’s lease arrangements are classified as operating leases. Rental revenue for operating leases is recognized on a straight-line basis over the lease term when collectability is reasonably assured and the tenant has taken possession or controls the physical use of a leased asset. If the lease provides for tenant improvements, the Company determines whether the tenant improvements, for accounting purposes, are owned by the tenant or by the Company. When the Company is the owner of the tenant improvements, the tenant is not considered to have taken physical possession or have control of the physical leased asset until the tenant improvements are substantially completed. When the tenant is the owner of the tenant improvements, any tenant improvement allowance funded is treated as a lease incentive and amortized as a reduction of revenue over the lease term. The determination of ownership of the tenant improvements is subject to significant judgment. If the Company’s assessment of the owner of the tenant improvements for accounting purposes were different, the timing and amount of revenue recognized would be impacted. The Company maintains an allowance for doubtful accounts, including an allowance for operating lease straight-line rent receivables, for estimated losses resulting from tenant defaults or the inability of tenants to make contractual rent and tenant recovery payments. The Company monitors the liquidity and creditworthiness of tenants and operators on a continuous basis. This evaluation considers industry and economic conditions, property performance, credit enhancements and other factors. For straight-line rent amounts, the Company’s assessment is based on income recoverable over the term of the lease. The Company exercises judgment in establishing allowances and considers payment history and current credit status in developing these estimates. These estimates may differ from actual results, which could be material to the consolidated financial statements. At December 31, 2017 and 2016, the Company had no allowance for doubtful accounts. The Company’s leases are generally “triple-net” leases with terms requiring operating expenses associated with the Company’s facilities, such as taxes, insurance and utilities, to be paid directly by the Company’s tenants. Failure by a tenant to pay such expenses, or to pay late, would result in a violation of the lease agreement, which could lead to an event of default if not cured timely. Leases in the medical office building owned by the Company require tenants to make estimated payments to the Company to cover their proportional share of operating expenses, including, but not limited to, real estate taxes, property insurance, routine maintenance and repairs, utilities and property management expenses. The Company collects these estimated expenses and is reimbursed by tenants for any actual expense in excess of estimates or reimburses tenants if collected estimates exceed actual operating results. The reimbursements are recorded in rental income as operating expense recoveries, and the expenses are recorded in property-related expenses, as the Company is generally the primary obligor with respect to purchasing goods and services from third-party suppliers, has discretion in selecting the supplier and bears the credit risk. For the years ended December 31, 2017, December 31, 2016 and December 31, 2015, the Company reported operating expense recoveries, primarily related to its one medical office building, totaling $1.0 million, $0.9 million, and $0.8 million, respectively, which is included in rental income on the consolidated statement of operations. Revenue Recognition: Mortgage Notes and Other Receivables Mortgage notes receivable are classified as held-for-investment based on management’s intent and ability to hold the mortgage notes receivable for the foreseeable future or to maturity. The Company recognizes interest income on mortgage notes receivable, including the amortization of any discounts and premiums, using the interest method applied on a loan-by-loan basis when collectability of the future payments is reasonably assured. Premiums, discounts and related costs are recognized as yield adjustments over the term of the related loans. Mortgage notes receivable are placed on non-accrual status at such time as management determines that collectability of contractual amounts is not reasonably assured. While on non-accrual status, mortgage notes receivable are either accounted for on a cash basis, in which income is recognized only upon receipt of cash, or on a cost-recovery basis, where cash receipts reduce the carrying value of the loan, based on management’s judgment of collectability. No mortgage notes receivable are currently on non-accrual status. Allowances are established for loans based upon an estimate of probable losses on an individual basis if they are determined to be impaired. Loans are impaired when it is deemed probable that the Company will be unable to collect all amounts due on a timely basis in accordance with the contractual terms of the loan. The allowance is based upon management’s assessment of the borrower’s overall financial condition, resources and payment record; the prospects for support from any financially responsible guarantors; and, if appropriate, the net realizable value of any collateral. These estimates consider all available evidence including, as appropriate, the present value of the expected future cash flows discounted at the loan’s effective interest rate, the fair value of collateral, general economic conditions and trends, historical and industry loss experience, and other relevant factors. At December 31, 2017 and 2016, the Company had no allowance for loan losses. Commitment, origination and other fees from lending activities are recognized as interest income over the life of the related loan.</t>
  </si>
  <si>
    <t>Allocation of Purchase Price of Acquired Real Estate</t>
  </si>
  <si>
    <t xml:space="preserve">Allocation of Purchase Price of Acquired Real Estate : As part of the purchase price allocation process of acquisitions (whether accounted for as asset acquisitions or business combinations), management makes estimates based upon the relative fair values of each component for asset acquisitions and at a fair value of each component for business combinations. In making estimates of fair values for purposes of allocating purchase prices of acquired real estat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marketing and leasing activities in estimating the fair value of the assets acquired. The Company records above-market and below-market in-place lease values, if any, which are based on the present value of the difference between (i) the contractual amounts to be paid pursuant to the in-place leases and (ii) management’s estimate of fair market lease rates for the corresponding in-place leases, measured over a period equal to the remaining non-cancelable term of the lease, or, for below-market in-place leases, including any bargain renewal option terms. The Company amortizes any resulting capitalized above-market lease values as a reduction of rental income over the lease term. The Company amortizes any resulting capitalized below-market lease values as an increase to rental income over the lease term. As of December 31, 2017 and 2016, the Company had one above-market in-place lease with a gross value of $7.6 million. The Company did not have any below-market in-place leases as of December 31, 2017 and 2016. The Company amortizes the value of in-place leases to amortization expense over the initial term of the respective leases. If a lease is terminated, the unamortized portion of the in-place lease value is charged to amortization expense. Depreciation and amortization of real estate assets and liabilities is provided for on a straight-line basis over the estimated useful lives of the assets:
Building
18 to 50 years
Improvements
2 to 48 years
Lease intangibles
2.7 to 15 years
Furniture, fixtures, and equipment
5 to 14 years </t>
  </si>
  <si>
    <t>Asset Impairment</t>
  </si>
  <si>
    <t>Asset Impairment: Real Estate Properties Real estate asset impairment losses are recorded when events or changes in circumstances indicate the asset is impaired and the estimated undiscounted cash flows to be generated by the asset are less than its carrying amount. Management assesses the impairment of properties individually and impairment losses are calculated as the excess of the carrying amount over the fair value of assets to be held and used, and carrying amount over the fair value less cost to sell in instances where management has determined that the Company will dispose of the property and the criteria are met for the property to be classified as held-for-sale. In determining the fair value, the Company uses current appraisals or other third party opinions of value and other estimates of fair value such as estimated discounted future cash flows. Asset Impairment: Mortgage Notes and Other Receivables The Company evaluates the carrying value of mortgage and other notes receivable on an individual basis. Management periodically evaluates the realizability of future cash flows from the mortgage note receivable when events or circumstances, such as non-receipt of principal and interest payments and/or significant deterioration of the financial condition of the borrower, indicate that the Company will be unable to collect all the contractual interest and principal payments as scheduled in the loan agreement. An impairment charge is recognized in current period earnings and is calculated as the difference between the carrying amount of the loan and the discounted cash flows expected to be received, or if foreclosure is probable, the fair value of the collateral securing the loan.</t>
  </si>
  <si>
    <t>Earnings Per Share : Basic earnings per common share is computed by dividing net income (loss) applicable to common shares by the weighted number of shares of common stock outstanding during the period. Diluted earnings per common share is calculated by including the effect of dilutive securities. Certain of the Company’s unvested restricted stock awards contain non-forfeitable rights to dividends, and accordingly, these awards are deemed to be participating securities. These participating securities are included in the earnings allocation in computing both basic and diluted earnings per common share.</t>
  </si>
  <si>
    <t>Income Taxes</t>
  </si>
  <si>
    <t>Income Taxes : Commencing with its taxable year ended December 31, 2014, the Company elected to be taxed as a REIT under the Internal Revenue Code of 1986, as amended (the "Code"). The Company intends at all times to maintain its qualification as a REIT under Sections 856 through 860 of the Code. The Company has elected that its subsidiary, MedEquities Realty TRS, LLC, be taxed as a TRS under provisions of the Code. A TRS is subject to federal and state income taxes like those applicable to regular corporations. Aside from such income taxes that may be applicable to the taxable income in the Company’s TRS, the Company will not be subject to federal income tax provided that the Company continues to maintain its qualification as a REIT and makes distributions to stockholders equal to or in excess of the Company’s taxable income. The Company’s federal tax returns for the short taxable year ended December 31, 2014 and for the years ended December 31, 2015 and 2016 are currently subject to examination by taxing authorities. The Company classifies interest and penalties related to uncertain tax positions, if any, in the Company’s consolidated financial statements as a component of income tax expense. The Company has made no U.S. federal income tax payments.</t>
  </si>
  <si>
    <t>Stock-Based Compensation</t>
  </si>
  <si>
    <t>Stock-Based Compensation : The fair value of stock-based awards is calculated on the date of grant. The Company amortizes the stock-based compensation expense on a straight-line basis over the period that the awards are expected to vest, net of any forfeitures.</t>
  </si>
  <si>
    <t>Deferred Costs</t>
  </si>
  <si>
    <t>Deferred Costs : Costs incurred prior to the completion of offerings of stock or other capital instruments that directly relate to the offering are deferred and netted against proceeds received from the offering.</t>
  </si>
  <si>
    <t>Fair Value Measurement</t>
  </si>
  <si>
    <t>Fair Value Measurement :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If quoted market prices or inputs are not available, fair value measurements are based upon valuation models that utilize current market or independently sourced market inputs, such as interest rates, option volatilities, credit spreads and market capitalization rates. Items valued using such internally-generated valuation techniques are classified according to the lowest level input that is significant to the fair value measurement. As a result, the asset or liability could be classified in either Level 2 or 3 even though there may be some significant inputs that are readily observable. Valuation techniques used by the Company include the use of third-party valuations and internal valuations, which may include discounted cash flow and Monte Carlo valuation models. For the years ended December 31, 2017 and 2016, the Company has recorded all acquisitions and business combinations based on estimated fair values. The fair values were obtained from third-party appraisals based on comparable properties (using the market approach, which involved Level 3 inputs in the fair value hierarchy).</t>
  </si>
  <si>
    <t>Derivatives</t>
  </si>
  <si>
    <t>Derivatives: In the normal course of business, the Company is subject to risk from adverse fluctuations in interest rates. The Company has chosen to manage this risk through the use of derivative financial instruments, primarily interest rate swaps. Counterparties to these contracts are major financial institutions. The Company is exposed to credit loss in the event of nonperformance by thes e counterparties. The Company does not use derivative instruments for trading or speculative purposes. The Company’s objective in managing exposure to interest risk is to limit the impact on cash flows. To qualify for hedge accounting, the Company’s interest rate swaps must effectively reduce the risk exposure that they are designed to hedge. In addition, at inception of a qualifying cash flow hedging relationship, the underlying transactions must be, and be expected to remain, probable of occurring in accordance with the Company’s related assertions. All of the Company’s hedges are cash flow hedges. The Company recognizes all derivative instruments as assets or liabilities at their fair value in the consolidated balance sheets. Changes in the fair value of derivative instruments that are not designated as hedges or that do not meet the criteria of hedge accounting are recognized in earnings. For derivatives designed in qualified cash flow hedging relationships, the change in fair value of the effective portion of the derivatives is recognized in accumulated other comprehensive income (loss), whereas the change in fair value of the ineffective portion is recognized in earnings. Gains and losses are reclassified from accumulated other comprehensive income into earnings once the underlying hedged transaction is recognized in earnings.</t>
  </si>
  <si>
    <t>Accumulated Other Comprehensive Income</t>
  </si>
  <si>
    <t>Accumulated Other Comprehensive Income : Certain items must be included in comprehensive income, including items such as foreign currency translation adjustments, minimum pension liability adjustments and unrealized gains or losses on available-for-sale securities. As of December 31, 2017, the accumulated other comprehensive income balance was approximately $1.2 million. The Company had no items included in other comprehensive income as of December 31, 2016.</t>
  </si>
  <si>
    <t>Recent Accounting Developments</t>
  </si>
  <si>
    <t>Recent Accounting Developments: On January 1, 2017, the Company adopted the Financial Accounting Standards Board’s (“FASB”) Accounting Standards Update (“ASU”) No. 2016-09, “Improvements to Employee Share-Based Payment Accounting,” which amends the accounting for share-based payment transactions, including income tax effects, equity versus liability classification and classification on the statement of cash flows. The adoption of this guidance had no impact on the Company’s consolidated results of operations, financial condition, statement of cash flows or liquidity. In January 2017, the FASB issued ASU No. 2017-01, “Clarifying the Definition of a Business,” that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e Company has applied the provisions of ASU 2017-01 beginning with its real estate acquisitions in 2017. The adoption of ASU 2017-01 did not have a material effect on the Company’s consolidated financial statements. On January 1, 2018, the FASB’s new revenue recognition standard included in Accounting Standards Codification (“ASC”) 606 , Revenue from Contacts with Customers, In August 2017, the FASB issued ASU No. 2017-12, “Derivatives and Hedging: Targeted Improvements to Accounting for Hedging Activities.”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January 1, 2019. This adoption method will require recognition of the cumulative effect of initially applying the standard as an adjustment to accumulated other comprehensive income with a corresponding adjustment to the opening balance of retained earnings as of the beginning of the fiscal year of adoption. The Company continues to assess all potential impacts of the standard but does not currently expect adoption to have a material impact on the Company’s consolidated financial statements. In February 2016, the FASB issued ASU No. 2016-02, “Leases (Topic 842),” which amends the existing accounting standards for lease accounting, including requiring lessees to recognize most leases on their balance sheet and making targeted improvements to lessor accounting. The guidance requires a modified retrospective transition approach for all leases existing at, or entered into after, the date of initial application, with an option to use certain transition relief. The guidance will be effective beginning January 1, 2019. Early adoption is permitted. The Company is currently evaluating the impact of adopting this new accounting standard on the Company’s consolidated financial statements. Since the Company is currently the lessee under two leases, the impact of adopting this standard is expected to be minimal. In June 2016, the FASB issued ASU No. 2016-13, “Financial Instruments - Credit Losses (Topic 326),” which requires entities to measure all expected credit losses for financial assets held at the reporting date based on historical experience, current conditions, and reasonable and supportable forecasts. The standard also requires additional disclosures related to significant estimates and judgments used in estimating credit losses, as well as the credit quality and underwriting standards of an entity’s portfolio. The amended guidance is effective for fiscal years, and interim periods within those years, beginning January 1, 2020 with early adoption permitted for the fiscal years, and interim periods within those fiscal years, beginning January 1, 2019. The Company is evaluating the impact of adopting this new accounting standard on the Company’s consolidated financial statements and currently expects that it will not have a material impact. In November 2016, the FASB issued ASU No. 2016-18, “Statement of Cash Flows - Restricted Cash,” which required that a statement of cash flows explains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new guidance is effective for fiscal years, and interim periods within those years, beginning January 1, 2018. The adoption of this guidance will change the presentation of restricted cash on the Company’s consolidated statement of cash flows. However, it will have no impact on the Company’s consolidated results of operations, financial condition or liquidity.</t>
  </si>
  <si>
    <t>Accounting Policies and Related Matters (Tables)</t>
  </si>
  <si>
    <t>Schedule of Estimated Useful Lives of Assets</t>
  </si>
  <si>
    <t xml:space="preserve">Depreciation and amortization of real estate assets and liabilities is provided for on a straight-line basis over the estimated useful lives of the assets:
Building
18 to 50 years
Improvements
2 to 48 years
Lease intangibles
2.7 to 15 years
Furniture, fixtures, and equipment
5 to 14 years </t>
  </si>
  <si>
    <t>Investment Activity (Tables)</t>
  </si>
  <si>
    <t>Schedule of Real Estate Investments</t>
  </si>
  <si>
    <t>During the year ended December 31, 2017, the Company made the following real estate investments, which are described in more detail below (dollars in thousands):
Investment
Date
Number of Properties/Loans
Investment Type (2)
Gross Investment
Advanced Diagnostics Hospital East Mortgage Loan (1)
January 2017
-
MTG
$
-
Woodlake at Tolland Nursing and Rehabilitation Center
June 2017
1
SNF
10,133
Magnolia Portfolio
July 2017
2
SNF
15,039
Medistar Gemini Mortgage Loan
August 2017
1
MTG
6,700
AAC Portfolio
August 2017
4
BH
25,047
Sequel Construction Mortgage Loan
October 2017
1
MTG
1,935
Advanced Diagnostics Hospital East (1)
November 2017
1
ACH
17,531
Total
10
$
76,385
(1)
On November 10, 2017, the Company exercised its option to acquire Advanced Diagnostics Hospital East for $17.5 million, which was satisfied by applying the $12.5 million aggregate principal amount outstanding on the mortgage note to the purchase price and $5.0 million in cash consideration.
(2)
SNF- Skilled Nursing Facility; BH- Behavioral Health; ACH- Acute Care Hospital; MTG- Mortgage Note Receivable</t>
  </si>
  <si>
    <t>Schedule of Revised Purchase Price Allocation of Properties</t>
  </si>
  <si>
    <t>The revised allocations for these properties are as follows (dollars in thousands):
Skilled Nursing Facility
Inpatient Rehabilitation Facility
Total
Land
$
2,995
$
991
$
3,986
Buildings and improvements
11,760
10,235
21,995
Intangible lease assets
—
7,946
7,946
Furniture, fixtures, and equipment
347
227
574
Total real estate properties acquired
$
15,102
$
19,399
$
34,501</t>
  </si>
  <si>
    <t>Schedule of Change in Estimates of Purchase Price Allocation</t>
  </si>
  <si>
    <t xml:space="preserve">The following table shows the impact of amounts recorded in the consolidated statement of operations for the year ended December 31, 2016 due to the change in the estimates of the purchase price allocations that would have been recorded in the consolidated statement of operations in prior periods had the adjustments to the provisional amounts been recognized as of the acquisition dates (dollars in thousands).
Skilled Nursing Facility
Inpatient Rehabilitation Facility
Total
Rental income
$
—
$
(127
)
$
(127
)
Depreciation and amortization
26
(79
)
(53
)
Net income attributable to common stockholders
$
(26
)
$
(48
)
$
(74
) </t>
  </si>
  <si>
    <t>Schedule of Future Minimum Payments for Operating Leases</t>
  </si>
  <si>
    <t>Minimum cash rental payments due to the Company in future periods under operating leases for the Company’s properties that have non-cancelable terms as of December 31, 2017 are as follows (dollars in thousands):
For the year ending December 31:
2018
$
56,553
2019
57,085
2020
57,750
2021
58,544
2022
59,521
Thereafter
551,255
Total
$
840,708</t>
  </si>
  <si>
    <t>Sales Revenue, Net | Credit Concentration Risk</t>
  </si>
  <si>
    <t>Concentrations of Credit Risks</t>
  </si>
  <si>
    <t>The following table contains information regarding tenant concentration in the Company’s portfolio, based on the percentage of revenues (rental income and interest on mortgage notes receivable) for the years ended December 31, 2017, 2016 and 2015, related to tenants, or affiliated tenants, that exceed 10% of revenues.
% of Revenue for the year ended December 31,
2017
2016
2015
Baylor Scott &amp; White Health
24.1%
N/A (1)
-
GruenePointe Holdings
23.5%
28.9%
13.0%
Fundamental Healthcare
15.1%
16.7%
16.4%
Life Generations Healthcare
14.1%
17.5%
13.1%
Vibra Healthcare
12.9%
15.5%
18.2%
LRMC (2)
-
N/A (1)
34.2%
(1)
Total revenue is less than 10%.
(2)
LRMC was the prior tenant at Lakeway Hospital, in which the Company owns a 51% interest through the Lakeway Partnership. The lease with LRMC was terminated on September 1, 2016 and was replaced with a new lease with Baylor Scott &amp; White Health. See “Lakeway Hospital Operator Change” above for further discussion.</t>
  </si>
  <si>
    <t>Sales Revenue, Net | Geographic Concentration Risk</t>
  </si>
  <si>
    <t>The following table contains information regarding the geographic concentration of the properties in the Company’s portfolio as of December 31, 2017 and 2016, which includes percentage of rental income for the years ended December 31, 2017 and 2016 (dollars in thousands).
Number of properties at December 31,
Gross Investment at December 31,
% of Total Real Estate Property investments at December 31,
% of Rental Income
State
2017
2016
2017
2016
2017
2016
For the year ended December 31, 2017
For the year ended December 31, 2016
Texas
17
14
$
300,206
$
270,725
53.3%
54.7%
60.5%
57.6%
California
7
7
154,726
154,727
27.4%
31.3%
23.8%
28.7%
Nevada
4
2
63,624
49,422
11.3%
10.0%
10.5%
9.7%
South Carolina
1
1
20,000
20,000
3.5%
4.0%
3.3%
4.0%
Indiana
2
-
15,039
-
2.7%
-
1.1%
-
Connecticut
1
-
10,133
-
1.8%
-
0.8%
-
32
24
$
563,728
$
494,874
100.0%
100.0%
100.0%
100.0%</t>
  </si>
  <si>
    <t>Real Estate Intangibles (Tables)</t>
  </si>
  <si>
    <t>Summary of Carrying Amount of Real Estate Intangible Assets</t>
  </si>
  <si>
    <t>The following is a summary of the carrying amount of real estate intangible assets (dollars in thousands):
December 31, 2017
December 31, 2016
Gross Intangibles
Accumulated Amortization
Net Intangibles
Gross Intangibles
Accumulated Amortization
Net Intangibles
Weighted Average Life (Years) as of December 31, 2017
Above-market lease intangible
$
7,636
$
(1,146
)
$
6,490
$
7,636
$
(637
)
$
6,999
12.8
In-place leases
2,406
(1,323
)
1,083
2,406
(932
)
1,474
10.5
Leasing commissions
1,294
(560
)
734
1,294
(397
)
897
10.1
Legal/marketing fees
51
(28
)
23
51
(20
)
31
9.9
Total
$
11,387
$
(3,057
)
$
8,330
$
11,387
$
(1,986
)
$
9,401
12.2</t>
  </si>
  <si>
    <t>Expected Amortization of Existing Real Estate Intangible Assets</t>
  </si>
  <si>
    <t>The following table represents expected amortization of existing real estate intangible assets at December 31, 2017 (dollars in thousands):
For the year ending December 31:
2018
715
2019
687
2020
687
2021
687
2022
687
Thereafter
4,867
Total
$
8,330</t>
  </si>
  <si>
    <t>Debt (Tables)</t>
  </si>
  <si>
    <t>Schedule of Debt Balance</t>
  </si>
  <si>
    <t>The table below details the Company’s debt balance at December 31, 2017 and 2016 (dollars in thousands):
December 31, 2017
December 31, 2016
Term loan- secured
$
125,000
$
-
Revolving credit facility- secured
91,200
144,000
Unamortized deferred financing costs
(677
)
-
$
215,523
$
144,000</t>
  </si>
  <si>
    <t>Summary of Gain Recognized On Interest Rate Derivative Designated As Cash Flow Hedges</t>
  </si>
  <si>
    <t>The table below details the location in the consolidated financial statements of the gain recognized on interest rate derivatives designated as cash flow hedges for the year ended December 31, 2017 (dollars in thousands). The Company did not have any interest rate derivatives for the year ended December 31, 2016.
Year ended December 31, 2017
Amount of gain recognized in other comprehensive income
$
636
Amount of loss reclassified from accumulated other comprehensive income into interest expense
(611
)
Total other comprehensive income
$
1,247</t>
  </si>
  <si>
    <t>Other Assets (Tables)</t>
  </si>
  <si>
    <t>Schedule of Other Assets, Net on Consolidated Balance Sheet</t>
  </si>
  <si>
    <t>Items included in Other assets, net on the Company’s consolidated balance sheets as of December 31, 2017 and 2016 are detailed in the table below (dollars in thousands):
December 31, 2017
December 31, 2016
Straight-line rent receivable
$
12,389
$
6,470
Tenant allowances and lease incentives, net
8,463
8,624
Deferred financing costs, net
2,685
1,465
Prepaid assets and deposits
2,022
3,174
Interest rate swap derivative asset
1,247
-
Pre-acquisition costs
872
883
Interest and accounts receivable
548
561
Capitalized pre-offering costs
297
-
Corporate property, net
139
206
Surety bond deposit
-
9,412
Note receivable
-
450
Restricted cash
-
262
$
28,662
$
31,507</t>
  </si>
  <si>
    <t>Incentive Plan (Tables)</t>
  </si>
  <si>
    <t>Summary of Stock-Based Award Activity</t>
  </si>
  <si>
    <t>The following table summarizes the stock-based award activity for the years ended December 31, 2017, 2016 and 2015:
Restricted Stock Awards
Weighted-Average Grant Date Fair Value Per Restricted Stock Award
RSU Awards
Weighted-Average Grant Date Fair Value Per RSU
Outstanding as of December 31, 2014
129,555
$
15.00
158,927
$
6.53
Granted
158,396
15.86
200,098
9.00
Vested
(7,871
)
15.00
-
-
Forfeited
-
-
-
-
Outstanding as of December 31, 2015
280,080
$
15.49
359,025
$
7.91
Granted
88,915
11.83
216,750
9.50
Vested
(16,202
)
15.16
-
-
Forfeited
-
-
-
-
Outstanding as of December 31, 2016
352,793
$
14.57
575,775
$
8.51
Granted
115,030
11.18
243,750
9.98
Vested
(148,636
)
14.39
-
-
Cancelled
(5,368
)
15.00
-
-
Forfeited
-
-
(158,927
)
6.53
Outstanding as of December 31, 2017
313,819
$
13.42
660,598
$
9.52</t>
  </si>
  <si>
    <t>Summary of Share Based Compensation Expense</t>
  </si>
  <si>
    <t>The table below summarizes compensation expense related to share-based payments, included in general and administrative expenses, for the years ended December 31, 2017, 2016 and 2015 (in thousands):
2017
2016
2015
Restricted stock
$
1,892
$
1,605
$
1,192
Restricted stock units
1,495
950
603
Stock-based compensation
$
3,387
$
2,555
$
1,795</t>
  </si>
  <si>
    <t>Commitments and Contingencies (Tables)</t>
  </si>
  <si>
    <t>The Company’s future minimum lease payments for its operating leases as of December 31, 2017 were as follows (dollars in thousands):
For the year ending:
2018
$
342
2019
351
2020
203
2021
176
2022
179
Thereafter
19,800
Total
$
21,051</t>
  </si>
  <si>
    <t>Equity (Tables)</t>
  </si>
  <si>
    <t>Schedule of Common Stock Dividend</t>
  </si>
  <si>
    <t xml:space="preserve">The following table depicts common stock dividends related to 2016 and 2017.
Quarter
Quarterly Dividend
Date of Declaration
Date of Record
Date Paid
1st Quarter 2016
$
0.21
April 28, 2016
May 10, 2016
May 19, 2016
2nd Quarter 2016
$
0.21
August 3, 2016
August 17, 2016
August 30, 2016
3rd Quarter 2016
$
0.21
September 15, 2016
September 23, 2016
October 4, 2016
4th Quarter 2016
$
0.21
January 3, 2017
January 17, 2017
January 31, 2017
1st Quarter 2017
$
0.21
May 3, 2017
May 17, 2017
May 31, 2017
2nd Quarter 2017
$
0.21
August 2, 2017
August 16, 2017
August 30, 2017
3rd Quarter 2017
$
0.21
November 1, 2017
November 15, 2017
November 29, 2017 </t>
  </si>
  <si>
    <t>Distributions (unaudited) (Tables)</t>
  </si>
  <si>
    <t>Federal Income Tax Classification of Per Share Common Stock Distributions</t>
  </si>
  <si>
    <t>The federal income tax classification of the per share common stock distributions are as follows:
Year Ended December 31,
2017
2016
2015
Ordinary taxable distributions
$
0.66
$
0.22
$
0.68
Return of capital
0.18
0.70
-
Total
$
0.84
$
0.92
$
0.68</t>
  </si>
  <si>
    <t>Earnings Per Share (Tables)</t>
  </si>
  <si>
    <t>Computation of Earnings Per Common Share</t>
  </si>
  <si>
    <t>The following table sets forth the computation of earnings per common share for the years ended December 31, 2017, 2016 and 2015 (amounts in thousands, except per share amounts):
Numerator:
For the year ended December 31, 2017
For the year ended December 31, 2016
For the year ended December 31, 2015
Net income
$
24,152
$
11,316
$
16,730
Less: Net income attributable to noncontrolling interest
(3,730
)
(266
)
(4,029
)
Less: Dividends on preferred shares
-
(13,760
)
(7,835
)
Net income (loss) attributable to common stockholders
20,422
(2,710
)
4,866
Less: Allocation to participating securities
(265
)
(182
)
(216
)
Net income (loss) available to common stockholders
$
20,157
$
(2,892
)
$
4,650
Denominator
Basic weighted-average common shares
31,447
15,838
10,948
Dilutive potential common shares
37
-
-
Diluted weighted-average common shares
31,484
15,838
10,948
Earnings (loss) per common share- basic and diluted
$
0.64
$
(0.18
)
$
0.42</t>
  </si>
  <si>
    <t>Selected Interim Financial Data (unaudited) (Tables)</t>
  </si>
  <si>
    <t>Summary of Unaudited Quarterly Financial Information</t>
  </si>
  <si>
    <t xml:space="preserve">The following is a summary of the unaudited quarterly financial information for the years ended December 31, 2017 and 2016 (amounts in thousands, except per share data):
Quarter ended
March 31
June 30
September 30
December 31
2017
Revenues
$
14,282
$
14,825
$
15,766
$
16,232
Interest expense
(1,515
)
(1,808
)
(2,117
)
(2,261
)
Net income
5,475
5,732
6,266
6,679
Net income attributable to noncontrolling interest
(944
)
(936
)
(941
)
(909
)
Net income attributable to common stockholders
$
4,531
$
4,796
$
5,325
$
5,770
Net income attributable to common stockholders per share:
Basic and diluted
$
0.14
$
0.15
$
0.17
$
0.18
Quarter ended
March 31
June 30
September 30
December 31
2016
Revenues
$
14,848
$
6,593
$
13,845
$
14,010
Interest expense
(3,125
)
(3,226
)
(2,792
)
(1,740
)
Net income (loss)
4,851
(3,645
)
4,734
5,376
Preferred stock dividends
(2,465
)
(2,465
)
(2,464
)
(6,366
)
Net (income) loss attributable to noncontrolling interest
(1,355
)
2,841
(821
)
(931
)
Net income (loss) attributable to common stockholders
$
1,031
$
(3,269
)
$
1,449
$
(1,921
)
Net income (loss) attributable to common stockholders per share:
Basic and diluted
$
0.09
$
(0.30
)
$
0.12
$
(0.06
) </t>
  </si>
  <si>
    <t>Organization and Nature of Business - Additional Information (Details) $ / shares in Units, $ in Millions</t>
  </si>
  <si>
    <t>Dec. 31, 2015USD ($)</t>
  </si>
  <si>
    <t>Oct. 31, 2016USD ($)$ / sharesshares</t>
  </si>
  <si>
    <t>Dec. 31, 2017USD ($)PropertyMortgage</t>
  </si>
  <si>
    <t>Dec. 31, 2016Property</t>
  </si>
  <si>
    <t>Organization And Nature Of Business [Line Items]</t>
  </si>
  <si>
    <t>Investment in real estate properties and mortgage notes receivable</t>
  </si>
  <si>
    <t>Number of real estate properties | Property</t>
  </si>
  <si>
    <t>Number of mortgage notes receivable | Mortgage</t>
  </si>
  <si>
    <t>Ownership interest</t>
  </si>
  <si>
    <t>100.00%</t>
  </si>
  <si>
    <t>Percentage of annual taxable income distribute to shareholders.</t>
  </si>
  <si>
    <t>90.00%</t>
  </si>
  <si>
    <t>IPO</t>
  </si>
  <si>
    <t>Common stock issued | shares</t>
  </si>
  <si>
    <t>Common stock issued, price per share | $ / shares</t>
  </si>
  <si>
    <t>Aggregate net proceeds from offering</t>
  </si>
  <si>
    <t>Offering expenses paid</t>
  </si>
  <si>
    <t>Preferred stock redemption amount</t>
  </si>
  <si>
    <t>Repayment of secured credit facility</t>
  </si>
  <si>
    <t>Acute Care Hospital</t>
  </si>
  <si>
    <t>Ownership percentage by parent</t>
  </si>
  <si>
    <t>51.00%</t>
  </si>
  <si>
    <t>Accounting Policies and Related Matters - Additional Information (Details)</t>
  </si>
  <si>
    <t>Dec. 31, 2017USD ($)SegmentLease</t>
  </si>
  <si>
    <t>Dec. 31, 2016USD ($)</t>
  </si>
  <si>
    <t>Accounting Policies And Related Matters [Line Items]</t>
  </si>
  <si>
    <t>Number of reportable segments | Segment</t>
  </si>
  <si>
    <t>Restricted cash balance</t>
  </si>
  <si>
    <t>Allowance for doubtful accounts</t>
  </si>
  <si>
    <t>Allowance for loan losses</t>
  </si>
  <si>
    <t>Number of leases | Lease</t>
  </si>
  <si>
    <t>Above Market Leases</t>
  </si>
  <si>
    <t>Above Market Leases | Real Estate</t>
  </si>
  <si>
    <t>Medical Office Building</t>
  </si>
  <si>
    <t>Operating expense recoveries</t>
  </si>
  <si>
    <t>Accounting Policies and Related Matters - Schedule of Estimated Useful Lives of Assets (Details)</t>
  </si>
  <si>
    <t>Minimum | Lease Intangibles</t>
  </si>
  <si>
    <t>Property, Plant and Equipment [Line Items]</t>
  </si>
  <si>
    <t>Estimated useful lives of intangible assets</t>
  </si>
  <si>
    <t>2 years 8 months 12 days</t>
  </si>
  <si>
    <t>Maximum | Lease Intangibles</t>
  </si>
  <si>
    <t>15 years</t>
  </si>
  <si>
    <t>Building | Minimum</t>
  </si>
  <si>
    <t>Estimated useful lives</t>
  </si>
  <si>
    <t>18 years</t>
  </si>
  <si>
    <t>Building | Maximum</t>
  </si>
  <si>
    <t>50 years</t>
  </si>
  <si>
    <t>Improvements | Minimum</t>
  </si>
  <si>
    <t>2 years</t>
  </si>
  <si>
    <t>Improvements | Maximum</t>
  </si>
  <si>
    <t>48 years</t>
  </si>
  <si>
    <t>Furniture, Fixtures, and Equipment | Minimum</t>
  </si>
  <si>
    <t>5 years</t>
  </si>
  <si>
    <t>Furniture, Fixtures, and Equipment | Maximum</t>
  </si>
  <si>
    <t>14 years</t>
  </si>
  <si>
    <t>Investment Activity - Schedule of Real Estate Investments (Details) $ in Thousands</t>
  </si>
  <si>
    <t>Dec. 31, 2017USD ($)Investment</t>
  </si>
  <si>
    <t>Investment Activity [Line Items]</t>
  </si>
  <si>
    <t>Number of Properties/Loans | Investment</t>
  </si>
  <si>
    <t>Gross Investment | $</t>
  </si>
  <si>
    <t>Advanced Diagnostics Hospital East Mortgage Loan | MTG</t>
  </si>
  <si>
    <t>Investment Date</t>
  </si>
  <si>
    <t>2017-01</t>
  </si>
  <si>
    <t>[1]</t>
  </si>
  <si>
    <t>Woodlake at Tolland Nursing and Rehabilitation Center | SNF</t>
  </si>
  <si>
    <t>2017-06</t>
  </si>
  <si>
    <t>Magnolia Portfolio | SNF</t>
  </si>
  <si>
    <t>2017-07</t>
  </si>
  <si>
    <t>Medistar Gemini Mortgage Loan | MTG</t>
  </si>
  <si>
    <t>2017-08</t>
  </si>
  <si>
    <t>AAC Portfolio | BH</t>
  </si>
  <si>
    <t>Sequel Construction Mortgage Loan | MTG</t>
  </si>
  <si>
    <t>2017-10</t>
  </si>
  <si>
    <t>Advanced Diagnostics Hospital East | Acute Care Hospital</t>
  </si>
  <si>
    <t>2017-11</t>
  </si>
  <si>
    <t>On November 10, 2017, the Company exercised its option to acquire Advanced Diagnostics Hospital East for $17.5 million, which was satisfied by applying the $12.5 million aggregate principal amount outstanding on the mortgage note to the purchase price and $5.0 million in cash consideration.</t>
  </si>
  <si>
    <t>Investment Activity - Schedule of Real Estate Investments (Parenthetical) (Details) - USD ($) $ in Thousands</t>
  </si>
  <si>
    <t>Nov. 10, 2017</t>
  </si>
  <si>
    <t>Jan. 30, 2017</t>
  </si>
  <si>
    <t>Advanced Diagnostics Hospital East</t>
  </si>
  <si>
    <t>Aggregate purchase price</t>
  </si>
  <si>
    <t>Cash consideration</t>
  </si>
  <si>
    <t>Investment Activity - 2017 Real Estate Acquisitions - Additional Information (Details)</t>
  </si>
  <si>
    <t>Nov. 10, 2017USD ($)Lease</t>
  </si>
  <si>
    <t>Aug. 09, 2017USD ($)LeaseBedFacility</t>
  </si>
  <si>
    <t>Jul. 31, 2017USD ($)BedLeaseFacility</t>
  </si>
  <si>
    <t>Jun. 30, 2017USD ($)LeaseBed</t>
  </si>
  <si>
    <t>Dec. 31, 2018Bed</t>
  </si>
  <si>
    <t>Dec. 31, 2017USD ($)</t>
  </si>
  <si>
    <t>Jan. 30, 2017USD ($)</t>
  </si>
  <si>
    <t>Percentage of annual escalators</t>
  </si>
  <si>
    <t>8.75%</t>
  </si>
  <si>
    <t>Subsidiaries of AAC Holdings, Inc</t>
  </si>
  <si>
    <t>Percentage of leased property</t>
  </si>
  <si>
    <t>Initial term of lease</t>
  </si>
  <si>
    <t>Number of lease renewal options | Lease</t>
  </si>
  <si>
    <t>Lease renewal term</t>
  </si>
  <si>
    <t>Number of behavioral health and substance abuse treatment facilities | Facility</t>
  </si>
  <si>
    <t>Subsidiaries of AAC Holdings, Inc | Scenario, Forecast</t>
  </si>
  <si>
    <t>Number of sober living facility | Bed</t>
  </si>
  <si>
    <t>Subsidiaries of AAC Holdings, Inc | Maximum</t>
  </si>
  <si>
    <t>Transaction costs capitalized</t>
  </si>
  <si>
    <t>Las Vegas, Nevada and Arlington, Texas | Subsidiaries of AAC Holdings, Inc</t>
  </si>
  <si>
    <t>Number of standalone intensive outpatient treatment facilities | Facility</t>
  </si>
  <si>
    <t>Las Vegas | Subsidiaries of AAC Holdings, Inc</t>
  </si>
  <si>
    <t>Arlington | Subsidiaries of AAC Holdings, Inc</t>
  </si>
  <si>
    <t>10 years</t>
  </si>
  <si>
    <t>9.60%</t>
  </si>
  <si>
    <t>Real Estate Investment</t>
  </si>
  <si>
    <t>9.00%</t>
  </si>
  <si>
    <t>Number of skilled nursing facilities | Facility</t>
  </si>
  <si>
    <t>Real Estate Investment | Maximum</t>
  </si>
  <si>
    <t>Real Estate Investment | Magnolia Health Systems, Inc</t>
  </si>
  <si>
    <t>Real Estate Investment | Indiana</t>
  </si>
  <si>
    <t>Number of licensed beds | Bed</t>
  </si>
  <si>
    <t>Real Estate Investment | Nevada | Magnolia Health Systems, Inc</t>
  </si>
  <si>
    <t>Real Estate Investment | Tolland Nursing &amp; Rehabilitation Center</t>
  </si>
  <si>
    <t>Number of skilled nursing facilities acquired | Bed</t>
  </si>
  <si>
    <t>12 years</t>
  </si>
  <si>
    <t>Investment Activity - 2017 Mortgage Notes Receivable Funding - Additional Information (Details)</t>
  </si>
  <si>
    <t>Oct. 10, 2017USD ($)</t>
  </si>
  <si>
    <t>Aug. 01, 2017USD ($)</t>
  </si>
  <si>
    <t>Jan. 30, 2017USD ($)ft²Room</t>
  </si>
  <si>
    <t>Oct. 31, 2017USD ($)</t>
  </si>
  <si>
    <t>Mortgage notes receivable, net | $</t>
  </si>
  <si>
    <t>Interest-only loan interest rate</t>
  </si>
  <si>
    <t>Area of hospital building | ft²</t>
  </si>
  <si>
    <t>Number of operating rooms | Room</t>
  </si>
  <si>
    <t>Number of special procedure rooms | Room</t>
  </si>
  <si>
    <t>Number of inpatient rooms | Room</t>
  </si>
  <si>
    <t>Number of full-size extended recovery rooms | Room</t>
  </si>
  <si>
    <t>Medistar Corporation</t>
  </si>
  <si>
    <t>10.00%</t>
  </si>
  <si>
    <t>Mortage note, maturity date</t>
  </si>
  <si>
    <t>Apr. 1,
		2018</t>
  </si>
  <si>
    <t>Sequel Youth and Family Services, LLC</t>
  </si>
  <si>
    <t>8.25%</t>
  </si>
  <si>
    <t>Percentage of initial yield on lease</t>
  </si>
  <si>
    <t>Sequel Youth and Family Services, LLC | Maximum</t>
  </si>
  <si>
    <t>Investment Activity - 2016 Investment Activity - Additional Information (Details) - USD ($)</t>
  </si>
  <si>
    <t>Sep. 01, 2016</t>
  </si>
  <si>
    <t>Sep. 30, 2015</t>
  </si>
  <si>
    <t>Jun. 30, 2015</t>
  </si>
  <si>
    <t>Jun. 30, 2016</t>
  </si>
  <si>
    <t>Mar. 31, 2016</t>
  </si>
  <si>
    <t>Baylor Scott And White Health</t>
  </si>
  <si>
    <t>Date of tenant change</t>
  </si>
  <si>
    <t>Sep. 1,
		2016</t>
  </si>
  <si>
    <t>Initial lease term</t>
  </si>
  <si>
    <t>Lease term, description</t>
  </si>
  <si>
    <t>an initial term of 15 years with two ten-year extension options.</t>
  </si>
  <si>
    <t>Annual base lease rent</t>
  </si>
  <si>
    <t>Purchase option, description</t>
  </si>
  <si>
    <t>The lease provides that, commencing after completion of the third year of the lease and subject to certain conditions, the Baylor Lessee has the option to purchase Lakeway Hospital at a price equal to the aggregate base rent payable under the lease for the 12-month period following the date of the written notice from the Baylor Lessee divided by</t>
  </si>
  <si>
    <t>Tenant allowances paid</t>
  </si>
  <si>
    <t>Baylor Scott And White Health | Second Anniversary</t>
  </si>
  <si>
    <t>Lease rent increase percentage</t>
  </si>
  <si>
    <t>1.75%</t>
  </si>
  <si>
    <t>Baylor Scott And White Health | Third Anniversary</t>
  </si>
  <si>
    <t>2.00%</t>
  </si>
  <si>
    <t>Baylor Scott And White Health | Anniversary Thereafter</t>
  </si>
  <si>
    <t>2.50%</t>
  </si>
  <si>
    <t>Baylor Scott And White Health | After Completion Of Third Lease Year And Before Completion Of Tenth Lease Year</t>
  </si>
  <si>
    <t>Purchase price percentage</t>
  </si>
  <si>
    <t>6.50%</t>
  </si>
  <si>
    <t>Purchase option amount</t>
  </si>
  <si>
    <t>7.00%</t>
  </si>
  <si>
    <t>Lakeway Regional Medical Center</t>
  </si>
  <si>
    <t>Deferred payment lease base rent</t>
  </si>
  <si>
    <t>Reduced monthly base rent due</t>
  </si>
  <si>
    <t>Stabilized monthly lease rent</t>
  </si>
  <si>
    <t>Lease termination receivable</t>
  </si>
  <si>
    <t>Deferred payment unrecognized</t>
  </si>
  <si>
    <t>Straight-line rent receivable written off</t>
  </si>
  <si>
    <t>Lakeway Regional Medical Center | Noncontrolling Interest</t>
  </si>
  <si>
    <t>Investment Activity - Adjustments to Purchase Price Allocations of 2015 Acquisitions - Additional Information (Details) - USD ($) $ in Thousands</t>
  </si>
  <si>
    <t>Oct. 01, 2015</t>
  </si>
  <si>
    <t>Skilled Nursing Facility and Inpatient Rehabilitation Facility</t>
  </si>
  <si>
    <t>Business Acquisition [Line Items]</t>
  </si>
  <si>
    <t>Business acquisition, land</t>
  </si>
  <si>
    <t>Business acquisition, buildings and improvements</t>
  </si>
  <si>
    <t>Skilled Nursing Facility</t>
  </si>
  <si>
    <t>Elimination of earn-out consideration</t>
  </si>
  <si>
    <t>Reduction of depreciation expense related to earn-out assets</t>
  </si>
  <si>
    <t>Investment Activity - Schedule of Revised Purchase Price Allocation of Properties (Details) - USD ($) $ in Thousands</t>
  </si>
  <si>
    <t>Buildings and improvements</t>
  </si>
  <si>
    <t>Total real estate properties acquired</t>
  </si>
  <si>
    <t>Inpatient Rehabilitation Facility</t>
  </si>
  <si>
    <t>Investment Activity - Schedule of Change in Estimates of Purchase Price Allocation (Details) $ in Thousands</t>
  </si>
  <si>
    <t>Net income attributable to common stockholders</t>
  </si>
  <si>
    <t>Investment Activity - 2018 Investment Activity - Additional Information (Details) $ in Thousands</t>
  </si>
  <si>
    <t>Jan. 08, 2018USD ($)Bed</t>
  </si>
  <si>
    <t>Feb. 21, 2018USD ($)</t>
  </si>
  <si>
    <t>Loan interest rate</t>
  </si>
  <si>
    <t>Haven Behavioral Healthcare</t>
  </si>
  <si>
    <t>Number of inpatient bed | Bed</t>
  </si>
  <si>
    <t>Term on mortgage loan</t>
  </si>
  <si>
    <t>three-year</t>
  </si>
  <si>
    <t>Sale-leaseback term</t>
  </si>
  <si>
    <t>15-year</t>
  </si>
  <si>
    <t>Initial master lease yield</t>
  </si>
  <si>
    <t>9.30%</t>
  </si>
  <si>
    <t>Haven Behavioral Healthcare | Maximum</t>
  </si>
  <si>
    <t>Investment Activity - Schedule of Future Minimum Payments for Operating Leases (Details) $ in Thousands</t>
  </si>
  <si>
    <t>Leases Operating [Abstract]</t>
  </si>
  <si>
    <t>Thereafter</t>
  </si>
  <si>
    <t>Investment Activity - Schedule of Tenant Concentration of Revenue (Details) - Credit Concentration Risk - Sales Revenue, Net</t>
  </si>
  <si>
    <t>Baylor Scott &amp; White Health</t>
  </si>
  <si>
    <t>Concentration Risk [Line Items]</t>
  </si>
  <si>
    <t>Concentration risk percentage</t>
  </si>
  <si>
    <t>24.10%</t>
  </si>
  <si>
    <t>Gruene Pointe Holdings</t>
  </si>
  <si>
    <t>23.50%</t>
  </si>
  <si>
    <t>28.90%</t>
  </si>
  <si>
    <t>13.00%</t>
  </si>
  <si>
    <t>Life Generations Healthcare</t>
  </si>
  <si>
    <t>14.10%</t>
  </si>
  <si>
    <t>17.50%</t>
  </si>
  <si>
    <t>13.10%</t>
  </si>
  <si>
    <t>Fundamental Healthcare</t>
  </si>
  <si>
    <t>15.10%</t>
  </si>
  <si>
    <t>16.70%</t>
  </si>
  <si>
    <t>16.40%</t>
  </si>
  <si>
    <t>Vibra Healthcare</t>
  </si>
  <si>
    <t>12.90%</t>
  </si>
  <si>
    <t>15.50%</t>
  </si>
  <si>
    <t>18.20%</t>
  </si>
  <si>
    <t>34.20%</t>
  </si>
  <si>
    <t>LRMC was the prior tenant at Lakeway Hospital, in which the Company owns a 51% interest through the Lakeway Partnership. The lease with LRMC was terminated on September 1, 2016 and was replaced with a new lease with Baylor Scott &amp;amp; White Health. See “Lakeway Hospital Operator Change” above for further discussion.</t>
  </si>
  <si>
    <t>Investment Activity - Schedule of Tenant Concentration of Revenue (Parenthetical) (Details)</t>
  </si>
  <si>
    <t>Investment Activity - Schedule of Geographic Concentration of Properties (Details) $ in Thousands</t>
  </si>
  <si>
    <t>Dec. 31, 2017USD ($)Property</t>
  </si>
  <si>
    <t>Dec. 31, 2016USD ($)Property</t>
  </si>
  <si>
    <t>Percentage of Total Real Estate Property Investments</t>
  </si>
  <si>
    <t>Geographic Concentration Risk | Sales Revenue, Net</t>
  </si>
  <si>
    <t>Percentage of Rental Income</t>
  </si>
  <si>
    <t>Texas</t>
  </si>
  <si>
    <t>53.30%</t>
  </si>
  <si>
    <t>54.70%</t>
  </si>
  <si>
    <t>Texas | Geographic Concentration Risk | Sales Revenue, Net</t>
  </si>
  <si>
    <t>60.50%</t>
  </si>
  <si>
    <t>57.60%</t>
  </si>
  <si>
    <t>California</t>
  </si>
  <si>
    <t>27.40%</t>
  </si>
  <si>
    <t>31.30%</t>
  </si>
  <si>
    <t>California | Geographic Concentration Risk | Sales Revenue, Net</t>
  </si>
  <si>
    <t>23.80%</t>
  </si>
  <si>
    <t>28.70%</t>
  </si>
  <si>
    <t>Nevada</t>
  </si>
  <si>
    <t>11.30%</t>
  </si>
  <si>
    <t>Nevada | Geographic Concentration Risk | Sales Revenue, Net</t>
  </si>
  <si>
    <t>10.50%</t>
  </si>
  <si>
    <t>9.70%</t>
  </si>
  <si>
    <t>South Carolina</t>
  </si>
  <si>
    <t>3.50%</t>
  </si>
  <si>
    <t>4.00%</t>
  </si>
  <si>
    <t>South Carolina | Geographic Concentration Risk | Sales Revenue, Net</t>
  </si>
  <si>
    <t>3.30%</t>
  </si>
  <si>
    <t>Indiana</t>
  </si>
  <si>
    <t>2.70%</t>
  </si>
  <si>
    <t>Indiana | Geographic Concentration Risk | Sales Revenue, Net</t>
  </si>
  <si>
    <t>1.10%</t>
  </si>
  <si>
    <t>Connecticut</t>
  </si>
  <si>
    <t>1.80%</t>
  </si>
  <si>
    <t>Connecticut | Geographic Concentration Risk | Sales Revenue, Net</t>
  </si>
  <si>
    <t>0.80%</t>
  </si>
  <si>
    <t>Real Estate Intangibles - Summary of Carrying Amount of Real Estate Intangible Assets (Details) - USD ($) $ in Thousands</t>
  </si>
  <si>
    <t>Finite Lived Intangible Assets [Line Items]</t>
  </si>
  <si>
    <t>Accumulated Amortization</t>
  </si>
  <si>
    <t>Net Intangibles</t>
  </si>
  <si>
    <t>Real Estate</t>
  </si>
  <si>
    <t>Weighted Average Life (Years)</t>
  </si>
  <si>
    <t>12 years 2 months 12 days</t>
  </si>
  <si>
    <t>Above-Market Lease Intangible</t>
  </si>
  <si>
    <t>Above-Market Lease Intangible | Real Estate</t>
  </si>
  <si>
    <t>12 years 9 months 18 days</t>
  </si>
  <si>
    <t>In-place Leases</t>
  </si>
  <si>
    <t>In-place Leases | Real Estate</t>
  </si>
  <si>
    <t>10 years 6 months</t>
  </si>
  <si>
    <t>Leasing Commissions</t>
  </si>
  <si>
    <t>Leasing Commissions | Real Estate</t>
  </si>
  <si>
    <t>10 years 1 month 6 days</t>
  </si>
  <si>
    <t>Legal/Marketing Fees</t>
  </si>
  <si>
    <t>Legal/Marketing Fees | Real Estate</t>
  </si>
  <si>
    <t>9 years 10 months 24 days</t>
  </si>
  <si>
    <t>Real Estate Intangibles - Additional Information (Details) - USD ($) $ in Millions</t>
  </si>
  <si>
    <t>Amortization expense on intangible assets</t>
  </si>
  <si>
    <t>Real Estate Intangibles - Expected Amortization of Existing Real Estate Intangible Assets (Details) - USD ($) $ in Thousands</t>
  </si>
  <si>
    <t>Debt - Summary of Debt (Detail) - USD ($) $ in Thousands</t>
  </si>
  <si>
    <t>Debt Instrument [Line Items]</t>
  </si>
  <si>
    <t>Unamortized deferred financing costs</t>
  </si>
  <si>
    <t>Debt, net</t>
  </si>
  <si>
    <t>Term loan- secured</t>
  </si>
  <si>
    <t>Line of credit facility maximum borrowing capacity</t>
  </si>
  <si>
    <t>Revolving credit facility- secured</t>
  </si>
  <si>
    <t>Line of credit facility outstanding amount</t>
  </si>
  <si>
    <t>Debt - Additional Information (Details) - USD ($)</t>
  </si>
  <si>
    <t>Feb. 21, 2018</t>
  </si>
  <si>
    <t>Apr. 10, 2017</t>
  </si>
  <si>
    <t>Feb. 10, 2017</t>
  </si>
  <si>
    <t>Feb. 09, 2017</t>
  </si>
  <si>
    <t>Line of credit facility maturity date</t>
  </si>
  <si>
    <t>Debt instrument description</t>
  </si>
  <si>
    <t>The revolving credit facility has one 12-month extension option, subject to certain conditions, including the payment of a 0.15% extension fee.</t>
  </si>
  <si>
    <t>Debt instrument, extension fee</t>
  </si>
  <si>
    <t>0.15%</t>
  </si>
  <si>
    <t>Commitment fees paid</t>
  </si>
  <si>
    <t>Debt instrument collateral amount</t>
  </si>
  <si>
    <t>Line of credit facility minimum borrowing base</t>
  </si>
  <si>
    <t>Line of credit facility leverage ratio</t>
  </si>
  <si>
    <t>50.00%</t>
  </si>
  <si>
    <t>Interest rate swap agreement effective date</t>
  </si>
  <si>
    <t>Apr. 10,
		2017</t>
  </si>
  <si>
    <t>Estimated additional reclassification from other comprehensive income (loss) to interest expense</t>
  </si>
  <si>
    <t>Fair value interest rate swap on net liability position including accrued interest but excluding adjustment for nonperformance risk</t>
  </si>
  <si>
    <t>Debt financing costs, net</t>
  </si>
  <si>
    <t>Interest Rate Swap Agreements | Other assets, net</t>
  </si>
  <si>
    <t>Fair value of derivative financial instruments</t>
  </si>
  <si>
    <t>LIBOR | Minimum</t>
  </si>
  <si>
    <t>Debt instrument interest rate</t>
  </si>
  <si>
    <t>2.75%</t>
  </si>
  <si>
    <t>LIBOR | Maximum</t>
  </si>
  <si>
    <t>3.00%</t>
  </si>
  <si>
    <t>3.75%</t>
  </si>
  <si>
    <t>Base Rate | Minimum</t>
  </si>
  <si>
    <t>0.75%</t>
  </si>
  <si>
    <t>Base Rate | Maximum</t>
  </si>
  <si>
    <t>Term Loan</t>
  </si>
  <si>
    <t>2022-02</t>
  </si>
  <si>
    <t>Debt instrument, weighted average interest</t>
  </si>
  <si>
    <t>3.80%</t>
  </si>
  <si>
    <t>Deferred financing costs, gross</t>
  </si>
  <si>
    <t>Accordion Feature Debt</t>
  </si>
  <si>
    <t>Secured Revolving Credit facility</t>
  </si>
  <si>
    <t>2021-02</t>
  </si>
  <si>
    <t>3.60%</t>
  </si>
  <si>
    <t>Costs related to revolving credit facility, gross</t>
  </si>
  <si>
    <t>Costs related to revolving credit facility, net</t>
  </si>
  <si>
    <t>Amortization expense of deferred financing costs</t>
  </si>
  <si>
    <t>Secured Revolving Credit facility | Minimum</t>
  </si>
  <si>
    <t>Line of credit facility unused fees</t>
  </si>
  <si>
    <t>0.25%</t>
  </si>
  <si>
    <t>Line of credit facility usage fees</t>
  </si>
  <si>
    <t>Secured Revolving Credit facility | Maximum</t>
  </si>
  <si>
    <t>0.35%</t>
  </si>
  <si>
    <t>Secured Revolving Credit facility | LIBOR</t>
  </si>
  <si>
    <t>1.84%</t>
  </si>
  <si>
    <t>Secured Revolving Credit facility | LIBOR | Scenario, Forecast</t>
  </si>
  <si>
    <t>Debt - Summary of Gain Recognized On Interest Rate Derivative Designated As Cash Flow Hedges (Detail) $ in Thousands</t>
  </si>
  <si>
    <t>Amount of gain recognized in other comprehensive income</t>
  </si>
  <si>
    <t>Amount of loss reclassified from accumulated other comprehensive income into interest expense</t>
  </si>
  <si>
    <t>Other Assets - Summary of Other Assets, Net on Consolidated Balance Sheet (Details) - USD ($) $ in Thousands</t>
  </si>
  <si>
    <t>Total Other assets, net</t>
  </si>
  <si>
    <t>Tenant allowances and lease incentives, net</t>
  </si>
  <si>
    <t>Prepaid assets and deposits</t>
  </si>
  <si>
    <t>Pre-acquisition costs</t>
  </si>
  <si>
    <t>Interest and accounts receivable</t>
  </si>
  <si>
    <t>Corporate property, net</t>
  </si>
  <si>
    <t>Surety bond deposit</t>
  </si>
  <si>
    <t>Note receivable</t>
  </si>
  <si>
    <t>Restricted cash</t>
  </si>
  <si>
    <t>Other assets, net | Interest Rate Swap Agreements</t>
  </si>
  <si>
    <t>Interest rate swap derivative asset</t>
  </si>
  <si>
    <t>Other Assets - Additional Information (Details) - USD ($) $ in Thousands</t>
  </si>
  <si>
    <t>1 Months Ended</t>
  </si>
  <si>
    <t>Aug. 31, 2017</t>
  </si>
  <si>
    <t>Lakeway Regional Medical Center | Surety Bond</t>
  </si>
  <si>
    <t>Lakeway Regional Medical Center | Other assets, net</t>
  </si>
  <si>
    <t>Lakeway Regional Medical Center | Accrued Interest | Surety Bond</t>
  </si>
  <si>
    <t>Funds released in litigation matter</t>
  </si>
  <si>
    <t>Lakeway Regional Medical Center | Other Assets, Net And Accounts Payable And Accrued Liabilities</t>
  </si>
  <si>
    <t>Litigation elimination amount</t>
  </si>
  <si>
    <t>Incentive Plan - Additional Information (Details) $ in Millions</t>
  </si>
  <si>
    <t>Dec. 31, 2018USD ($)anniversaryshares</t>
  </si>
  <si>
    <t>Dec. 31, 2017USD ($)shares</t>
  </si>
  <si>
    <t>Dec. 31, 2016shares</t>
  </si>
  <si>
    <t>Dec. 31, 2015shares</t>
  </si>
  <si>
    <t>Restricted Stock</t>
  </si>
  <si>
    <t>Share Based Compensation Arrangement By Share Based Payment Award [Line Items]</t>
  </si>
  <si>
    <t>Awards vesting description</t>
  </si>
  <si>
    <t>The awards generally cliff vest over three years or vest ratably over three years from the date of grant.</t>
  </si>
  <si>
    <t>Awards vesting period</t>
  </si>
  <si>
    <t>3 years</t>
  </si>
  <si>
    <t>Common stock vested</t>
  </si>
  <si>
    <t>Shares surrendered to satisfy tax obligation</t>
  </si>
  <si>
    <t>Shares granted</t>
  </si>
  <si>
    <t>Restricted Stock Units</t>
  </si>
  <si>
    <t>Percentage on number of RSUs granted</t>
  </si>
  <si>
    <t>Awards measurement period</t>
  </si>
  <si>
    <t>Expected service periods</t>
  </si>
  <si>
    <t>Risk free interest rate minimum</t>
  </si>
  <si>
    <t>1.00%</t>
  </si>
  <si>
    <t>Risk free interest rate maximum</t>
  </si>
  <si>
    <t>1.97%</t>
  </si>
  <si>
    <t>Volatility rate minimum</t>
  </si>
  <si>
    <t>23.40%</t>
  </si>
  <si>
    <t>Volatility rate maximum</t>
  </si>
  <si>
    <t>42.40%</t>
  </si>
  <si>
    <t>REIT index, volatility minimum rate</t>
  </si>
  <si>
    <t>13.60%</t>
  </si>
  <si>
    <t>REIT index, volatility maximum rate</t>
  </si>
  <si>
    <t>19.20%</t>
  </si>
  <si>
    <t>Common stock not vested and were forfeited</t>
  </si>
  <si>
    <t>Unrecognized cost from stock-based awards | $</t>
  </si>
  <si>
    <t>Weighted average recognition period</t>
  </si>
  <si>
    <t>2 years 2 months 12 days</t>
  </si>
  <si>
    <t>Restricted Stock Units | Employee</t>
  </si>
  <si>
    <t>Restricted Stock Units | Minimum</t>
  </si>
  <si>
    <t>0.00%</t>
  </si>
  <si>
    <t>Restricted Stock Units | Maximum</t>
  </si>
  <si>
    <t>150.00%</t>
  </si>
  <si>
    <t>2014 Equity Incentive Plan</t>
  </si>
  <si>
    <t>Shares authorized</t>
  </si>
  <si>
    <t>Shares available for future issuance</t>
  </si>
  <si>
    <t>2018 Grants | Restricted Stock | Non-Employee Directors | Scenario, Forecast</t>
  </si>
  <si>
    <t>vest ratably on each of the first three anniversaries of the date of grant</t>
  </si>
  <si>
    <t>Number of vesting anniversaries | anniversary</t>
  </si>
  <si>
    <t>Total value of awards | $</t>
  </si>
  <si>
    <t>Incentive Plan - Summary of Stock-Based Award Activity (Details) - $ / shares</t>
  </si>
  <si>
    <t>Restricted Stock Awards</t>
  </si>
  <si>
    <t>Number of Shares</t>
  </si>
  <si>
    <t>Outstanding at beginning of the period</t>
  </si>
  <si>
    <t>Granted</t>
  </si>
  <si>
    <t>Vested</t>
  </si>
  <si>
    <t>Cancelled</t>
  </si>
  <si>
    <t>Outstanding at end of the period</t>
  </si>
  <si>
    <t>Weighted-Average Grant Date Fair Value Per Share</t>
  </si>
  <si>
    <t>RSU Awards</t>
  </si>
  <si>
    <t>Forfeited</t>
  </si>
  <si>
    <t>Incentive Plan - Summary of Compensation Expense Related to Share-based Payments (Details) - USD ($) $ in Thousands</t>
  </si>
  <si>
    <t>Stock based compensation</t>
  </si>
  <si>
    <t>Commitment and Contingencies - Additional Information (Details)</t>
  </si>
  <si>
    <t>Apr. 30, 2017USD ($)</t>
  </si>
  <si>
    <t>Dec. 31, 2017USD ($)Bed</t>
  </si>
  <si>
    <t>Loss Contingencies [Line Items]</t>
  </si>
  <si>
    <t>Percentage of aggregate lease on rent</t>
  </si>
  <si>
    <t>20.00%</t>
  </si>
  <si>
    <t>Number of facilities | Bed</t>
  </si>
  <si>
    <t>Texas SNF Portfolio</t>
  </si>
  <si>
    <t>Refundable contingent consideration</t>
  </si>
  <si>
    <t>Percentage of refundable contingent consideration</t>
  </si>
  <si>
    <t>Corporate Office Lease</t>
  </si>
  <si>
    <t>Operating lease expiration period</t>
  </si>
  <si>
    <t>Percentage increase on operating lease</t>
  </si>
  <si>
    <t>Operating leases rent expense including straight-line rent</t>
  </si>
  <si>
    <t>Ground Lease</t>
  </si>
  <si>
    <t>Scenario, Forecast | Texas</t>
  </si>
  <si>
    <t>Additional rent earned</t>
  </si>
  <si>
    <t>Scenario, Forecast | Texas SNF Portfolio</t>
  </si>
  <si>
    <t>Refundable contingent consideration earned</t>
  </si>
  <si>
    <t>Mountains' Edge Hospital</t>
  </si>
  <si>
    <t>Aggregate amount available for construction and equipping of new surgical suites</t>
  </si>
  <si>
    <t>Percentage of base rent increased on amount advanced</t>
  </si>
  <si>
    <t>9.25%</t>
  </si>
  <si>
    <t>Mountains' Edge Hospital | Scenario, Forecast</t>
  </si>
  <si>
    <t>Fund available pursuant to the commitment for construction</t>
  </si>
  <si>
    <t>Sequel</t>
  </si>
  <si>
    <t>Sequel | Maximum</t>
  </si>
  <si>
    <t>Commitments and Contingencies - Schedule of Future Minimum Payments for Operating Leases (Details) $ in Thousands</t>
  </si>
  <si>
    <t>Equity - Additional Information (Details)</t>
  </si>
  <si>
    <t>Feb. 07, 2018$ / shares</t>
  </si>
  <si>
    <t>Oct. 04, 2016USD ($)</t>
  </si>
  <si>
    <t>Apr. 02, 2015USD ($)$ / sharesshares</t>
  </si>
  <si>
    <t>Sep. 30, 2017$ / shares</t>
  </si>
  <si>
    <t>Jun. 30, 2017$ / shares</t>
  </si>
  <si>
    <t>Mar. 31, 2017$ / shares</t>
  </si>
  <si>
    <t>Dec. 31, 2016USD ($)$ / shares</t>
  </si>
  <si>
    <t>Sep. 30, 2016$ / shares</t>
  </si>
  <si>
    <t>Jun. 30, 2016$ / shares</t>
  </si>
  <si>
    <t>Mar. 31, 2016$ / shares</t>
  </si>
  <si>
    <t>Dec. 31, 2017USD ($)Director$ / sharesshares</t>
  </si>
  <si>
    <t>Dec. 31, 2016USD ($)$ / sharesshares</t>
  </si>
  <si>
    <t>Dec. 31, 2015USD ($)$ / sharesshares</t>
  </si>
  <si>
    <t>Dec. 31, 2014shares</t>
  </si>
  <si>
    <t>Mar. 11, 2015$ / shares</t>
  </si>
  <si>
    <t>Class Of Stock [Line Items]</t>
  </si>
  <si>
    <t>Dividends declared per common share | $ / shares</t>
  </si>
  <si>
    <t>Dividend payment date</t>
  </si>
  <si>
    <t>Jan. 14,
		2016</t>
  </si>
  <si>
    <t>Dividend record date</t>
  </si>
  <si>
    <t>Dec. 31,
		2015</t>
  </si>
  <si>
    <t>Granted | shares</t>
  </si>
  <si>
    <t>BlueMountain Capital Management LLC | Board of Directors | Restricted Stock</t>
  </si>
  <si>
    <t>Number of directors designated | Director</t>
  </si>
  <si>
    <t>Forfeited vested shares | shares</t>
  </si>
  <si>
    <t>Common stock repurchased and cancelled, shares | shares</t>
  </si>
  <si>
    <t>Common stock repurchased and cancelled, value</t>
  </si>
  <si>
    <t>Repayment of dividends</t>
  </si>
  <si>
    <t>Dividend declaration date</t>
  </si>
  <si>
    <t>Nov. 1,
		2017</t>
  </si>
  <si>
    <t>Aug. 2,
		2017</t>
  </si>
  <si>
    <t>May 3,
		2017</t>
  </si>
  <si>
    <t>Jan. 3,
		2017</t>
  </si>
  <si>
    <t>Sep. 15,
		2016</t>
  </si>
  <si>
    <t>Aug. 3,
		2016</t>
  </si>
  <si>
    <t>Apr. 28,
		2016</t>
  </si>
  <si>
    <t>Nov. 29,
		2017</t>
  </si>
  <si>
    <t>Aug. 30,
		2017</t>
  </si>
  <si>
    <t>May 31,
		2017</t>
  </si>
  <si>
    <t>Jan. 31,
		2017</t>
  </si>
  <si>
    <t>Oct. 4,
		2016</t>
  </si>
  <si>
    <t>Aug. 30,
		2016</t>
  </si>
  <si>
    <t>May 19,
		2016</t>
  </si>
  <si>
    <t>Nov. 15,
		2017</t>
  </si>
  <si>
    <t>Aug. 16,
		2017</t>
  </si>
  <si>
    <t>May 17,
		2017</t>
  </si>
  <si>
    <t>Jan. 17,
		2017</t>
  </si>
  <si>
    <t>Sep. 23,
		2016</t>
  </si>
  <si>
    <t>Aug. 17,
		2016</t>
  </si>
  <si>
    <t>May 10,
		2016</t>
  </si>
  <si>
    <t>Common Stock | Subsequent Event</t>
  </si>
  <si>
    <t>Feb. 7,
		2018</t>
  </si>
  <si>
    <t>Mar. 5,
		2018</t>
  </si>
  <si>
    <t>Feb. 19,
		2018</t>
  </si>
  <si>
    <t>7.875% Series B Redeemable Cumulative Preferred Stock</t>
  </si>
  <si>
    <t>Preferred stock dividend rate</t>
  </si>
  <si>
    <t>7.875%</t>
  </si>
  <si>
    <t>Liquidation preference per share | $ / shares</t>
  </si>
  <si>
    <t>7.875% Series B Redeemable Cumulative Preferred Stock | IPO</t>
  </si>
  <si>
    <t>Preferred stock special dividend redemption rate percentage</t>
  </si>
  <si>
    <t>5.00%</t>
  </si>
  <si>
    <t>Accrued and unpaid dividends</t>
  </si>
  <si>
    <t>Carter Validus | 7.875% Series B Redeemable Cumulative Preferred Stock</t>
  </si>
  <si>
    <t>Preferred stock shares sold | shares</t>
  </si>
  <si>
    <t>Preferred stock gross proceeds</t>
  </si>
  <si>
    <t>Lakeway Partnership</t>
  </si>
  <si>
    <t>Cash contribution</t>
  </si>
  <si>
    <t>Equity method investment ownership percentage</t>
  </si>
  <si>
    <t>49.00%</t>
  </si>
  <si>
    <t>Additional cash contribution to acquire real estate</t>
  </si>
  <si>
    <t>Intercompany Mortgage Loan, term</t>
  </si>
  <si>
    <t>8.00%</t>
  </si>
  <si>
    <t>Intercompany Mortgage Loan, amortization schedule</t>
  </si>
  <si>
    <t>25 years</t>
  </si>
  <si>
    <t>Intercompany Mortgage Loan, outstanding principal balance</t>
  </si>
  <si>
    <t>Lakeway Partnership | First Mortgage</t>
  </si>
  <si>
    <t>Intercompany Mortgage Loan</t>
  </si>
  <si>
    <t>Equity - Schedule of Common Stock Dividend (Details) - $ / shares</t>
  </si>
  <si>
    <t>3 Months Ended</t>
  </si>
  <si>
    <t>Sep. 30, 2017</t>
  </si>
  <si>
    <t>Mar. 31, 2017</t>
  </si>
  <si>
    <t>Sep. 30, 2016</t>
  </si>
  <si>
    <t>Quarterly Dividend</t>
  </si>
  <si>
    <t>Date of Record</t>
  </si>
  <si>
    <t>Date Paid</t>
  </si>
  <si>
    <t>Date of Declaration</t>
  </si>
  <si>
    <t>Distributions - Federal Income Tax Classification of Per Share Common Stock Distributions (Details) - $ / shares</t>
  </si>
  <si>
    <t>Ordinary taxable distributions</t>
  </si>
  <si>
    <t>Return of capital</t>
  </si>
  <si>
    <t>Distributions - Additional Information (Details)</t>
  </si>
  <si>
    <t>Percentage of distribution from taxable income in order to qualify REIT</t>
  </si>
  <si>
    <t>Earnings Per Share - Computation of Earnings Per Common Share (Details) - USD ($) $ / shares in Units, shares in Thousands, $ in Thousands</t>
  </si>
  <si>
    <t>Less: Allocation to participating securities</t>
  </si>
  <si>
    <t>Net income (loss) available to common stockholders</t>
  </si>
  <si>
    <t>Basic weighted-average common shares</t>
  </si>
  <si>
    <t>Dilutive potential common shares</t>
  </si>
  <si>
    <t>Diluted weighted-average common shares</t>
  </si>
  <si>
    <t>Earnings (loss) per common share- basic and diluted</t>
  </si>
  <si>
    <t>Fair Value of Financial Instruments - Additional information (Details) - USD ($)</t>
  </si>
  <si>
    <t>Fair Value Balance Sheet Grouping Financial Statement Captions [Line Items]</t>
  </si>
  <si>
    <t>Financial assets measured at fair value</t>
  </si>
  <si>
    <t>Financial liabilities measured at fair value</t>
  </si>
  <si>
    <t>Mortgage notes receivable, gross</t>
  </si>
  <si>
    <t>Estimated Fair Value</t>
  </si>
  <si>
    <t>Fair value of mortgage note receivable</t>
  </si>
  <si>
    <t>Selected Interim Financial Data (unaudited) - Summary of Unaudited Quarterly Financial Information (Details) - USD ($) $ / shares in Units, $ in Thousands</t>
  </si>
  <si>
    <t>Net income (loss)</t>
  </si>
  <si>
    <t>Preferred stock dividends</t>
  </si>
  <si>
    <t>Net (income) loss attributable to noncontrolling interest</t>
  </si>
  <si>
    <t>Schedule III Real Estate and Accumulated Depreciation (Details) $ in Thousands</t>
  </si>
  <si>
    <t>Dec. 31, 2014USD ($)</t>
  </si>
  <si>
    <t>Real Estate And Accumulated Depreciation [Line Items]</t>
  </si>
  <si>
    <t>Initial Cost to Company, Land</t>
  </si>
  <si>
    <t>Initial Cost to Company, Building and improvements and intangible lease assets</t>
  </si>
  <si>
    <t>Initial Cost to Company, Furniture, fixtures, and equipment</t>
  </si>
  <si>
    <t>Cost Capitalized Subsequent to Acquisition</t>
  </si>
  <si>
    <t>Gross Amount at Which Carried at Close of Period, Land</t>
  </si>
  <si>
    <t>Gross Amount at Which Carried at Close of Period, Building and improvements and intangible lease assets</t>
  </si>
  <si>
    <t>Gross Amount at Which Carried at Close of Period, Furniture, fixtures, and equipment</t>
  </si>
  <si>
    <t>Gross Amount at Which Carried at Close of Period, Total</t>
  </si>
  <si>
    <t>Accumulated Depreciation</t>
  </si>
  <si>
    <t>Texas SNF Portfolio | TX | SNF</t>
  </si>
  <si>
    <t>Number of Properties | Property</t>
  </si>
  <si>
    <t>Date Acquired</t>
  </si>
  <si>
    <t>Texas SNF Portfolio | TX | Minimum | SNF</t>
  </si>
  <si>
    <t>Date of Construction</t>
  </si>
  <si>
    <t>Texas SNF Portfolio | TX | Maximum | SNF</t>
  </si>
  <si>
    <t>Life Generations Portfolio | CA | SNF/ALF</t>
  </si>
  <si>
    <t>Life Generations Portfolio | CA | Minimum | SNF/ALF</t>
  </si>
  <si>
    <t>Life Generations Portfolio | CA | Maximum | SNF/ALF</t>
  </si>
  <si>
    <t>Lakeway Hospital | TX | Acute Care Hospital</t>
  </si>
  <si>
    <t>Kentfield Rehabilitation &amp; Specialty Hospital | CA | LTACH</t>
  </si>
  <si>
    <t>Mountains' Edge Hospital | NV | Acute Care Hospital</t>
  </si>
  <si>
    <t>AAC Portfolio | TX, NV | BH</t>
  </si>
  <si>
    <t>AAC Portfolio | TX, NV | Minimum | BH</t>
  </si>
  <si>
    <t>AAC Portfolio | TX, NV | Maximum | BH</t>
  </si>
  <si>
    <t>Horizon Specialty Hospital of Henderson | NV | LTACH</t>
  </si>
  <si>
    <t>Physical Rehabilitation and Wellness Center of Spartanburg | South Carolina | SNF</t>
  </si>
  <si>
    <t>Vibra Rehabilitation Hospital of Amarillo | TX | IRF</t>
  </si>
  <si>
    <t>Advanced Diagnostics Hospital East | TX | Acute Care Hospital</t>
  </si>
  <si>
    <t>Mira Vista Court | TX | SNF</t>
  </si>
  <si>
    <t>North Brownsville Medical Plaza | TX | MOB</t>
  </si>
  <si>
    <t>Magnolia Portfolio | IN | SNF</t>
  </si>
  <si>
    <t>Magnolia Portfolio | IN | Minimum | SNF</t>
  </si>
  <si>
    <t>Magnolia Portfolio | IN | Maximum | SNF</t>
  </si>
  <si>
    <t>Woodlake at Tolland Nursing and Rehabilitation | CT | SNF</t>
  </si>
  <si>
    <t>Schedule III Real Estate and Accumulated Depreciation - Changes in Total Real Estate and Accumulated Depreciation (Details) - USD ($) $ in Thousands</t>
  </si>
  <si>
    <t>Cost</t>
  </si>
  <si>
    <t>Balance at beginning of period</t>
  </si>
  <si>
    <t>Acquisitions</t>
  </si>
  <si>
    <t>Capitalized costs</t>
  </si>
  <si>
    <t>Foreclosure of mortgage note</t>
  </si>
  <si>
    <t>Conversion of mortgage note</t>
  </si>
  <si>
    <t>Elimination of earn-out payment</t>
  </si>
  <si>
    <t>Balance at end of period</t>
  </si>
  <si>
    <t>Depreciation</t>
  </si>
  <si>
    <t>Schedule III Real Estate and Accumulated Depreciation (Parenthetical) (Details) $ in Millions</t>
  </si>
  <si>
    <t>Aggregate net tax value of real estate assets for federal income tax purposes</t>
  </si>
  <si>
    <t>Estimated useful lives of assets</t>
  </si>
  <si>
    <t>Building and Improvements | Minimum</t>
  </si>
  <si>
    <t>Building and Improvements | Maximum</t>
  </si>
  <si>
    <t>Schedule IV Mortgage Loans Receivable on Real Estate (Details) - USD ($) $ in Thousands</t>
  </si>
  <si>
    <t>Dec. 31, 2014</t>
  </si>
  <si>
    <t>Mortgage Loans On Real Estate [Line Items]</t>
  </si>
  <si>
    <t>Interest rate</t>
  </si>
  <si>
    <t>Mortgage Loans on Real Estate</t>
  </si>
  <si>
    <t>Mortgage Loans on Real Estate, outstanding principal balance</t>
  </si>
  <si>
    <t>First Mortgage | Springfield, Massachusetts | Rehabilitation Hospital</t>
  </si>
  <si>
    <t>Final maturity date</t>
  </si>
  <si>
    <t>Jul. 31,
		2034</t>
  </si>
  <si>
    <t>First Mortgage | Webster, Texas | Integrated Medical Facility</t>
  </si>
  <si>
    <t>First Mortgage | Andersonville, Tennessee | Psychiatric Residential Treatment Facility</t>
  </si>
  <si>
    <t>Dec. 31,
		2018</t>
  </si>
  <si>
    <t>Carrying amount of mortgages represents the contractual amount due under the mortgage note as of the date of this Schedule IV and excludes any other fees or costs associated with the mortgage notes and their origination. The aggregate cost for federal income tax purposes as of December 31, 2017 is estimated to be $18.6 million.</t>
  </si>
  <si>
    <t>Schedule IV Mortgage Loans Receivable on Real Estate (Parenthetical) (Details) $ in Thousands</t>
  </si>
  <si>
    <t>Aggregate cost for federal income tax purposes</t>
  </si>
  <si>
    <t>Vibra Healthcare, LLC or Vibra Healthcare II, LLC</t>
  </si>
  <si>
    <t>Sale-leaseback transaction, net</t>
  </si>
  <si>
    <t>Springfield, Massachusetts</t>
  </si>
  <si>
    <t>Loans, Interest-only period</t>
  </si>
  <si>
    <t>Loans, Amortization period</t>
  </si>
  <si>
    <t>Andersonville, Tennessee | Maximum</t>
  </si>
  <si>
    <t>Schedule IV Mortgage Loans Receivable on Real Estate - Changes in Mortgage Loans (Details) - USD ($) $ in Thousands</t>
  </si>
  <si>
    <t>Additions during year:</t>
  </si>
  <si>
    <t>New mortgage loans</t>
  </si>
  <si>
    <t>Mortgage loans on real estate period increase</t>
  </si>
  <si>
    <t>Deductions during year:</t>
  </si>
  <si>
    <t>[2]</t>
  </si>
  <si>
    <t>Conversion to fee simple ownership</t>
  </si>
  <si>
    <t>[3]</t>
  </si>
  <si>
    <t>Mortgage loans on real estate period decrease</t>
  </si>
  <si>
    <t>[4]</t>
  </si>
  <si>
    <t>On January 30, 2017, the Company invested $12.5 million through a newly originated interest-only loan secured by a first mortgage on a licensed general acute care surgical hospital.  On November 10, 2017, the Company completed the acquisition of Advanced Diagnostics Hospital East for a purchase price of $17.5 million, pursuant to the exercise of its exclusive right to purchase the property contained in the Company's $12.5 million mortgage note receivable. The $12.5 million in principal outstanding on the mortgage note receivable was applied to the purchase price, and the Company paid an additional $5.0 million in cash in satisfaction of the purchase price.</t>
  </si>
  <si>
    <t>On February 3, 2015, the Company acquired an acute care hospital in Lakeway, Texas ("Lakeway Hospital"), through a negotiated, non-judicial foreclosure and payment of an additional $25.0 million in cash consideration, for a total investment of $75.0 million. The Company originally acquired a mortgage note receivable for $50.0 million on December 29, 2014, which had an outstanding principal balance of approximately $163.9 million and was secured by a first mortgage lien on Lakeway Hospital. The operator of the facility defaulted on debt service payments under the note in 2013, and the U.S. Department of Housing and Urban Development held an auction in December 2014 through which the Company acquired the mortgage note.</t>
  </si>
  <si>
    <t>On October 1, 2015, the Company completed the acquisition of Vibra Rehabilitation of Amarillo for a purchase price of $19.4 million, pursuant to the exercise of its exclusive right to purchase the property contained in the Company's $18.0 million mortgage note receivable. The $18.0 million in principal outstanding on the mortgage note receivable was applied to the purchase price.</t>
  </si>
  <si>
    <t>Schedule IV Mortgage Loans Receivable on Real Estate - Changes in Mortgage Loans (Parenthetical) (Details) - USD ($) $ in Thousands</t>
  </si>
  <si>
    <t>Oct. 02, 2015</t>
  </si>
  <si>
    <t>Feb. 03, 2015</t>
  </si>
  <si>
    <t>Dec. 29, 2014</t>
  </si>
  <si>
    <t>Vibra Rehabilitation Hospital of Amarillo</t>
  </si>
  <si>
    <t>Lakeway Hospital | Texas | Acute Care Hospital</t>
  </si>
  <si>
    <t>Business acquisitions, date of acquisition</t>
  </si>
  <si>
    <t>Feb. 3,
		2015</t>
  </si>
  <si>
    <t>Notes receivable acquired</t>
  </si>
  <si>
    <t>Outstanding principle balance of notes receivable acquir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1631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1886684</v>
      </c>
    </row>
    <row r="18" spans="1:4">
      <c r="A18" s="4" t="s">
        <v>30</v>
      </c>
      <c r="D18" s="6" t="n">
        <v>3582165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5</v>
      </c>
      <c r="B1" s="2" t="s">
        <v>1</v>
      </c>
    </row>
    <row r="2" spans="1:2">
      <c r="B2" s="2" t="s">
        <v>2</v>
      </c>
    </row>
    <row r="3" spans="1:2">
      <c r="A3" s="3" t="s">
        <v>197</v>
      </c>
    </row>
    <row r="4" spans="1:2">
      <c r="A4" s="4" t="s">
        <v>45</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1</v>
      </c>
      <c r="B1" s="2" t="s">
        <v>1</v>
      </c>
    </row>
    <row r="2" spans="1:2">
      <c r="B2" s="2" t="s">
        <v>2</v>
      </c>
    </row>
    <row r="3" spans="1:2">
      <c r="A3" s="3" t="s">
        <v>208</v>
      </c>
    </row>
    <row r="4" spans="1:2">
      <c r="A4" s="4" t="s">
        <v>51</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3180000</v>
      </c>
      <c r="C3" s="6" t="n">
        <v>39584000</v>
      </c>
    </row>
    <row r="4" spans="1:3">
      <c r="A4" s="4" t="s">
        <v>35</v>
      </c>
      <c r="B4" s="5" t="n">
        <v>505623000</v>
      </c>
      <c r="C4" s="5" t="n">
        <v>440927000</v>
      </c>
    </row>
    <row r="5" spans="1:3">
      <c r="A5" s="4" t="s">
        <v>36</v>
      </c>
      <c r="B5" s="5" t="n">
        <v>11387000</v>
      </c>
      <c r="C5" s="5" t="n">
        <v>11387000</v>
      </c>
    </row>
    <row r="6" spans="1:3">
      <c r="A6" s="4" t="s">
        <v>37</v>
      </c>
      <c r="B6" s="5" t="n">
        <v>3538000</v>
      </c>
      <c r="C6" s="5" t="n">
        <v>2976000</v>
      </c>
    </row>
    <row r="7" spans="1:3">
      <c r="A7" s="4" t="s">
        <v>38</v>
      </c>
      <c r="B7" s="5" t="n">
        <v>-41984000</v>
      </c>
      <c r="C7" s="5" t="n">
        <v>-26052000</v>
      </c>
    </row>
    <row r="8" spans="1:3">
      <c r="A8" s="4" t="s">
        <v>39</v>
      </c>
      <c r="B8" s="5" t="n">
        <v>521744000</v>
      </c>
      <c r="C8" s="5" t="n">
        <v>468822000</v>
      </c>
    </row>
    <row r="9" spans="1:3">
      <c r="A9" s="4" t="s">
        <v>40</v>
      </c>
      <c r="B9" s="5" t="n">
        <v>18557000</v>
      </c>
      <c r="C9" s="5" t="n">
        <v>9915000</v>
      </c>
    </row>
    <row r="10" spans="1:3">
      <c r="A10" s="4" t="s">
        <v>41</v>
      </c>
      <c r="B10" s="5" t="n">
        <v>12640000</v>
      </c>
      <c r="C10" s="5" t="n">
        <v>9509000</v>
      </c>
    </row>
    <row r="11" spans="1:3">
      <c r="A11" s="4" t="s">
        <v>42</v>
      </c>
      <c r="B11" s="5" t="n">
        <v>28662000</v>
      </c>
      <c r="C11" s="5" t="n">
        <v>31507000</v>
      </c>
    </row>
    <row r="12" spans="1:3">
      <c r="A12" s="4" t="s">
        <v>43</v>
      </c>
      <c r="B12" s="5" t="n">
        <v>581603000</v>
      </c>
      <c r="C12" s="5" t="n">
        <v>519753000</v>
      </c>
    </row>
    <row r="13" spans="1:3">
      <c r="A13" s="3" t="s">
        <v>44</v>
      </c>
    </row>
    <row r="14" spans="1:3">
      <c r="A14" s="4" t="s">
        <v>45</v>
      </c>
      <c r="B14" s="5" t="n">
        <v>215523000</v>
      </c>
      <c r="C14" s="5" t="n">
        <v>144000000</v>
      </c>
    </row>
    <row r="15" spans="1:3">
      <c r="A15" s="4" t="s">
        <v>46</v>
      </c>
      <c r="B15" s="5" t="n">
        <v>6605000</v>
      </c>
      <c r="C15" s="5" t="n">
        <v>15244000</v>
      </c>
    </row>
    <row r="16" spans="1:3">
      <c r="A16" s="4" t="s">
        <v>47</v>
      </c>
      <c r="B16" s="5" t="n">
        <v>2722000</v>
      </c>
      <c r="C16" s="5" t="n">
        <v>2251000</v>
      </c>
    </row>
    <row r="17" spans="1:3">
      <c r="A17" s="4" t="s">
        <v>48</v>
      </c>
      <c r="B17" s="5" t="n">
        <v>224850000</v>
      </c>
      <c r="C17" s="5" t="n">
        <v>161495000</v>
      </c>
    </row>
    <row r="18" spans="1:3">
      <c r="A18" s="4" t="s">
        <v>49</v>
      </c>
      <c r="B18" s="4" t="s">
        <v>50</v>
      </c>
      <c r="C18" s="4" t="s">
        <v>50</v>
      </c>
    </row>
    <row r="19" spans="1:3">
      <c r="A19" s="3" t="s">
        <v>51</v>
      </c>
    </row>
    <row r="20" spans="1:3">
      <c r="A20" s="4" t="s">
        <v>52</v>
      </c>
      <c r="B20" s="5" t="n">
        <v>314000</v>
      </c>
      <c r="C20" s="5" t="n">
        <v>314000</v>
      </c>
    </row>
    <row r="21" spans="1:3">
      <c r="A21" s="4" t="s">
        <v>53</v>
      </c>
      <c r="B21" s="5" t="n">
        <v>375690000</v>
      </c>
      <c r="C21" s="5" t="n">
        <v>372615000</v>
      </c>
    </row>
    <row r="22" spans="1:3">
      <c r="A22" s="4" t="s">
        <v>54</v>
      </c>
      <c r="B22" s="5" t="n">
        <v>-67691000</v>
      </c>
      <c r="C22" s="5" t="n">
        <v>-40951000</v>
      </c>
    </row>
    <row r="23" spans="1:3">
      <c r="A23" s="4" t="s">
        <v>55</v>
      </c>
      <c r="B23" s="5" t="n">
        <v>44196000</v>
      </c>
      <c r="C23" s="5" t="n">
        <v>23774000</v>
      </c>
    </row>
    <row r="24" spans="1:3">
      <c r="A24" s="4" t="s">
        <v>56</v>
      </c>
      <c r="B24" s="5" t="n">
        <v>1247000</v>
      </c>
      <c r="C24" s="5" t="n">
        <v>0</v>
      </c>
    </row>
    <row r="25" spans="1:3">
      <c r="A25" s="4" t="s">
        <v>57</v>
      </c>
      <c r="B25" s="5" t="n">
        <v>353756000</v>
      </c>
      <c r="C25" s="5" t="n">
        <v>355752000</v>
      </c>
    </row>
    <row r="26" spans="1:3">
      <c r="A26" s="4" t="s">
        <v>58</v>
      </c>
      <c r="B26" s="5" t="n">
        <v>2997000</v>
      </c>
      <c r="C26" s="5" t="n">
        <v>2506000</v>
      </c>
    </row>
    <row r="27" spans="1:3">
      <c r="A27" s="4" t="s">
        <v>59</v>
      </c>
      <c r="B27" s="5" t="n">
        <v>356753000</v>
      </c>
      <c r="C27" s="5" t="n">
        <v>358258000</v>
      </c>
    </row>
    <row r="28" spans="1:3">
      <c r="A28" s="4" t="s">
        <v>60</v>
      </c>
      <c r="B28" s="6" t="n">
        <v>581603000</v>
      </c>
      <c r="C28" s="6" t="n">
        <v>51975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8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14</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v>
      </c>
    </row>
    <row r="3" spans="1:2">
      <c r="A3" s="3" t="s">
        <v>189</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266</v>
      </c>
      <c r="B1" s="2" t="s">
        <v>1</v>
      </c>
    </row>
    <row r="2" spans="1:2">
      <c r="B2" s="2" t="s">
        <v>2</v>
      </c>
    </row>
    <row r="3" spans="1:2">
      <c r="A3" s="4" t="s">
        <v>267</v>
      </c>
      <c r="B3" s="4" t="s">
        <v>268</v>
      </c>
    </row>
    <row r="4" spans="1:2">
      <c r="A4" s="4" t="s">
        <v>269</v>
      </c>
      <c r="B4" s="4" t="s">
        <v>270</v>
      </c>
    </row>
    <row r="5" spans="1:2">
      <c r="A5" s="4" t="s">
        <v>271</v>
      </c>
      <c r="B5" s="4" t="s">
        <v>272</v>
      </c>
    </row>
    <row r="6" spans="1:2">
      <c r="A6" s="4" t="s">
        <v>273</v>
      </c>
      <c r="B6" s="4" t="s">
        <v>274</v>
      </c>
    </row>
    <row r="7" spans="1:2">
      <c r="A7" s="4" t="s">
        <v>275</v>
      </c>
    </row>
    <row r="8" spans="1:2">
      <c r="A8" s="4" t="s">
        <v>276</v>
      </c>
      <c r="B8" s="4" t="s">
        <v>277</v>
      </c>
    </row>
    <row r="9" spans="1:2">
      <c r="A9" s="4" t="s">
        <v>278</v>
      </c>
    </row>
    <row r="10" spans="1:2">
      <c r="A10" s="4" t="s">
        <v>276</v>
      </c>
      <c r="B10"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0</v>
      </c>
      <c r="B1" s="2" t="s">
        <v>1</v>
      </c>
    </row>
    <row r="2" spans="1:2">
      <c r="B2" s="2" t="s">
        <v>2</v>
      </c>
    </row>
    <row r="3" spans="1:2">
      <c r="A3" s="3" t="s">
        <v>19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0</v>
      </c>
      <c r="B1" s="2" t="s">
        <v>1</v>
      </c>
    </row>
    <row r="2" spans="1:2">
      <c r="B2" s="2" t="s">
        <v>2</v>
      </c>
    </row>
    <row r="3" spans="1:2">
      <c r="A3" s="3" t="s">
        <v>200</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3</v>
      </c>
      <c r="B1" s="2" t="s">
        <v>1</v>
      </c>
    </row>
    <row r="2" spans="1:2">
      <c r="B2" s="2" t="s">
        <v>2</v>
      </c>
    </row>
    <row r="3" spans="1:2">
      <c r="A3" s="3" t="s">
        <v>20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62</v>
      </c>
    </row>
    <row r="2" spans="1:3">
      <c r="A2" s="3" t="s">
        <v>63</v>
      </c>
    </row>
    <row r="3" spans="1:3">
      <c r="A3" s="4" t="s">
        <v>64</v>
      </c>
      <c r="B3" s="7" t="n">
        <v>0.01</v>
      </c>
      <c r="C3" s="7" t="n">
        <v>0.01</v>
      </c>
    </row>
    <row r="4" spans="1:3">
      <c r="A4" s="4" t="s">
        <v>65</v>
      </c>
      <c r="B4" s="5" t="n">
        <v>400000000</v>
      </c>
      <c r="C4" s="5" t="n">
        <v>400000000</v>
      </c>
    </row>
    <row r="5" spans="1:3">
      <c r="A5" s="4" t="s">
        <v>66</v>
      </c>
      <c r="B5" s="5" t="n">
        <v>31836000</v>
      </c>
      <c r="C5" s="5" t="n">
        <v>31757000</v>
      </c>
    </row>
    <row r="6" spans="1:3">
      <c r="A6" s="4" t="s">
        <v>67</v>
      </c>
      <c r="B6" s="5" t="n">
        <v>31836000</v>
      </c>
      <c r="C6" s="5" t="n">
        <v>3175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8</v>
      </c>
      <c r="B1" s="2" t="s">
        <v>1</v>
      </c>
    </row>
    <row r="2" spans="1:2">
      <c r="B2" s="2" t="s">
        <v>2</v>
      </c>
    </row>
    <row r="3" spans="1:2">
      <c r="A3" s="3" t="s">
        <v>206</v>
      </c>
    </row>
    <row r="4" spans="1:2">
      <c r="A4" s="4" t="s">
        <v>273</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0</v>
      </c>
      <c r="B1" s="2" t="s">
        <v>1</v>
      </c>
    </row>
    <row r="2" spans="1:2">
      <c r="B2" s="2" t="s">
        <v>2</v>
      </c>
    </row>
    <row r="3" spans="1:2">
      <c r="A3" s="3" t="s">
        <v>208</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211</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215</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221</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22"/>
  </cols>
  <sheetData>
    <row r="1" spans="1:5">
      <c r="A1" s="1" t="s">
        <v>312</v>
      </c>
      <c r="B1" s="2" t="s">
        <v>313</v>
      </c>
      <c r="C1" s="2" t="s">
        <v>314</v>
      </c>
      <c r="D1" s="2" t="s">
        <v>315</v>
      </c>
      <c r="E1" s="2" t="s">
        <v>316</v>
      </c>
    </row>
    <row r="2" spans="1:5">
      <c r="A2" s="3" t="s">
        <v>317</v>
      </c>
    </row>
    <row r="3" spans="1:5">
      <c r="A3" s="4" t="s">
        <v>318</v>
      </c>
      <c r="D3" s="8" t="n">
        <v>540.3</v>
      </c>
    </row>
    <row r="4" spans="1:5">
      <c r="A4" s="4" t="s">
        <v>319</v>
      </c>
      <c r="D4" s="5" t="n">
        <v>32</v>
      </c>
      <c r="E4" s="5" t="n">
        <v>24</v>
      </c>
    </row>
    <row r="5" spans="1:5">
      <c r="A5" s="4" t="s">
        <v>320</v>
      </c>
      <c r="D5" s="5" t="n">
        <v>3</v>
      </c>
    </row>
    <row r="6" spans="1:5">
      <c r="A6" s="4" t="s">
        <v>321</v>
      </c>
      <c r="D6" s="4" t="s">
        <v>322</v>
      </c>
    </row>
    <row r="7" spans="1:5">
      <c r="A7" s="4" t="s">
        <v>323</v>
      </c>
      <c r="D7" s="4" t="s">
        <v>324</v>
      </c>
    </row>
    <row r="8" spans="1:5">
      <c r="A8" s="4" t="s">
        <v>325</v>
      </c>
    </row>
    <row r="9" spans="1:5">
      <c r="A9" s="3" t="s">
        <v>317</v>
      </c>
    </row>
    <row r="10" spans="1:5">
      <c r="A10" s="4" t="s">
        <v>326</v>
      </c>
      <c r="C10" s="5" t="n">
        <v>20434567</v>
      </c>
    </row>
    <row r="11" spans="1:5">
      <c r="A11" s="4" t="s">
        <v>327</v>
      </c>
      <c r="C11" s="6" t="n">
        <v>12</v>
      </c>
    </row>
    <row r="12" spans="1:5">
      <c r="A12" s="4" t="s">
        <v>328</v>
      </c>
      <c r="C12" s="8" t="n">
        <v>221.6</v>
      </c>
    </row>
    <row r="13" spans="1:5">
      <c r="A13" s="4" t="s">
        <v>329</v>
      </c>
      <c r="B13" s="8" t="n">
        <v>2.7</v>
      </c>
    </row>
    <row r="14" spans="1:5">
      <c r="A14" s="4" t="s">
        <v>330</v>
      </c>
      <c r="C14" s="9" t="n">
        <v>131.4</v>
      </c>
    </row>
    <row r="15" spans="1:5">
      <c r="A15" s="4" t="s">
        <v>331</v>
      </c>
      <c r="C15" s="8" t="n">
        <v>94.8</v>
      </c>
    </row>
    <row r="16" spans="1:5">
      <c r="A16" s="4" t="s">
        <v>332</v>
      </c>
    </row>
    <row r="17" spans="1:5">
      <c r="A17" s="3" t="s">
        <v>317</v>
      </c>
    </row>
    <row r="18" spans="1:5">
      <c r="A18" s="4" t="s">
        <v>333</v>
      </c>
      <c r="D18" s="4" t="s">
        <v>3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33"/>
    <col customWidth="1" max="3" min="3" width="21"/>
    <col customWidth="1" max="4" min="4" width="21"/>
  </cols>
  <sheetData>
    <row r="1" spans="1:4">
      <c r="A1" s="1" t="s">
        <v>335</v>
      </c>
      <c r="B1" s="2" t="s">
        <v>1</v>
      </c>
    </row>
    <row r="2" spans="1:4">
      <c r="B2" s="2" t="s">
        <v>336</v>
      </c>
      <c r="C2" s="2" t="s">
        <v>337</v>
      </c>
      <c r="D2" s="2" t="s">
        <v>313</v>
      </c>
    </row>
    <row r="3" spans="1:4">
      <c r="A3" s="3" t="s">
        <v>338</v>
      </c>
    </row>
    <row r="4" spans="1:4">
      <c r="A4" s="4" t="s">
        <v>339</v>
      </c>
      <c r="B4" s="5" t="n">
        <v>1</v>
      </c>
    </row>
    <row r="5" spans="1:4">
      <c r="A5" s="4" t="s">
        <v>340</v>
      </c>
      <c r="B5" s="6" t="n">
        <v>0</v>
      </c>
      <c r="C5" s="6" t="n">
        <v>300000</v>
      </c>
    </row>
    <row r="6" spans="1:4">
      <c r="A6" s="4" t="s">
        <v>341</v>
      </c>
      <c r="B6" s="5" t="n">
        <v>0</v>
      </c>
      <c r="C6" s="5" t="n">
        <v>0</v>
      </c>
    </row>
    <row r="7" spans="1:4">
      <c r="A7" s="4" t="s">
        <v>342</v>
      </c>
      <c r="B7" s="5" t="n">
        <v>0</v>
      </c>
      <c r="C7" s="5" t="n">
        <v>0</v>
      </c>
    </row>
    <row r="8" spans="1:4">
      <c r="A8" s="4" t="s">
        <v>36</v>
      </c>
      <c r="B8" s="5" t="n">
        <v>11387000</v>
      </c>
      <c r="C8" s="5" t="n">
        <v>11387000</v>
      </c>
    </row>
    <row r="9" spans="1:4">
      <c r="A9" s="4" t="s">
        <v>56</v>
      </c>
      <c r="B9" s="6" t="n">
        <v>1247000</v>
      </c>
      <c r="C9" s="5" t="n">
        <v>0</v>
      </c>
    </row>
    <row r="10" spans="1:4">
      <c r="A10" s="4" t="s">
        <v>343</v>
      </c>
      <c r="B10" s="5" t="n">
        <v>2</v>
      </c>
    </row>
    <row r="11" spans="1:4">
      <c r="A11" s="4" t="s">
        <v>344</v>
      </c>
    </row>
    <row r="12" spans="1:4">
      <c r="A12" s="3" t="s">
        <v>338</v>
      </c>
    </row>
    <row r="13" spans="1:4">
      <c r="A13" s="4" t="s">
        <v>36</v>
      </c>
      <c r="B13" s="6" t="n">
        <v>7636000</v>
      </c>
      <c r="C13" s="5" t="n">
        <v>7636000</v>
      </c>
    </row>
    <row r="14" spans="1:4">
      <c r="A14" s="4" t="s">
        <v>345</v>
      </c>
    </row>
    <row r="15" spans="1:4">
      <c r="A15" s="3" t="s">
        <v>338</v>
      </c>
    </row>
    <row r="16" spans="1:4">
      <c r="A16" s="4" t="s">
        <v>36</v>
      </c>
      <c r="B16" s="5" t="n">
        <v>7600000</v>
      </c>
      <c r="C16" s="5" t="n">
        <v>7600000</v>
      </c>
    </row>
    <row r="17" spans="1:4">
      <c r="A17" s="4" t="s">
        <v>346</v>
      </c>
    </row>
    <row r="18" spans="1:4">
      <c r="A18" s="3" t="s">
        <v>338</v>
      </c>
    </row>
    <row r="19" spans="1:4">
      <c r="A19" s="4" t="s">
        <v>347</v>
      </c>
      <c r="B19" s="6" t="n">
        <v>1000000</v>
      </c>
      <c r="C19" s="6" t="n">
        <v>900000</v>
      </c>
      <c r="D19" s="6" t="n">
        <v>8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5"/>
  </cols>
  <sheetData>
    <row r="1" spans="1:2">
      <c r="A1" s="1" t="s">
        <v>348</v>
      </c>
      <c r="B1" s="2" t="s">
        <v>1</v>
      </c>
    </row>
    <row r="2" spans="1:2">
      <c r="B2" s="2" t="s">
        <v>2</v>
      </c>
    </row>
    <row r="3" spans="1:2">
      <c r="A3" s="4" t="s">
        <v>349</v>
      </c>
    </row>
    <row r="4" spans="1:2">
      <c r="A4" s="3" t="s">
        <v>350</v>
      </c>
    </row>
    <row r="5" spans="1:2">
      <c r="A5" s="4" t="s">
        <v>351</v>
      </c>
      <c r="B5" s="4" t="s">
        <v>352</v>
      </c>
    </row>
    <row r="6" spans="1:2">
      <c r="A6" s="4" t="s">
        <v>353</v>
      </c>
    </row>
    <row r="7" spans="1:2">
      <c r="A7" s="3" t="s">
        <v>350</v>
      </c>
    </row>
    <row r="8" spans="1:2">
      <c r="A8" s="4" t="s">
        <v>351</v>
      </c>
      <c r="B8" s="4" t="s">
        <v>354</v>
      </c>
    </row>
    <row r="9" spans="1:2">
      <c r="A9" s="4" t="s">
        <v>355</v>
      </c>
    </row>
    <row r="10" spans="1:2">
      <c r="A10" s="3" t="s">
        <v>350</v>
      </c>
    </row>
    <row r="11" spans="1:2">
      <c r="A11" s="4" t="s">
        <v>356</v>
      </c>
      <c r="B11" s="4" t="s">
        <v>357</v>
      </c>
    </row>
    <row r="12" spans="1:2">
      <c r="A12" s="4" t="s">
        <v>358</v>
      </c>
    </row>
    <row r="13" spans="1:2">
      <c r="A13" s="3" t="s">
        <v>350</v>
      </c>
    </row>
    <row r="14" spans="1:2">
      <c r="A14" s="4" t="s">
        <v>356</v>
      </c>
      <c r="B14" s="4" t="s">
        <v>359</v>
      </c>
    </row>
    <row r="15" spans="1:2">
      <c r="A15" s="4" t="s">
        <v>360</v>
      </c>
    </row>
    <row r="16" spans="1:2">
      <c r="A16" s="3" t="s">
        <v>350</v>
      </c>
    </row>
    <row r="17" spans="1:2">
      <c r="A17" s="4" t="s">
        <v>356</v>
      </c>
      <c r="B17" s="4" t="s">
        <v>361</v>
      </c>
    </row>
    <row r="18" spans="1:2">
      <c r="A18" s="4" t="s">
        <v>362</v>
      </c>
    </row>
    <row r="19" spans="1:2">
      <c r="A19" s="3" t="s">
        <v>350</v>
      </c>
    </row>
    <row r="20" spans="1:2">
      <c r="A20" s="4" t="s">
        <v>356</v>
      </c>
      <c r="B20" s="4" t="s">
        <v>363</v>
      </c>
    </row>
    <row r="21" spans="1:2">
      <c r="A21" s="4" t="s">
        <v>364</v>
      </c>
    </row>
    <row r="22" spans="1:2">
      <c r="A22" s="3" t="s">
        <v>350</v>
      </c>
    </row>
    <row r="23" spans="1:2">
      <c r="A23" s="4" t="s">
        <v>356</v>
      </c>
      <c r="B23" s="4" t="s">
        <v>365</v>
      </c>
    </row>
    <row r="24" spans="1:2">
      <c r="A24" s="4" t="s">
        <v>366</v>
      </c>
    </row>
    <row r="25" spans="1:2">
      <c r="A25" s="3" t="s">
        <v>350</v>
      </c>
    </row>
    <row r="26" spans="1:2">
      <c r="A26" s="4" t="s">
        <v>356</v>
      </c>
      <c r="B26"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68</v>
      </c>
      <c r="B1" s="2" t="s">
        <v>1</v>
      </c>
    </row>
    <row r="2" spans="1:3">
      <c r="B2" s="2" t="s">
        <v>369</v>
      </c>
    </row>
    <row r="3" spans="1:3">
      <c r="A3" s="3" t="s">
        <v>370</v>
      </c>
    </row>
    <row r="4" spans="1:3">
      <c r="A4" s="4" t="s">
        <v>371</v>
      </c>
      <c r="B4" s="5" t="n">
        <v>10</v>
      </c>
    </row>
    <row r="5" spans="1:3">
      <c r="A5" s="4" t="s">
        <v>372</v>
      </c>
      <c r="B5" s="6" t="n">
        <v>76385</v>
      </c>
    </row>
    <row r="6" spans="1:3">
      <c r="A6" s="4" t="s">
        <v>373</v>
      </c>
    </row>
    <row r="7" spans="1:3">
      <c r="A7" s="3" t="s">
        <v>370</v>
      </c>
    </row>
    <row r="8" spans="1:3">
      <c r="A8" s="4" t="s">
        <v>374</v>
      </c>
      <c r="B8" s="4" t="s">
        <v>375</v>
      </c>
      <c r="C8" s="4" t="s">
        <v>376</v>
      </c>
    </row>
    <row r="9" spans="1:3">
      <c r="A9" s="4" t="s">
        <v>377</v>
      </c>
    </row>
    <row r="10" spans="1:3">
      <c r="A10" s="3" t="s">
        <v>370</v>
      </c>
    </row>
    <row r="11" spans="1:3">
      <c r="A11" s="4" t="s">
        <v>374</v>
      </c>
      <c r="B11" s="4" t="s">
        <v>378</v>
      </c>
    </row>
    <row r="12" spans="1:3">
      <c r="A12" s="4" t="s">
        <v>371</v>
      </c>
      <c r="B12" s="5" t="n">
        <v>1</v>
      </c>
    </row>
    <row r="13" spans="1:3">
      <c r="A13" s="4" t="s">
        <v>372</v>
      </c>
      <c r="B13" s="6" t="n">
        <v>10133</v>
      </c>
    </row>
    <row r="14" spans="1:3">
      <c r="A14" s="4" t="s">
        <v>379</v>
      </c>
    </row>
    <row r="15" spans="1:3">
      <c r="A15" s="3" t="s">
        <v>370</v>
      </c>
    </row>
    <row r="16" spans="1:3">
      <c r="A16" s="4" t="s">
        <v>374</v>
      </c>
      <c r="B16" s="4" t="s">
        <v>380</v>
      </c>
    </row>
    <row r="17" spans="1:3">
      <c r="A17" s="4" t="s">
        <v>371</v>
      </c>
      <c r="B17" s="5" t="n">
        <v>2</v>
      </c>
    </row>
    <row r="18" spans="1:3">
      <c r="A18" s="4" t="s">
        <v>372</v>
      </c>
      <c r="B18" s="6" t="n">
        <v>15039</v>
      </c>
    </row>
    <row r="19" spans="1:3">
      <c r="A19" s="4" t="s">
        <v>381</v>
      </c>
    </row>
    <row r="20" spans="1:3">
      <c r="A20" s="3" t="s">
        <v>370</v>
      </c>
    </row>
    <row r="21" spans="1:3">
      <c r="A21" s="4" t="s">
        <v>374</v>
      </c>
      <c r="B21" s="4" t="s">
        <v>382</v>
      </c>
    </row>
    <row r="22" spans="1:3">
      <c r="A22" s="4" t="s">
        <v>371</v>
      </c>
      <c r="B22" s="5" t="n">
        <v>1</v>
      </c>
    </row>
    <row r="23" spans="1:3">
      <c r="A23" s="4" t="s">
        <v>372</v>
      </c>
      <c r="B23" s="6" t="n">
        <v>6700</v>
      </c>
    </row>
    <row r="24" spans="1:3">
      <c r="A24" s="4" t="s">
        <v>383</v>
      </c>
    </row>
    <row r="25" spans="1:3">
      <c r="A25" s="3" t="s">
        <v>370</v>
      </c>
    </row>
    <row r="26" spans="1:3">
      <c r="A26" s="4" t="s">
        <v>374</v>
      </c>
      <c r="B26" s="4" t="s">
        <v>382</v>
      </c>
    </row>
    <row r="27" spans="1:3">
      <c r="A27" s="4" t="s">
        <v>371</v>
      </c>
      <c r="B27" s="5" t="n">
        <v>4</v>
      </c>
    </row>
    <row r="28" spans="1:3">
      <c r="A28" s="4" t="s">
        <v>372</v>
      </c>
      <c r="B28" s="6" t="n">
        <v>25047</v>
      </c>
    </row>
    <row r="29" spans="1:3">
      <c r="A29" s="4" t="s">
        <v>384</v>
      </c>
    </row>
    <row r="30" spans="1:3">
      <c r="A30" s="3" t="s">
        <v>370</v>
      </c>
    </row>
    <row r="31" spans="1:3">
      <c r="A31" s="4" t="s">
        <v>374</v>
      </c>
      <c r="B31" s="4" t="s">
        <v>385</v>
      </c>
    </row>
    <row r="32" spans="1:3">
      <c r="A32" s="4" t="s">
        <v>371</v>
      </c>
      <c r="B32" s="5" t="n">
        <v>1</v>
      </c>
    </row>
    <row r="33" spans="1:3">
      <c r="A33" s="4" t="s">
        <v>372</v>
      </c>
      <c r="B33" s="6" t="n">
        <v>1935</v>
      </c>
    </row>
    <row r="34" spans="1:3">
      <c r="A34" s="4" t="s">
        <v>386</v>
      </c>
    </row>
    <row r="35" spans="1:3">
      <c r="A35" s="3" t="s">
        <v>370</v>
      </c>
    </row>
    <row r="36" spans="1:3">
      <c r="A36" s="4" t="s">
        <v>374</v>
      </c>
      <c r="B36" s="4" t="s">
        <v>387</v>
      </c>
      <c r="C36" s="4" t="s">
        <v>376</v>
      </c>
    </row>
    <row r="37" spans="1:3">
      <c r="A37" s="4" t="s">
        <v>371</v>
      </c>
      <c r="B37" s="5" t="n">
        <v>1</v>
      </c>
      <c r="C37" s="4" t="s">
        <v>376</v>
      </c>
    </row>
    <row r="38" spans="1:3">
      <c r="A38" s="4" t="s">
        <v>372</v>
      </c>
      <c r="B38" s="6" t="n">
        <v>17531</v>
      </c>
      <c r="C38" s="4" t="s">
        <v>376</v>
      </c>
    </row>
    <row r="39" spans="1:3"/>
    <row r="40" spans="1:3">
      <c r="A40" s="4" t="s">
        <v>376</v>
      </c>
      <c r="B40" s="4" t="s">
        <v>388</v>
      </c>
    </row>
  </sheetData>
  <mergeCells count="5">
    <mergeCell ref="A1:A2"/>
    <mergeCell ref="B1:C1"/>
    <mergeCell ref="B2:C2"/>
    <mergeCell ref="A39:C39"/>
    <mergeCell ref="B40:C4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9</v>
      </c>
      <c r="B1" s="2" t="s">
        <v>390</v>
      </c>
      <c r="C1" s="2" t="s">
        <v>2</v>
      </c>
      <c r="D1" s="2" t="s">
        <v>391</v>
      </c>
      <c r="E1" s="2" t="s">
        <v>32</v>
      </c>
    </row>
    <row r="2" spans="1:5">
      <c r="A2" s="3" t="s">
        <v>370</v>
      </c>
    </row>
    <row r="3" spans="1:5">
      <c r="A3" s="4" t="s">
        <v>40</v>
      </c>
      <c r="C3" s="6" t="n">
        <v>18557</v>
      </c>
      <c r="D3" s="6" t="n">
        <v>12500</v>
      </c>
      <c r="E3" s="6" t="n">
        <v>9915</v>
      </c>
    </row>
    <row r="4" spans="1:5">
      <c r="A4" s="4" t="s">
        <v>392</v>
      </c>
    </row>
    <row r="5" spans="1:5">
      <c r="A5" s="3" t="s">
        <v>370</v>
      </c>
    </row>
    <row r="6" spans="1:5">
      <c r="A6" s="4" t="s">
        <v>393</v>
      </c>
      <c r="B6" s="6" t="n">
        <v>17500</v>
      </c>
    </row>
    <row r="7" spans="1:5">
      <c r="A7" s="4" t="s">
        <v>40</v>
      </c>
      <c r="B7" s="5" t="n">
        <v>12500</v>
      </c>
    </row>
    <row r="8" spans="1:5">
      <c r="A8" s="4" t="s">
        <v>394</v>
      </c>
      <c r="B8" s="6" t="n">
        <v>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2</v>
      </c>
      <c r="D2" s="2" t="s">
        <v>69</v>
      </c>
    </row>
    <row r="3" spans="1:4">
      <c r="A3" s="3" t="s">
        <v>70</v>
      </c>
    </row>
    <row r="4" spans="1:4">
      <c r="A4" s="4" t="s">
        <v>71</v>
      </c>
      <c r="B4" s="6" t="n">
        <v>58913</v>
      </c>
      <c r="C4" s="6" t="n">
        <v>48330</v>
      </c>
      <c r="D4" s="6" t="n">
        <v>41484</v>
      </c>
    </row>
    <row r="5" spans="1:4">
      <c r="A5" s="4" t="s">
        <v>72</v>
      </c>
      <c r="B5" s="5" t="n">
        <v>61105</v>
      </c>
      <c r="C5" s="5" t="n">
        <v>49296</v>
      </c>
      <c r="D5" s="5" t="n">
        <v>44438</v>
      </c>
    </row>
    <row r="6" spans="1:4">
      <c r="A6" s="3" t="s">
        <v>73</v>
      </c>
    </row>
    <row r="7" spans="1:4">
      <c r="A7" s="4" t="s">
        <v>74</v>
      </c>
      <c r="B7" s="5" t="n">
        <v>15504</v>
      </c>
      <c r="C7" s="5" t="n">
        <v>14323</v>
      </c>
      <c r="D7" s="5" t="n">
        <v>9969</v>
      </c>
    </row>
    <row r="8" spans="1:4">
      <c r="A8" s="4" t="s">
        <v>75</v>
      </c>
      <c r="B8" s="5" t="n">
        <v>1482</v>
      </c>
      <c r="C8" s="5" t="n">
        <v>1303</v>
      </c>
      <c r="D8" s="5" t="n">
        <v>1205</v>
      </c>
    </row>
    <row r="9" spans="1:4">
      <c r="A9" s="4" t="s">
        <v>76</v>
      </c>
      <c r="B9" s="5" t="n">
        <v>457</v>
      </c>
      <c r="C9" s="5" t="n">
        <v>488</v>
      </c>
      <c r="D9" s="5" t="n">
        <v>417</v>
      </c>
    </row>
    <row r="10" spans="1:4">
      <c r="A10" s="4" t="s">
        <v>77</v>
      </c>
      <c r="B10" s="5" t="n">
        <v>141</v>
      </c>
      <c r="C10" s="5" t="n">
        <v>366</v>
      </c>
      <c r="D10" s="5" t="n">
        <v>338</v>
      </c>
    </row>
    <row r="11" spans="1:4">
      <c r="A11" s="4" t="s">
        <v>78</v>
      </c>
      <c r="C11" s="5" t="n">
        <v>216</v>
      </c>
    </row>
    <row r="12" spans="1:4">
      <c r="A12" s="4" t="s">
        <v>79</v>
      </c>
      <c r="B12" s="5" t="n">
        <v>11677</v>
      </c>
      <c r="C12" s="5" t="n">
        <v>10596</v>
      </c>
      <c r="D12" s="5" t="n">
        <v>8628</v>
      </c>
    </row>
    <row r="13" spans="1:4">
      <c r="A13" s="4" t="s">
        <v>80</v>
      </c>
      <c r="B13" s="5" t="n">
        <v>29261</v>
      </c>
      <c r="C13" s="5" t="n">
        <v>27292</v>
      </c>
      <c r="D13" s="5" t="n">
        <v>20557</v>
      </c>
    </row>
    <row r="14" spans="1:4">
      <c r="A14" s="4" t="s">
        <v>81</v>
      </c>
      <c r="B14" s="5" t="n">
        <v>31844</v>
      </c>
      <c r="C14" s="5" t="n">
        <v>22004</v>
      </c>
      <c r="D14" s="5" t="n">
        <v>23881</v>
      </c>
    </row>
    <row r="15" spans="1:4">
      <c r="A15" s="3" t="s">
        <v>82</v>
      </c>
    </row>
    <row r="16" spans="1:4">
      <c r="A16" s="4" t="s">
        <v>83</v>
      </c>
      <c r="B16" s="5" t="n">
        <v>9</v>
      </c>
      <c r="C16" s="5" t="n">
        <v>195</v>
      </c>
      <c r="D16" s="5" t="n">
        <v>12</v>
      </c>
    </row>
    <row r="17" spans="1:4">
      <c r="A17" s="4" t="s">
        <v>84</v>
      </c>
      <c r="B17" s="5" t="n">
        <v>-7701</v>
      </c>
      <c r="C17" s="5" t="n">
        <v>-10883</v>
      </c>
      <c r="D17" s="5" t="n">
        <v>-7163</v>
      </c>
    </row>
    <row r="18" spans="1:4">
      <c r="A18" s="4" t="s">
        <v>82</v>
      </c>
      <c r="B18" s="5" t="n">
        <v>-7692</v>
      </c>
      <c r="C18" s="5" t="n">
        <v>-10688</v>
      </c>
      <c r="D18" s="5" t="n">
        <v>-7151</v>
      </c>
    </row>
    <row r="19" spans="1:4">
      <c r="A19" s="4" t="s">
        <v>85</v>
      </c>
      <c r="B19" s="5" t="n">
        <v>24152</v>
      </c>
      <c r="C19" s="5" t="n">
        <v>11316</v>
      </c>
      <c r="D19" s="5" t="n">
        <v>16730</v>
      </c>
    </row>
    <row r="20" spans="1:4">
      <c r="A20" s="4" t="s">
        <v>86</v>
      </c>
      <c r="C20" s="5" t="n">
        <v>-13760</v>
      </c>
      <c r="D20" s="5" t="n">
        <v>-7835</v>
      </c>
    </row>
    <row r="21" spans="1:4">
      <c r="A21" s="4" t="s">
        <v>87</v>
      </c>
      <c r="B21" s="5" t="n">
        <v>-3730</v>
      </c>
      <c r="C21" s="5" t="n">
        <v>-266</v>
      </c>
      <c r="D21" s="5" t="n">
        <v>-4029</v>
      </c>
    </row>
    <row r="22" spans="1:4">
      <c r="A22" s="4" t="s">
        <v>88</v>
      </c>
      <c r="B22" s="6" t="n">
        <v>20422</v>
      </c>
      <c r="C22" s="6" t="n">
        <v>-2710</v>
      </c>
      <c r="D22" s="6" t="n">
        <v>4866</v>
      </c>
    </row>
    <row r="23" spans="1:4">
      <c r="A23" s="3" t="s">
        <v>89</v>
      </c>
    </row>
    <row r="24" spans="1:4">
      <c r="A24" s="4" t="s">
        <v>90</v>
      </c>
      <c r="B24" s="7" t="n">
        <v>0.64</v>
      </c>
      <c r="C24" s="7" t="n">
        <v>-0.18</v>
      </c>
      <c r="D24" s="7" t="n">
        <v>0.42</v>
      </c>
    </row>
    <row r="25" spans="1:4">
      <c r="A25" s="3" t="s">
        <v>91</v>
      </c>
    </row>
    <row r="26" spans="1:4">
      <c r="A26" s="4" t="s">
        <v>92</v>
      </c>
      <c r="B26" s="5" t="n">
        <v>31447</v>
      </c>
      <c r="C26" s="5" t="n">
        <v>15838</v>
      </c>
      <c r="D26" s="5" t="n">
        <v>10948</v>
      </c>
    </row>
    <row r="27" spans="1:4">
      <c r="A27" s="4" t="s">
        <v>93</v>
      </c>
      <c r="B27" s="5" t="n">
        <v>31484</v>
      </c>
      <c r="C27" s="5" t="n">
        <v>15838</v>
      </c>
      <c r="D27" s="5" t="n">
        <v>10948</v>
      </c>
    </row>
    <row r="28" spans="1:4">
      <c r="A28" s="4" t="s">
        <v>94</v>
      </c>
      <c r="B28" s="7" t="n">
        <v>0.84</v>
      </c>
      <c r="C28" s="7" t="n">
        <v>0.63</v>
      </c>
      <c r="D28" s="7" t="n">
        <v>0.85</v>
      </c>
    </row>
    <row r="29" spans="1:4">
      <c r="A29" s="4" t="s">
        <v>95</v>
      </c>
    </row>
    <row r="30" spans="1:4">
      <c r="A30" s="3" t="s">
        <v>70</v>
      </c>
    </row>
    <row r="31" spans="1:4">
      <c r="A31" s="4" t="s">
        <v>96</v>
      </c>
      <c r="B31" s="6" t="n">
        <v>2157</v>
      </c>
      <c r="C31" s="6" t="n">
        <v>921</v>
      </c>
      <c r="D31" s="6" t="n">
        <v>2717</v>
      </c>
    </row>
    <row r="32" spans="1:4">
      <c r="A32" s="4" t="s">
        <v>97</v>
      </c>
    </row>
    <row r="33" spans="1:4">
      <c r="A33" s="3" t="s">
        <v>70</v>
      </c>
    </row>
    <row r="34" spans="1:4">
      <c r="A34" s="4" t="s">
        <v>96</v>
      </c>
      <c r="B34" s="6" t="n">
        <v>35</v>
      </c>
      <c r="C34" s="6" t="n">
        <v>45</v>
      </c>
      <c r="D34" s="6" t="n">
        <v>2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26"/>
    <col customWidth="1" max="3" min="3" width="37"/>
    <col customWidth="1" max="4" min="4" width="37"/>
    <col customWidth="1" max="5" min="5" width="29"/>
    <col customWidth="1" max="6" min="6" width="17"/>
    <col customWidth="1" max="7" min="7" width="21"/>
    <col customWidth="1" max="8" min="8" width="21"/>
    <col customWidth="1" max="9" min="9" width="21"/>
  </cols>
  <sheetData>
    <row r="1" spans="1:9">
      <c r="A1" s="1" t="s">
        <v>395</v>
      </c>
      <c r="B1" s="2" t="s">
        <v>396</v>
      </c>
      <c r="C1" s="2" t="s">
        <v>397</v>
      </c>
      <c r="D1" s="2" t="s">
        <v>398</v>
      </c>
      <c r="E1" s="2" t="s">
        <v>399</v>
      </c>
      <c r="F1" s="2" t="s">
        <v>400</v>
      </c>
      <c r="G1" s="2" t="s">
        <v>401</v>
      </c>
      <c r="H1" s="2" t="s">
        <v>402</v>
      </c>
      <c r="I1" s="2" t="s">
        <v>337</v>
      </c>
    </row>
    <row r="2" spans="1:9">
      <c r="A2" s="3" t="s">
        <v>370</v>
      </c>
    </row>
    <row r="3" spans="1:9">
      <c r="A3" s="4" t="s">
        <v>403</v>
      </c>
      <c r="C3" s="4" t="s">
        <v>404</v>
      </c>
    </row>
    <row r="4" spans="1:9">
      <c r="A4" s="4" t="s">
        <v>40</v>
      </c>
      <c r="G4" s="6" t="n">
        <v>18557000</v>
      </c>
      <c r="H4" s="6" t="n">
        <v>12500000</v>
      </c>
      <c r="I4" s="6" t="n">
        <v>9915000</v>
      </c>
    </row>
    <row r="5" spans="1:9">
      <c r="A5" s="4" t="s">
        <v>405</v>
      </c>
    </row>
    <row r="6" spans="1:9">
      <c r="A6" s="3" t="s">
        <v>370</v>
      </c>
    </row>
    <row r="7" spans="1:9">
      <c r="A7" s="4" t="s">
        <v>393</v>
      </c>
      <c r="C7" s="6" t="n">
        <v>25000000</v>
      </c>
    </row>
    <row r="8" spans="1:9">
      <c r="A8" s="4" t="s">
        <v>406</v>
      </c>
      <c r="C8" s="4" t="s">
        <v>322</v>
      </c>
    </row>
    <row r="9" spans="1:9">
      <c r="A9" s="4" t="s">
        <v>407</v>
      </c>
      <c r="C9" s="4" t="s">
        <v>354</v>
      </c>
    </row>
    <row r="10" spans="1:9">
      <c r="A10" s="4" t="s">
        <v>408</v>
      </c>
      <c r="C10" s="5" t="n">
        <v>2</v>
      </c>
    </row>
    <row r="11" spans="1:9">
      <c r="A11" s="4" t="s">
        <v>409</v>
      </c>
      <c r="C11" s="4" t="s">
        <v>365</v>
      </c>
    </row>
    <row r="12" spans="1:9">
      <c r="A12" s="4" t="s">
        <v>410</v>
      </c>
      <c r="C12" s="5" t="n">
        <v>4</v>
      </c>
    </row>
    <row r="13" spans="1:9">
      <c r="A13" s="4" t="s">
        <v>411</v>
      </c>
    </row>
    <row r="14" spans="1:9">
      <c r="A14" s="3" t="s">
        <v>370</v>
      </c>
    </row>
    <row r="15" spans="1:9">
      <c r="A15" s="4" t="s">
        <v>412</v>
      </c>
      <c r="F15" s="5" t="n">
        <v>131</v>
      </c>
    </row>
    <row r="16" spans="1:9">
      <c r="A16" s="4" t="s">
        <v>413</v>
      </c>
    </row>
    <row r="17" spans="1:9">
      <c r="A17" s="3" t="s">
        <v>370</v>
      </c>
    </row>
    <row r="18" spans="1:9">
      <c r="A18" s="4" t="s">
        <v>414</v>
      </c>
      <c r="C18" s="6" t="n">
        <v>100000</v>
      </c>
    </row>
    <row r="19" spans="1:9">
      <c r="A19" s="4" t="s">
        <v>415</v>
      </c>
    </row>
    <row r="20" spans="1:9">
      <c r="A20" s="3" t="s">
        <v>370</v>
      </c>
    </row>
    <row r="21" spans="1:9">
      <c r="A21" s="4" t="s">
        <v>416</v>
      </c>
      <c r="C21" s="5" t="n">
        <v>2</v>
      </c>
    </row>
    <row r="22" spans="1:9">
      <c r="A22" s="4" t="s">
        <v>417</v>
      </c>
    </row>
    <row r="23" spans="1:9">
      <c r="A23" s="3" t="s">
        <v>370</v>
      </c>
    </row>
    <row r="24" spans="1:9">
      <c r="A24" s="4" t="s">
        <v>412</v>
      </c>
      <c r="C24" s="5" t="n">
        <v>110</v>
      </c>
    </row>
    <row r="25" spans="1:9">
      <c r="A25" s="4" t="s">
        <v>418</v>
      </c>
    </row>
    <row r="26" spans="1:9">
      <c r="A26" s="3" t="s">
        <v>370</v>
      </c>
    </row>
    <row r="27" spans="1:9">
      <c r="A27" s="4" t="s">
        <v>412</v>
      </c>
      <c r="C27" s="5" t="n">
        <v>56</v>
      </c>
    </row>
    <row r="28" spans="1:9">
      <c r="A28" s="4" t="s">
        <v>392</v>
      </c>
    </row>
    <row r="29" spans="1:9">
      <c r="A29" s="3" t="s">
        <v>370</v>
      </c>
    </row>
    <row r="30" spans="1:9">
      <c r="A30" s="4" t="s">
        <v>393</v>
      </c>
      <c r="B30" s="6" t="n">
        <v>17500000</v>
      </c>
    </row>
    <row r="31" spans="1:9">
      <c r="A31" s="4" t="s">
        <v>406</v>
      </c>
      <c r="B31" s="4" t="s">
        <v>322</v>
      </c>
    </row>
    <row r="32" spans="1:9">
      <c r="A32" s="4" t="s">
        <v>407</v>
      </c>
      <c r="B32" s="4" t="s">
        <v>354</v>
      </c>
    </row>
    <row r="33" spans="1:9">
      <c r="A33" s="4" t="s">
        <v>408</v>
      </c>
      <c r="B33" s="5" t="n">
        <v>2</v>
      </c>
    </row>
    <row r="34" spans="1:9">
      <c r="A34" s="4" t="s">
        <v>409</v>
      </c>
      <c r="B34" s="4" t="s">
        <v>419</v>
      </c>
    </row>
    <row r="35" spans="1:9">
      <c r="A35" s="4" t="s">
        <v>403</v>
      </c>
      <c r="B35" s="4" t="s">
        <v>420</v>
      </c>
    </row>
    <row r="36" spans="1:9">
      <c r="A36" s="4" t="s">
        <v>414</v>
      </c>
      <c r="B36" s="6" t="n">
        <v>100000</v>
      </c>
    </row>
    <row r="37" spans="1:9">
      <c r="A37" s="4" t="s">
        <v>40</v>
      </c>
      <c r="B37" s="5" t="n">
        <v>12500000</v>
      </c>
    </row>
    <row r="38" spans="1:9">
      <c r="A38" s="4" t="s">
        <v>394</v>
      </c>
      <c r="B38" s="6" t="n">
        <v>5000000</v>
      </c>
    </row>
    <row r="39" spans="1:9">
      <c r="A39" s="4" t="s">
        <v>421</v>
      </c>
    </row>
    <row r="40" spans="1:9">
      <c r="A40" s="3" t="s">
        <v>370</v>
      </c>
    </row>
    <row r="41" spans="1:9">
      <c r="A41" s="4" t="s">
        <v>406</v>
      </c>
      <c r="D41" s="4" t="s">
        <v>322</v>
      </c>
    </row>
    <row r="42" spans="1:9">
      <c r="A42" s="4" t="s">
        <v>407</v>
      </c>
      <c r="D42" s="4" t="s">
        <v>354</v>
      </c>
    </row>
    <row r="43" spans="1:9">
      <c r="A43" s="4" t="s">
        <v>403</v>
      </c>
      <c r="D43" s="4" t="s">
        <v>422</v>
      </c>
    </row>
    <row r="44" spans="1:9">
      <c r="A44" s="4" t="s">
        <v>423</v>
      </c>
      <c r="D44" s="5" t="n">
        <v>2</v>
      </c>
    </row>
    <row r="45" spans="1:9">
      <c r="A45" s="4" t="s">
        <v>424</v>
      </c>
    </row>
    <row r="46" spans="1:9">
      <c r="A46" s="3" t="s">
        <v>370</v>
      </c>
    </row>
    <row r="47" spans="1:9">
      <c r="A47" s="4" t="s">
        <v>414</v>
      </c>
      <c r="D47" s="6" t="n">
        <v>100000</v>
      </c>
    </row>
    <row r="48" spans="1:9">
      <c r="A48" s="4" t="s">
        <v>425</v>
      </c>
    </row>
    <row r="49" spans="1:9">
      <c r="A49" s="3" t="s">
        <v>370</v>
      </c>
    </row>
    <row r="50" spans="1:9">
      <c r="A50" s="4" t="s">
        <v>409</v>
      </c>
      <c r="D50" s="4" t="s">
        <v>419</v>
      </c>
    </row>
    <row r="51" spans="1:9">
      <c r="A51" s="4" t="s">
        <v>426</v>
      </c>
    </row>
    <row r="52" spans="1:9">
      <c r="A52" s="3" t="s">
        <v>370</v>
      </c>
    </row>
    <row r="53" spans="1:9">
      <c r="A53" s="4" t="s">
        <v>393</v>
      </c>
      <c r="D53" s="6" t="n">
        <v>15000000</v>
      </c>
    </row>
    <row r="54" spans="1:9">
      <c r="A54" s="4" t="s">
        <v>427</v>
      </c>
      <c r="D54" s="5" t="n">
        <v>160</v>
      </c>
    </row>
    <row r="55" spans="1:9">
      <c r="A55" s="4" t="s">
        <v>428</v>
      </c>
    </row>
    <row r="56" spans="1:9">
      <c r="A56" s="3" t="s">
        <v>370</v>
      </c>
    </row>
    <row r="57" spans="1:9">
      <c r="A57" s="4" t="s">
        <v>408</v>
      </c>
      <c r="D57" s="5" t="n">
        <v>2</v>
      </c>
    </row>
    <row r="58" spans="1:9">
      <c r="A58" s="4" t="s">
        <v>429</v>
      </c>
    </row>
    <row r="59" spans="1:9">
      <c r="A59" s="3" t="s">
        <v>370</v>
      </c>
    </row>
    <row r="60" spans="1:9">
      <c r="A60" s="4" t="s">
        <v>430</v>
      </c>
      <c r="E60" s="5" t="n">
        <v>130</v>
      </c>
    </row>
    <row r="61" spans="1:9">
      <c r="A61" s="4" t="s">
        <v>393</v>
      </c>
      <c r="E61" s="6" t="n">
        <v>10000000</v>
      </c>
    </row>
    <row r="62" spans="1:9">
      <c r="A62" s="4" t="s">
        <v>406</v>
      </c>
      <c r="E62" s="4" t="s">
        <v>322</v>
      </c>
    </row>
    <row r="63" spans="1:9">
      <c r="A63" s="4" t="s">
        <v>407</v>
      </c>
      <c r="E63" s="4" t="s">
        <v>431</v>
      </c>
    </row>
    <row r="64" spans="1:9">
      <c r="A64" s="4" t="s">
        <v>408</v>
      </c>
      <c r="E64" s="5" t="n">
        <v>2</v>
      </c>
    </row>
    <row r="65" spans="1:9">
      <c r="A65" s="4" t="s">
        <v>409</v>
      </c>
      <c r="E65" s="4" t="s">
        <v>419</v>
      </c>
    </row>
    <row r="66" spans="1:9">
      <c r="A66" s="4" t="s">
        <v>403</v>
      </c>
      <c r="E66" s="4" t="s">
        <v>422</v>
      </c>
    </row>
    <row r="67" spans="1:9">
      <c r="A67" s="4" t="s">
        <v>414</v>
      </c>
      <c r="E67" s="6" t="n">
        <v>1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s>
  <sheetData>
    <row r="1" spans="1:7">
      <c r="A1" s="1" t="s">
        <v>432</v>
      </c>
      <c r="B1" s="2" t="s">
        <v>433</v>
      </c>
      <c r="C1" s="2" t="s">
        <v>434</v>
      </c>
      <c r="D1" s="2" t="s">
        <v>435</v>
      </c>
      <c r="E1" s="2" t="s">
        <v>401</v>
      </c>
      <c r="F1" s="2" t="s">
        <v>436</v>
      </c>
      <c r="G1" s="2" t="s">
        <v>337</v>
      </c>
    </row>
    <row r="2" spans="1:7">
      <c r="A2" s="3" t="s">
        <v>370</v>
      </c>
    </row>
    <row r="3" spans="1:7">
      <c r="A3" s="4" t="s">
        <v>437</v>
      </c>
      <c r="D3" s="6" t="n">
        <v>12500000</v>
      </c>
      <c r="E3" s="6" t="n">
        <v>18557000</v>
      </c>
      <c r="G3" s="6" t="n">
        <v>9915000</v>
      </c>
    </row>
    <row r="4" spans="1:7">
      <c r="A4" s="4" t="s">
        <v>438</v>
      </c>
      <c r="D4" s="4" t="s">
        <v>420</v>
      </c>
    </row>
    <row r="5" spans="1:7">
      <c r="A5" s="4" t="s">
        <v>439</v>
      </c>
      <c r="D5" s="5" t="n">
        <v>23300</v>
      </c>
    </row>
    <row r="6" spans="1:7">
      <c r="A6" s="4" t="s">
        <v>440</v>
      </c>
      <c r="D6" s="5" t="n">
        <v>4</v>
      </c>
    </row>
    <row r="7" spans="1:7">
      <c r="A7" s="4" t="s">
        <v>441</v>
      </c>
      <c r="D7" s="5" t="n">
        <v>2</v>
      </c>
    </row>
    <row r="8" spans="1:7">
      <c r="A8" s="4" t="s">
        <v>442</v>
      </c>
      <c r="D8" s="5" t="n">
        <v>4</v>
      </c>
    </row>
    <row r="9" spans="1:7">
      <c r="A9" s="4" t="s">
        <v>443</v>
      </c>
      <c r="D9" s="5" t="n">
        <v>4</v>
      </c>
    </row>
    <row r="10" spans="1:7">
      <c r="A10" s="4" t="s">
        <v>444</v>
      </c>
    </row>
    <row r="11" spans="1:7">
      <c r="A11" s="3" t="s">
        <v>370</v>
      </c>
    </row>
    <row r="12" spans="1:7">
      <c r="A12" s="4" t="s">
        <v>437</v>
      </c>
      <c r="C12" s="6" t="n">
        <v>6700000</v>
      </c>
    </row>
    <row r="13" spans="1:7">
      <c r="A13" s="4" t="s">
        <v>438</v>
      </c>
      <c r="C13" s="4" t="s">
        <v>445</v>
      </c>
    </row>
    <row r="14" spans="1:7">
      <c r="A14" s="4" t="s">
        <v>446</v>
      </c>
      <c r="C14" s="4" t="s">
        <v>447</v>
      </c>
    </row>
    <row r="15" spans="1:7">
      <c r="A15" s="4" t="s">
        <v>448</v>
      </c>
    </row>
    <row r="16" spans="1:7">
      <c r="A16" s="3" t="s">
        <v>370</v>
      </c>
    </row>
    <row r="17" spans="1:7">
      <c r="A17" s="4" t="s">
        <v>437</v>
      </c>
      <c r="E17" s="6" t="n">
        <v>1900000</v>
      </c>
    </row>
    <row r="18" spans="1:7">
      <c r="A18" s="4" t="s">
        <v>438</v>
      </c>
      <c r="B18" s="4" t="s">
        <v>449</v>
      </c>
    </row>
    <row r="19" spans="1:7">
      <c r="A19" s="4" t="s">
        <v>407</v>
      </c>
      <c r="B19" s="4" t="s">
        <v>354</v>
      </c>
    </row>
    <row r="20" spans="1:7">
      <c r="A20" s="4" t="s">
        <v>450</v>
      </c>
      <c r="B20" s="4" t="s">
        <v>422</v>
      </c>
    </row>
    <row r="21" spans="1:7">
      <c r="A21" s="4" t="s">
        <v>451</v>
      </c>
    </row>
    <row r="22" spans="1:7">
      <c r="A22" s="3" t="s">
        <v>370</v>
      </c>
    </row>
    <row r="23" spans="1:7">
      <c r="A23" s="4" t="s">
        <v>437</v>
      </c>
      <c r="B23" s="6" t="n">
        <v>6000000</v>
      </c>
      <c r="F23" s="6" t="n">
        <v>6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 customWidth="1" max="8" min="8" width="14"/>
  </cols>
  <sheetData>
    <row r="1" spans="1:8">
      <c r="A1" s="1" t="s">
        <v>452</v>
      </c>
      <c r="B1" s="2" t="s">
        <v>453</v>
      </c>
      <c r="C1" s="2" t="s">
        <v>454</v>
      </c>
      <c r="D1" s="2" t="s">
        <v>455</v>
      </c>
      <c r="E1" s="2" t="s">
        <v>2</v>
      </c>
      <c r="F1" s="2" t="s">
        <v>32</v>
      </c>
      <c r="G1" s="2" t="s">
        <v>456</v>
      </c>
      <c r="H1" s="2" t="s">
        <v>457</v>
      </c>
    </row>
    <row r="2" spans="1:8">
      <c r="A2" s="4" t="s">
        <v>458</v>
      </c>
    </row>
    <row r="3" spans="1:8">
      <c r="A3" s="3" t="s">
        <v>370</v>
      </c>
    </row>
    <row r="4" spans="1:8">
      <c r="A4" s="4" t="s">
        <v>459</v>
      </c>
      <c r="B4" s="4" t="s">
        <v>460</v>
      </c>
    </row>
    <row r="5" spans="1:8">
      <c r="A5" s="4" t="s">
        <v>461</v>
      </c>
      <c r="E5" s="4" t="s">
        <v>354</v>
      </c>
    </row>
    <row r="6" spans="1:8">
      <c r="A6" s="4" t="s">
        <v>462</v>
      </c>
      <c r="E6" s="4" t="s">
        <v>463</v>
      </c>
    </row>
    <row r="7" spans="1:8">
      <c r="A7" s="4" t="s">
        <v>464</v>
      </c>
      <c r="B7" s="6" t="n">
        <v>12800000</v>
      </c>
    </row>
    <row r="8" spans="1:8">
      <c r="A8" s="4" t="s">
        <v>465</v>
      </c>
      <c r="E8" s="4" t="s">
        <v>466</v>
      </c>
    </row>
    <row r="9" spans="1:8">
      <c r="A9" s="4" t="s">
        <v>467</v>
      </c>
      <c r="B9" s="6" t="n">
        <v>2300000</v>
      </c>
    </row>
    <row r="10" spans="1:8">
      <c r="A10" s="4" t="s">
        <v>468</v>
      </c>
    </row>
    <row r="11" spans="1:8">
      <c r="A11" s="3" t="s">
        <v>370</v>
      </c>
    </row>
    <row r="12" spans="1:8">
      <c r="A12" s="4" t="s">
        <v>469</v>
      </c>
      <c r="B12" s="4" t="s">
        <v>470</v>
      </c>
    </row>
    <row r="13" spans="1:8">
      <c r="A13" s="4" t="s">
        <v>471</v>
      </c>
    </row>
    <row r="14" spans="1:8">
      <c r="A14" s="3" t="s">
        <v>370</v>
      </c>
    </row>
    <row r="15" spans="1:8">
      <c r="A15" s="4" t="s">
        <v>469</v>
      </c>
      <c r="B15" s="4" t="s">
        <v>472</v>
      </c>
    </row>
    <row r="16" spans="1:8">
      <c r="A16" s="4" t="s">
        <v>473</v>
      </c>
    </row>
    <row r="17" spans="1:8">
      <c r="A17" s="3" t="s">
        <v>370</v>
      </c>
    </row>
    <row r="18" spans="1:8">
      <c r="A18" s="4" t="s">
        <v>469</v>
      </c>
      <c r="B18" s="4" t="s">
        <v>474</v>
      </c>
    </row>
    <row r="19" spans="1:8">
      <c r="A19" s="4" t="s">
        <v>475</v>
      </c>
    </row>
    <row r="20" spans="1:8">
      <c r="A20" s="3" t="s">
        <v>370</v>
      </c>
    </row>
    <row r="21" spans="1:8">
      <c r="A21" s="4" t="s">
        <v>476</v>
      </c>
      <c r="B21" s="4" t="s">
        <v>477</v>
      </c>
    </row>
    <row r="22" spans="1:8">
      <c r="A22" s="4" t="s">
        <v>478</v>
      </c>
      <c r="B22" s="6" t="n">
        <v>203600000</v>
      </c>
    </row>
    <row r="23" spans="1:8">
      <c r="A23" s="4" t="s">
        <v>473</v>
      </c>
    </row>
    <row r="24" spans="1:8">
      <c r="A24" s="3" t="s">
        <v>370</v>
      </c>
    </row>
    <row r="25" spans="1:8">
      <c r="A25" s="4" t="s">
        <v>476</v>
      </c>
      <c r="B25" s="4" t="s">
        <v>479</v>
      </c>
    </row>
    <row r="26" spans="1:8">
      <c r="A26" s="4" t="s">
        <v>480</v>
      </c>
    </row>
    <row r="27" spans="1:8">
      <c r="A27" s="3" t="s">
        <v>370</v>
      </c>
    </row>
    <row r="28" spans="1:8">
      <c r="A28" s="4" t="s">
        <v>481</v>
      </c>
      <c r="G28" s="6" t="n">
        <v>3500000</v>
      </c>
      <c r="H28" s="6" t="n">
        <v>1700000</v>
      </c>
    </row>
    <row r="29" spans="1:8">
      <c r="A29" s="4" t="s">
        <v>482</v>
      </c>
      <c r="C29" s="6" t="n">
        <v>500000</v>
      </c>
      <c r="D29" s="6" t="n">
        <v>500000</v>
      </c>
    </row>
    <row r="30" spans="1:8">
      <c r="A30" s="4" t="s">
        <v>483</v>
      </c>
      <c r="E30" s="6" t="n">
        <v>1100000</v>
      </c>
    </row>
    <row r="31" spans="1:8">
      <c r="A31" s="4" t="s">
        <v>484</v>
      </c>
      <c r="H31" s="6" t="n">
        <v>1500000</v>
      </c>
    </row>
    <row r="32" spans="1:8">
      <c r="A32" s="4" t="s">
        <v>78</v>
      </c>
      <c r="E32" s="5" t="n">
        <v>200000</v>
      </c>
    </row>
    <row r="33" spans="1:8">
      <c r="A33" s="4" t="s">
        <v>485</v>
      </c>
      <c r="E33" s="5" t="n">
        <v>1800000</v>
      </c>
    </row>
    <row r="34" spans="1:8">
      <c r="A34" s="4" t="s">
        <v>486</v>
      </c>
      <c r="E34" s="6" t="n">
        <v>7000000</v>
      </c>
    </row>
    <row r="35" spans="1:8">
      <c r="A35" s="4" t="s">
        <v>487</v>
      </c>
    </row>
    <row r="36" spans="1:8">
      <c r="A36" s="3" t="s">
        <v>370</v>
      </c>
    </row>
    <row r="37" spans="1:8">
      <c r="A37" s="4" t="s">
        <v>486</v>
      </c>
      <c r="F37" s="6" t="n">
        <v>36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8</v>
      </c>
      <c r="B1" s="2" t="s">
        <v>1</v>
      </c>
    </row>
    <row r="2" spans="1:5">
      <c r="B2" s="2" t="s">
        <v>32</v>
      </c>
      <c r="C2" s="2" t="s">
        <v>456</v>
      </c>
      <c r="D2" s="2" t="s">
        <v>457</v>
      </c>
      <c r="E2" s="2" t="s">
        <v>489</v>
      </c>
    </row>
    <row r="3" spans="1:5">
      <c r="A3" s="4" t="s">
        <v>490</v>
      </c>
    </row>
    <row r="4" spans="1:5">
      <c r="A4" s="3" t="s">
        <v>491</v>
      </c>
    </row>
    <row r="5" spans="1:5">
      <c r="A5" s="4" t="s">
        <v>492</v>
      </c>
      <c r="D5" s="6" t="n">
        <v>3986</v>
      </c>
      <c r="E5" s="6" t="n">
        <v>4600</v>
      </c>
    </row>
    <row r="6" spans="1:5">
      <c r="A6" s="4" t="s">
        <v>493</v>
      </c>
      <c r="D6" s="5" t="n">
        <v>21995</v>
      </c>
      <c r="E6" s="6" t="n">
        <v>39900</v>
      </c>
    </row>
    <row r="7" spans="1:5">
      <c r="A7" s="4" t="s">
        <v>494</v>
      </c>
    </row>
    <row r="8" spans="1:5">
      <c r="A8" s="3" t="s">
        <v>491</v>
      </c>
    </row>
    <row r="9" spans="1:5">
      <c r="A9" s="4" t="s">
        <v>492</v>
      </c>
      <c r="D9" s="5" t="n">
        <v>2995</v>
      </c>
    </row>
    <row r="10" spans="1:5">
      <c r="A10" s="4" t="s">
        <v>493</v>
      </c>
      <c r="D10" s="6" t="n">
        <v>11760</v>
      </c>
    </row>
    <row r="11" spans="1:5">
      <c r="A11" s="4" t="s">
        <v>495</v>
      </c>
      <c r="C11" s="6" t="n">
        <v>10000</v>
      </c>
    </row>
    <row r="12" spans="1:5">
      <c r="A12" s="4" t="s">
        <v>496</v>
      </c>
      <c r="B12" s="6" t="n">
        <v>2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457</v>
      </c>
      <c r="C1" s="2" t="s">
        <v>489</v>
      </c>
    </row>
    <row r="2" spans="1:3">
      <c r="A2" s="4" t="s">
        <v>494</v>
      </c>
    </row>
    <row r="3" spans="1:3">
      <c r="A3" s="3" t="s">
        <v>491</v>
      </c>
    </row>
    <row r="4" spans="1:3">
      <c r="A4" s="4" t="s">
        <v>34</v>
      </c>
      <c r="B4" s="6" t="n">
        <v>2995</v>
      </c>
    </row>
    <row r="5" spans="1:3">
      <c r="A5" s="4" t="s">
        <v>498</v>
      </c>
      <c r="B5" s="5" t="n">
        <v>11760</v>
      </c>
    </row>
    <row r="6" spans="1:3">
      <c r="A6" s="4" t="s">
        <v>37</v>
      </c>
      <c r="B6" s="5" t="n">
        <v>347</v>
      </c>
    </row>
    <row r="7" spans="1:3">
      <c r="A7" s="4" t="s">
        <v>499</v>
      </c>
      <c r="B7" s="5" t="n">
        <v>15102</v>
      </c>
    </row>
    <row r="8" spans="1:3">
      <c r="A8" s="4" t="s">
        <v>500</v>
      </c>
    </row>
    <row r="9" spans="1:3">
      <c r="A9" s="3" t="s">
        <v>491</v>
      </c>
    </row>
    <row r="10" spans="1:3">
      <c r="A10" s="4" t="s">
        <v>34</v>
      </c>
      <c r="B10" s="5" t="n">
        <v>991</v>
      </c>
    </row>
    <row r="11" spans="1:3">
      <c r="A11" s="4" t="s">
        <v>498</v>
      </c>
      <c r="B11" s="5" t="n">
        <v>10235</v>
      </c>
    </row>
    <row r="12" spans="1:3">
      <c r="A12" s="4" t="s">
        <v>36</v>
      </c>
      <c r="B12" s="5" t="n">
        <v>7946</v>
      </c>
    </row>
    <row r="13" spans="1:3">
      <c r="A13" s="4" t="s">
        <v>37</v>
      </c>
      <c r="B13" s="5" t="n">
        <v>227</v>
      </c>
    </row>
    <row r="14" spans="1:3">
      <c r="A14" s="4" t="s">
        <v>499</v>
      </c>
      <c r="B14" s="5" t="n">
        <v>19399</v>
      </c>
    </row>
    <row r="15" spans="1:3">
      <c r="A15" s="4" t="s">
        <v>490</v>
      </c>
    </row>
    <row r="16" spans="1:3">
      <c r="A16" s="3" t="s">
        <v>491</v>
      </c>
    </row>
    <row r="17" spans="1:3">
      <c r="A17" s="4" t="s">
        <v>34</v>
      </c>
      <c r="B17" s="5" t="n">
        <v>3986</v>
      </c>
      <c r="C17" s="6" t="n">
        <v>4600</v>
      </c>
    </row>
    <row r="18" spans="1:3">
      <c r="A18" s="4" t="s">
        <v>498</v>
      </c>
      <c r="B18" s="5" t="n">
        <v>21995</v>
      </c>
      <c r="C18" s="6" t="n">
        <v>39900</v>
      </c>
    </row>
    <row r="19" spans="1:3">
      <c r="A19" s="4" t="s">
        <v>36</v>
      </c>
      <c r="B19" s="5" t="n">
        <v>7946</v>
      </c>
    </row>
    <row r="20" spans="1:3">
      <c r="A20" s="4" t="s">
        <v>37</v>
      </c>
      <c r="B20" s="5" t="n">
        <v>574</v>
      </c>
    </row>
    <row r="21" spans="1:3">
      <c r="A21" s="4" t="s">
        <v>499</v>
      </c>
      <c r="B21" s="6" t="n">
        <v>345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1</v>
      </c>
    </row>
    <row r="2" spans="1:2">
      <c r="B2" s="2" t="s">
        <v>337</v>
      </c>
    </row>
    <row r="3" spans="1:2">
      <c r="A3" s="4" t="s">
        <v>494</v>
      </c>
    </row>
    <row r="4" spans="1:2">
      <c r="A4" s="3" t="s">
        <v>491</v>
      </c>
    </row>
    <row r="5" spans="1:2">
      <c r="A5" s="4" t="s">
        <v>74</v>
      </c>
      <c r="B5" s="6" t="n">
        <v>26</v>
      </c>
    </row>
    <row r="6" spans="1:2">
      <c r="A6" s="4" t="s">
        <v>502</v>
      </c>
      <c r="B6" s="5" t="n">
        <v>-26</v>
      </c>
    </row>
    <row r="7" spans="1:2">
      <c r="A7" s="4" t="s">
        <v>500</v>
      </c>
    </row>
    <row r="8" spans="1:2">
      <c r="A8" s="3" t="s">
        <v>491</v>
      </c>
    </row>
    <row r="9" spans="1:2">
      <c r="A9" s="4" t="s">
        <v>71</v>
      </c>
      <c r="B9" s="5" t="n">
        <v>-127</v>
      </c>
    </row>
    <row r="10" spans="1:2">
      <c r="A10" s="4" t="s">
        <v>74</v>
      </c>
      <c r="B10" s="5" t="n">
        <v>-79</v>
      </c>
    </row>
    <row r="11" spans="1:2">
      <c r="A11" s="4" t="s">
        <v>502</v>
      </c>
      <c r="B11" s="5" t="n">
        <v>-48</v>
      </c>
    </row>
    <row r="12" spans="1:2">
      <c r="A12" s="4" t="s">
        <v>490</v>
      </c>
    </row>
    <row r="13" spans="1:2">
      <c r="A13" s="3" t="s">
        <v>491</v>
      </c>
    </row>
    <row r="14" spans="1:2">
      <c r="A14" s="4" t="s">
        <v>71</v>
      </c>
      <c r="B14" s="5" t="n">
        <v>-127</v>
      </c>
    </row>
    <row r="15" spans="1:2">
      <c r="A15" s="4" t="s">
        <v>74</v>
      </c>
      <c r="B15" s="5" t="n">
        <v>-53</v>
      </c>
    </row>
    <row r="16" spans="1:2">
      <c r="A16" s="4" t="s">
        <v>502</v>
      </c>
      <c r="B16" s="6" t="n">
        <v>-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s>
  <sheetData>
    <row r="1" spans="1:6">
      <c r="A1" s="1" t="s">
        <v>503</v>
      </c>
      <c r="B1" s="2" t="s">
        <v>504</v>
      </c>
      <c r="C1" s="2" t="s">
        <v>402</v>
      </c>
      <c r="D1" s="2" t="s">
        <v>505</v>
      </c>
      <c r="E1" s="2" t="s">
        <v>401</v>
      </c>
      <c r="F1" s="2" t="s">
        <v>337</v>
      </c>
    </row>
    <row r="2" spans="1:6">
      <c r="A2" s="3" t="s">
        <v>370</v>
      </c>
    </row>
    <row r="3" spans="1:6">
      <c r="A3" s="4" t="s">
        <v>40</v>
      </c>
      <c r="C3" s="6" t="n">
        <v>12500</v>
      </c>
      <c r="E3" s="6" t="n">
        <v>18557</v>
      </c>
      <c r="F3" s="6" t="n">
        <v>9915</v>
      </c>
    </row>
    <row r="4" spans="1:6">
      <c r="A4" s="4" t="s">
        <v>506</v>
      </c>
      <c r="C4" s="4" t="s">
        <v>420</v>
      </c>
    </row>
    <row r="5" spans="1:6">
      <c r="A5" s="4" t="s">
        <v>507</v>
      </c>
    </row>
    <row r="6" spans="1:6">
      <c r="A6" s="3" t="s">
        <v>370</v>
      </c>
    </row>
    <row r="7" spans="1:6">
      <c r="A7" s="4" t="s">
        <v>40</v>
      </c>
      <c r="D7" s="6" t="n">
        <v>7700</v>
      </c>
    </row>
    <row r="8" spans="1:6">
      <c r="A8" s="4" t="s">
        <v>508</v>
      </c>
      <c r="B8" s="5" t="n">
        <v>72</v>
      </c>
    </row>
    <row r="9" spans="1:6">
      <c r="A9" s="4" t="s">
        <v>509</v>
      </c>
      <c r="B9" s="4" t="s">
        <v>510</v>
      </c>
    </row>
    <row r="10" spans="1:6">
      <c r="A10" s="4" t="s">
        <v>511</v>
      </c>
      <c r="B10" s="4" t="s">
        <v>512</v>
      </c>
    </row>
    <row r="11" spans="1:6">
      <c r="A11" s="4" t="s">
        <v>513</v>
      </c>
      <c r="B11" s="4" t="s">
        <v>514</v>
      </c>
    </row>
    <row r="12" spans="1:6">
      <c r="A12" s="4" t="s">
        <v>515</v>
      </c>
    </row>
    <row r="13" spans="1:6">
      <c r="A13" s="3" t="s">
        <v>370</v>
      </c>
    </row>
    <row r="14" spans="1:6">
      <c r="A14" s="4" t="s">
        <v>40</v>
      </c>
      <c r="B14" s="6" t="n">
        <v>1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401</v>
      </c>
    </row>
    <row r="2" spans="1:2">
      <c r="A2" s="3" t="s">
        <v>517</v>
      </c>
    </row>
    <row r="3" spans="1:2">
      <c r="A3" s="5" t="n">
        <v>2018</v>
      </c>
      <c r="B3" s="6" t="n">
        <v>56553</v>
      </c>
    </row>
    <row r="4" spans="1:2">
      <c r="A4" s="5" t="n">
        <v>2019</v>
      </c>
      <c r="B4" s="5" t="n">
        <v>57085</v>
      </c>
    </row>
    <row r="5" spans="1:2">
      <c r="A5" s="5" t="n">
        <v>2020</v>
      </c>
      <c r="B5" s="5" t="n">
        <v>57750</v>
      </c>
    </row>
    <row r="6" spans="1:2">
      <c r="A6" s="5" t="n">
        <v>2021</v>
      </c>
      <c r="B6" s="5" t="n">
        <v>58544</v>
      </c>
    </row>
    <row r="7" spans="1:2">
      <c r="A7" s="5" t="n">
        <v>2022</v>
      </c>
      <c r="B7" s="5" t="n">
        <v>59521</v>
      </c>
    </row>
    <row r="8" spans="1:2">
      <c r="A8" s="4" t="s">
        <v>518</v>
      </c>
      <c r="B8" s="5" t="n">
        <v>551255</v>
      </c>
    </row>
    <row r="9" spans="1:2">
      <c r="A9" s="4" t="s">
        <v>107</v>
      </c>
      <c r="B9" s="6" t="n">
        <v>8407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19</v>
      </c>
      <c r="C1" s="2" t="s">
        <v>1</v>
      </c>
    </row>
    <row r="2" spans="1:5">
      <c r="C2" s="2" t="s">
        <v>2</v>
      </c>
      <c r="D2" s="2" t="s">
        <v>32</v>
      </c>
      <c r="E2" s="2" t="s">
        <v>69</v>
      </c>
    </row>
    <row r="3" spans="1:5">
      <c r="A3" s="4" t="s">
        <v>520</v>
      </c>
    </row>
    <row r="4" spans="1:5">
      <c r="A4" s="3" t="s">
        <v>521</v>
      </c>
    </row>
    <row r="5" spans="1:5">
      <c r="A5" s="4" t="s">
        <v>522</v>
      </c>
      <c r="C5" s="4" t="s">
        <v>523</v>
      </c>
    </row>
    <row r="6" spans="1:5">
      <c r="A6" s="4" t="s">
        <v>524</v>
      </c>
    </row>
    <row r="7" spans="1:5">
      <c r="A7" s="3" t="s">
        <v>521</v>
      </c>
    </row>
    <row r="8" spans="1:5">
      <c r="A8" s="4" t="s">
        <v>522</v>
      </c>
      <c r="C8" s="4" t="s">
        <v>525</v>
      </c>
      <c r="D8" s="4" t="s">
        <v>526</v>
      </c>
      <c r="E8" s="4" t="s">
        <v>527</v>
      </c>
    </row>
    <row r="9" spans="1:5">
      <c r="A9" s="4" t="s">
        <v>528</v>
      </c>
    </row>
    <row r="10" spans="1:5">
      <c r="A10" s="3" t="s">
        <v>521</v>
      </c>
    </row>
    <row r="11" spans="1:5">
      <c r="A11" s="4" t="s">
        <v>522</v>
      </c>
      <c r="C11" s="4" t="s">
        <v>529</v>
      </c>
      <c r="D11" s="4" t="s">
        <v>530</v>
      </c>
      <c r="E11" s="4" t="s">
        <v>531</v>
      </c>
    </row>
    <row r="12" spans="1:5">
      <c r="A12" s="4" t="s">
        <v>532</v>
      </c>
    </row>
    <row r="13" spans="1:5">
      <c r="A13" s="3" t="s">
        <v>521</v>
      </c>
    </row>
    <row r="14" spans="1:5">
      <c r="A14" s="4" t="s">
        <v>522</v>
      </c>
      <c r="C14" s="4" t="s">
        <v>533</v>
      </c>
      <c r="D14" s="4" t="s">
        <v>534</v>
      </c>
      <c r="E14" s="4" t="s">
        <v>535</v>
      </c>
    </row>
    <row r="15" spans="1:5">
      <c r="A15" s="4" t="s">
        <v>536</v>
      </c>
    </row>
    <row r="16" spans="1:5">
      <c r="A16" s="3" t="s">
        <v>521</v>
      </c>
    </row>
    <row r="17" spans="1:5">
      <c r="A17" s="4" t="s">
        <v>522</v>
      </c>
      <c r="C17" s="4" t="s">
        <v>537</v>
      </c>
      <c r="D17" s="4" t="s">
        <v>538</v>
      </c>
      <c r="E17" s="4" t="s">
        <v>539</v>
      </c>
    </row>
    <row r="18" spans="1:5">
      <c r="A18" s="4" t="s">
        <v>480</v>
      </c>
    </row>
    <row r="19" spans="1:5">
      <c r="A19" s="3" t="s">
        <v>521</v>
      </c>
    </row>
    <row r="20" spans="1:5">
      <c r="A20" s="4" t="s">
        <v>522</v>
      </c>
      <c r="B20" s="4" t="s">
        <v>376</v>
      </c>
      <c r="E20" s="4" t="s">
        <v>540</v>
      </c>
    </row>
    <row r="21" spans="1:5"/>
    <row r="22" spans="1:5">
      <c r="A22" s="4" t="s">
        <v>376</v>
      </c>
      <c r="B22" s="4" t="s">
        <v>541</v>
      </c>
    </row>
  </sheetData>
  <mergeCells count="4">
    <mergeCell ref="A1:B2"/>
    <mergeCell ref="C1:E1"/>
    <mergeCell ref="A21:D21"/>
    <mergeCell ref="B22:D2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42</v>
      </c>
      <c r="B1" s="2" t="s">
        <v>2</v>
      </c>
    </row>
    <row r="2" spans="1:2">
      <c r="A2" s="4" t="s">
        <v>480</v>
      </c>
    </row>
    <row r="3" spans="1:2">
      <c r="A3" s="3" t="s">
        <v>521</v>
      </c>
    </row>
    <row r="4" spans="1:2">
      <c r="A4" s="4" t="s">
        <v>333</v>
      </c>
      <c r="B4" s="4" t="s">
        <v>3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8</v>
      </c>
      <c r="B1" s="2" t="s">
        <v>1</v>
      </c>
    </row>
    <row r="2" spans="1:4">
      <c r="B2" s="2" t="s">
        <v>2</v>
      </c>
      <c r="C2" s="2" t="s">
        <v>32</v>
      </c>
      <c r="D2" s="2" t="s">
        <v>69</v>
      </c>
    </row>
    <row r="3" spans="1:4">
      <c r="A3" s="3" t="s">
        <v>99</v>
      </c>
    </row>
    <row r="4" spans="1:4">
      <c r="A4" s="4" t="s">
        <v>85</v>
      </c>
      <c r="B4" s="6" t="n">
        <v>24152</v>
      </c>
      <c r="C4" s="6" t="n">
        <v>11316</v>
      </c>
      <c r="D4" s="6" t="n">
        <v>16730</v>
      </c>
    </row>
    <row r="5" spans="1:4">
      <c r="A5" s="3" t="s">
        <v>100</v>
      </c>
    </row>
    <row r="6" spans="1:4">
      <c r="A6" s="4" t="s">
        <v>101</v>
      </c>
      <c r="B6" s="5" t="n">
        <v>1247</v>
      </c>
    </row>
    <row r="7" spans="1:4">
      <c r="A7" s="4" t="s">
        <v>102</v>
      </c>
      <c r="B7" s="5" t="n">
        <v>1247</v>
      </c>
    </row>
    <row r="8" spans="1:4">
      <c r="A8" s="4" t="s">
        <v>103</v>
      </c>
      <c r="B8" s="5" t="n">
        <v>25399</v>
      </c>
      <c r="C8" s="5" t="n">
        <v>11316</v>
      </c>
      <c r="D8" s="5" t="n">
        <v>16730</v>
      </c>
    </row>
    <row r="9" spans="1:4">
      <c r="A9" s="4" t="s">
        <v>104</v>
      </c>
      <c r="B9" s="5" t="n">
        <v>-3730</v>
      </c>
      <c r="C9" s="5" t="n">
        <v>-266</v>
      </c>
      <c r="D9" s="5" t="n">
        <v>-4029</v>
      </c>
    </row>
    <row r="10" spans="1:4">
      <c r="A10" s="4" t="s">
        <v>105</v>
      </c>
      <c r="B10" s="6" t="n">
        <v>21669</v>
      </c>
      <c r="C10" s="6" t="n">
        <v>11050</v>
      </c>
      <c r="D10" s="6" t="n">
        <v>127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43</v>
      </c>
      <c r="B1" s="2" t="s">
        <v>1</v>
      </c>
    </row>
    <row r="2" spans="1:3">
      <c r="B2" s="2" t="s">
        <v>544</v>
      </c>
      <c r="C2" s="2" t="s">
        <v>545</v>
      </c>
    </row>
    <row r="3" spans="1:3">
      <c r="A3" s="3" t="s">
        <v>521</v>
      </c>
    </row>
    <row r="4" spans="1:3">
      <c r="A4" s="4" t="s">
        <v>319</v>
      </c>
      <c r="B4" s="5" t="n">
        <v>32</v>
      </c>
      <c r="C4" s="5" t="n">
        <v>24</v>
      </c>
    </row>
    <row r="5" spans="1:3">
      <c r="A5" s="4" t="s">
        <v>372</v>
      </c>
      <c r="B5" s="6" t="n">
        <v>563728</v>
      </c>
      <c r="C5" s="6" t="n">
        <v>494874</v>
      </c>
    </row>
    <row r="6" spans="1:3">
      <c r="A6" s="4" t="s">
        <v>546</v>
      </c>
      <c r="B6" s="4" t="s">
        <v>322</v>
      </c>
      <c r="C6" s="4" t="s">
        <v>322</v>
      </c>
    </row>
    <row r="7" spans="1:3">
      <c r="A7" s="4" t="s">
        <v>547</v>
      </c>
    </row>
    <row r="8" spans="1:3">
      <c r="A8" s="3" t="s">
        <v>521</v>
      </c>
    </row>
    <row r="9" spans="1:3">
      <c r="A9" s="4" t="s">
        <v>548</v>
      </c>
      <c r="B9" s="4" t="s">
        <v>322</v>
      </c>
      <c r="C9" s="4" t="s">
        <v>322</v>
      </c>
    </row>
    <row r="10" spans="1:3">
      <c r="A10" s="4" t="s">
        <v>549</v>
      </c>
    </row>
    <row r="11" spans="1:3">
      <c r="A11" s="3" t="s">
        <v>521</v>
      </c>
    </row>
    <row r="12" spans="1:3">
      <c r="A12" s="4" t="s">
        <v>319</v>
      </c>
      <c r="B12" s="5" t="n">
        <v>17</v>
      </c>
      <c r="C12" s="5" t="n">
        <v>14</v>
      </c>
    </row>
    <row r="13" spans="1:3">
      <c r="A13" s="4" t="s">
        <v>372</v>
      </c>
      <c r="B13" s="6" t="n">
        <v>300206</v>
      </c>
      <c r="C13" s="6" t="n">
        <v>270725</v>
      </c>
    </row>
    <row r="14" spans="1:3">
      <c r="A14" s="4" t="s">
        <v>546</v>
      </c>
      <c r="B14" s="4" t="s">
        <v>550</v>
      </c>
      <c r="C14" s="4" t="s">
        <v>551</v>
      </c>
    </row>
    <row r="15" spans="1:3">
      <c r="A15" s="4" t="s">
        <v>552</v>
      </c>
    </row>
    <row r="16" spans="1:3">
      <c r="A16" s="3" t="s">
        <v>521</v>
      </c>
    </row>
    <row r="17" spans="1:3">
      <c r="A17" s="4" t="s">
        <v>548</v>
      </c>
      <c r="B17" s="4" t="s">
        <v>553</v>
      </c>
      <c r="C17" s="4" t="s">
        <v>554</v>
      </c>
    </row>
    <row r="18" spans="1:3">
      <c r="A18" s="4" t="s">
        <v>555</v>
      </c>
    </row>
    <row r="19" spans="1:3">
      <c r="A19" s="3" t="s">
        <v>521</v>
      </c>
    </row>
    <row r="20" spans="1:3">
      <c r="A20" s="4" t="s">
        <v>319</v>
      </c>
      <c r="B20" s="5" t="n">
        <v>7</v>
      </c>
      <c r="C20" s="5" t="n">
        <v>7</v>
      </c>
    </row>
    <row r="21" spans="1:3">
      <c r="A21" s="4" t="s">
        <v>372</v>
      </c>
      <c r="B21" s="6" t="n">
        <v>154726</v>
      </c>
      <c r="C21" s="6" t="n">
        <v>154727</v>
      </c>
    </row>
    <row r="22" spans="1:3">
      <c r="A22" s="4" t="s">
        <v>546</v>
      </c>
      <c r="B22" s="4" t="s">
        <v>556</v>
      </c>
      <c r="C22" s="4" t="s">
        <v>557</v>
      </c>
    </row>
    <row r="23" spans="1:3">
      <c r="A23" s="4" t="s">
        <v>558</v>
      </c>
    </row>
    <row r="24" spans="1:3">
      <c r="A24" s="3" t="s">
        <v>521</v>
      </c>
    </row>
    <row r="25" spans="1:3">
      <c r="A25" s="4" t="s">
        <v>548</v>
      </c>
      <c r="B25" s="4" t="s">
        <v>559</v>
      </c>
      <c r="C25" s="4" t="s">
        <v>560</v>
      </c>
    </row>
    <row r="26" spans="1:3">
      <c r="A26" s="4" t="s">
        <v>561</v>
      </c>
    </row>
    <row r="27" spans="1:3">
      <c r="A27" s="3" t="s">
        <v>521</v>
      </c>
    </row>
    <row r="28" spans="1:3">
      <c r="A28" s="4" t="s">
        <v>319</v>
      </c>
      <c r="B28" s="5" t="n">
        <v>4</v>
      </c>
      <c r="C28" s="5" t="n">
        <v>2</v>
      </c>
    </row>
    <row r="29" spans="1:3">
      <c r="A29" s="4" t="s">
        <v>372</v>
      </c>
      <c r="B29" s="6" t="n">
        <v>63624</v>
      </c>
      <c r="C29" s="6" t="n">
        <v>49422</v>
      </c>
    </row>
    <row r="30" spans="1:3">
      <c r="A30" s="4" t="s">
        <v>546</v>
      </c>
      <c r="B30" s="4" t="s">
        <v>562</v>
      </c>
      <c r="C30" s="4" t="s">
        <v>445</v>
      </c>
    </row>
    <row r="31" spans="1:3">
      <c r="A31" s="4" t="s">
        <v>563</v>
      </c>
    </row>
    <row r="32" spans="1:3">
      <c r="A32" s="3" t="s">
        <v>521</v>
      </c>
    </row>
    <row r="33" spans="1:3">
      <c r="A33" s="4" t="s">
        <v>548</v>
      </c>
      <c r="B33" s="4" t="s">
        <v>564</v>
      </c>
      <c r="C33" s="4" t="s">
        <v>565</v>
      </c>
    </row>
    <row r="34" spans="1:3">
      <c r="A34" s="4" t="s">
        <v>566</v>
      </c>
    </row>
    <row r="35" spans="1:3">
      <c r="A35" s="3" t="s">
        <v>521</v>
      </c>
    </row>
    <row r="36" spans="1:3">
      <c r="A36" s="4" t="s">
        <v>319</v>
      </c>
      <c r="B36" s="5" t="n">
        <v>1</v>
      </c>
      <c r="C36" s="5" t="n">
        <v>1</v>
      </c>
    </row>
    <row r="37" spans="1:3">
      <c r="A37" s="4" t="s">
        <v>372</v>
      </c>
      <c r="B37" s="6" t="n">
        <v>20000</v>
      </c>
      <c r="C37" s="6" t="n">
        <v>20000</v>
      </c>
    </row>
    <row r="38" spans="1:3">
      <c r="A38" s="4" t="s">
        <v>546</v>
      </c>
      <c r="B38" s="4" t="s">
        <v>567</v>
      </c>
      <c r="C38" s="4" t="s">
        <v>568</v>
      </c>
    </row>
    <row r="39" spans="1:3">
      <c r="A39" s="4" t="s">
        <v>569</v>
      </c>
    </row>
    <row r="40" spans="1:3">
      <c r="A40" s="3" t="s">
        <v>521</v>
      </c>
    </row>
    <row r="41" spans="1:3">
      <c r="A41" s="4" t="s">
        <v>548</v>
      </c>
      <c r="B41" s="4" t="s">
        <v>570</v>
      </c>
      <c r="C41" s="4" t="s">
        <v>568</v>
      </c>
    </row>
    <row r="42" spans="1:3">
      <c r="A42" s="4" t="s">
        <v>571</v>
      </c>
    </row>
    <row r="43" spans="1:3">
      <c r="A43" s="3" t="s">
        <v>521</v>
      </c>
    </row>
    <row r="44" spans="1:3">
      <c r="A44" s="4" t="s">
        <v>319</v>
      </c>
      <c r="B44" s="5" t="n">
        <v>2</v>
      </c>
    </row>
    <row r="45" spans="1:3">
      <c r="A45" s="4" t="s">
        <v>372</v>
      </c>
      <c r="B45" s="6" t="n">
        <v>15039</v>
      </c>
    </row>
    <row r="46" spans="1:3">
      <c r="A46" s="4" t="s">
        <v>546</v>
      </c>
      <c r="B46" s="4" t="s">
        <v>572</v>
      </c>
    </row>
    <row r="47" spans="1:3">
      <c r="A47" s="4" t="s">
        <v>573</v>
      </c>
    </row>
    <row r="48" spans="1:3">
      <c r="A48" s="3" t="s">
        <v>521</v>
      </c>
    </row>
    <row r="49" spans="1:3">
      <c r="A49" s="4" t="s">
        <v>548</v>
      </c>
      <c r="B49" s="4" t="s">
        <v>574</v>
      </c>
    </row>
    <row r="50" spans="1:3">
      <c r="A50" s="4" t="s">
        <v>575</v>
      </c>
    </row>
    <row r="51" spans="1:3">
      <c r="A51" s="3" t="s">
        <v>521</v>
      </c>
    </row>
    <row r="52" spans="1:3">
      <c r="A52" s="4" t="s">
        <v>319</v>
      </c>
      <c r="B52" s="5" t="n">
        <v>1</v>
      </c>
    </row>
    <row r="53" spans="1:3">
      <c r="A53" s="4" t="s">
        <v>372</v>
      </c>
      <c r="B53" s="6" t="n">
        <v>10133</v>
      </c>
    </row>
    <row r="54" spans="1:3">
      <c r="A54" s="4" t="s">
        <v>546</v>
      </c>
      <c r="B54" s="4" t="s">
        <v>576</v>
      </c>
    </row>
    <row r="55" spans="1:3">
      <c r="A55" s="4" t="s">
        <v>577</v>
      </c>
    </row>
    <row r="56" spans="1:3">
      <c r="A56" s="3" t="s">
        <v>521</v>
      </c>
    </row>
    <row r="57" spans="1:3">
      <c r="A57" s="4" t="s">
        <v>548</v>
      </c>
      <c r="B57" s="4" t="s">
        <v>5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79</v>
      </c>
      <c r="B1" s="2" t="s">
        <v>1</v>
      </c>
    </row>
    <row r="2" spans="1:3">
      <c r="B2" s="2" t="s">
        <v>2</v>
      </c>
      <c r="C2" s="2" t="s">
        <v>32</v>
      </c>
    </row>
    <row r="3" spans="1:3">
      <c r="A3" s="3" t="s">
        <v>580</v>
      </c>
    </row>
    <row r="4" spans="1:3">
      <c r="A4" s="4" t="s">
        <v>36</v>
      </c>
      <c r="B4" s="6" t="n">
        <v>11387</v>
      </c>
      <c r="C4" s="6" t="n">
        <v>11387</v>
      </c>
    </row>
    <row r="5" spans="1:3">
      <c r="A5" s="4" t="s">
        <v>581</v>
      </c>
      <c r="B5" s="5" t="n">
        <v>-3057</v>
      </c>
      <c r="C5" s="5" t="n">
        <v>-1986</v>
      </c>
    </row>
    <row r="6" spans="1:3">
      <c r="A6" s="4" t="s">
        <v>582</v>
      </c>
      <c r="B6" s="6" t="n">
        <v>8330</v>
      </c>
      <c r="C6" s="5" t="n">
        <v>9401</v>
      </c>
    </row>
    <row r="7" spans="1:3">
      <c r="A7" s="4" t="s">
        <v>583</v>
      </c>
    </row>
    <row r="8" spans="1:3">
      <c r="A8" s="3" t="s">
        <v>580</v>
      </c>
    </row>
    <row r="9" spans="1:3">
      <c r="A9" s="4" t="s">
        <v>584</v>
      </c>
      <c r="B9" s="4" t="s">
        <v>585</v>
      </c>
    </row>
    <row r="10" spans="1:3">
      <c r="A10" s="4" t="s">
        <v>586</v>
      </c>
    </row>
    <row r="11" spans="1:3">
      <c r="A11" s="3" t="s">
        <v>580</v>
      </c>
    </row>
    <row r="12" spans="1:3">
      <c r="A12" s="4" t="s">
        <v>36</v>
      </c>
      <c r="B12" s="6" t="n">
        <v>7636</v>
      </c>
      <c r="C12" s="5" t="n">
        <v>7636</v>
      </c>
    </row>
    <row r="13" spans="1:3">
      <c r="A13" s="4" t="s">
        <v>581</v>
      </c>
      <c r="B13" s="5" t="n">
        <v>-1146</v>
      </c>
      <c r="C13" s="5" t="n">
        <v>-637</v>
      </c>
    </row>
    <row r="14" spans="1:3">
      <c r="A14" s="4" t="s">
        <v>582</v>
      </c>
      <c r="B14" s="5" t="n">
        <v>6490</v>
      </c>
      <c r="C14" s="5" t="n">
        <v>6999</v>
      </c>
    </row>
    <row r="15" spans="1:3">
      <c r="A15" s="4" t="s">
        <v>587</v>
      </c>
    </row>
    <row r="16" spans="1:3">
      <c r="A16" s="3" t="s">
        <v>580</v>
      </c>
    </row>
    <row r="17" spans="1:3">
      <c r="A17" s="4" t="s">
        <v>36</v>
      </c>
      <c r="B17" s="6" t="n">
        <v>7600</v>
      </c>
      <c r="C17" s="5" t="n">
        <v>7600</v>
      </c>
    </row>
    <row r="18" spans="1:3">
      <c r="A18" s="4" t="s">
        <v>584</v>
      </c>
      <c r="B18" s="4" t="s">
        <v>588</v>
      </c>
    </row>
    <row r="19" spans="1:3">
      <c r="A19" s="4" t="s">
        <v>589</v>
      </c>
    </row>
    <row r="20" spans="1:3">
      <c r="A20" s="3" t="s">
        <v>580</v>
      </c>
    </row>
    <row r="21" spans="1:3">
      <c r="A21" s="4" t="s">
        <v>36</v>
      </c>
      <c r="B21" s="6" t="n">
        <v>2406</v>
      </c>
      <c r="C21" s="5" t="n">
        <v>2406</v>
      </c>
    </row>
    <row r="22" spans="1:3">
      <c r="A22" s="4" t="s">
        <v>581</v>
      </c>
      <c r="B22" s="5" t="n">
        <v>-1323</v>
      </c>
      <c r="C22" s="5" t="n">
        <v>-932</v>
      </c>
    </row>
    <row r="23" spans="1:3">
      <c r="A23" s="4" t="s">
        <v>582</v>
      </c>
      <c r="B23" s="6" t="n">
        <v>1083</v>
      </c>
      <c r="C23" s="5" t="n">
        <v>1474</v>
      </c>
    </row>
    <row r="24" spans="1:3">
      <c r="A24" s="4" t="s">
        <v>590</v>
      </c>
    </row>
    <row r="25" spans="1:3">
      <c r="A25" s="3" t="s">
        <v>580</v>
      </c>
    </row>
    <row r="26" spans="1:3">
      <c r="A26" s="4" t="s">
        <v>584</v>
      </c>
      <c r="B26" s="4" t="s">
        <v>591</v>
      </c>
    </row>
    <row r="27" spans="1:3">
      <c r="A27" s="4" t="s">
        <v>592</v>
      </c>
    </row>
    <row r="28" spans="1:3">
      <c r="A28" s="3" t="s">
        <v>580</v>
      </c>
    </row>
    <row r="29" spans="1:3">
      <c r="A29" s="4" t="s">
        <v>36</v>
      </c>
      <c r="B29" s="6" t="n">
        <v>1294</v>
      </c>
      <c r="C29" s="5" t="n">
        <v>1294</v>
      </c>
    </row>
    <row r="30" spans="1:3">
      <c r="A30" s="4" t="s">
        <v>581</v>
      </c>
      <c r="B30" s="5" t="n">
        <v>-560</v>
      </c>
      <c r="C30" s="5" t="n">
        <v>-397</v>
      </c>
    </row>
    <row r="31" spans="1:3">
      <c r="A31" s="4" t="s">
        <v>582</v>
      </c>
      <c r="B31" s="6" t="n">
        <v>734</v>
      </c>
      <c r="C31" s="5" t="n">
        <v>897</v>
      </c>
    </row>
    <row r="32" spans="1:3">
      <c r="A32" s="4" t="s">
        <v>593</v>
      </c>
    </row>
    <row r="33" spans="1:3">
      <c r="A33" s="3" t="s">
        <v>580</v>
      </c>
    </row>
    <row r="34" spans="1:3">
      <c r="A34" s="4" t="s">
        <v>584</v>
      </c>
      <c r="B34" s="4" t="s">
        <v>594</v>
      </c>
    </row>
    <row r="35" spans="1:3">
      <c r="A35" s="4" t="s">
        <v>595</v>
      </c>
    </row>
    <row r="36" spans="1:3">
      <c r="A36" s="3" t="s">
        <v>580</v>
      </c>
    </row>
    <row r="37" spans="1:3">
      <c r="A37" s="4" t="s">
        <v>36</v>
      </c>
      <c r="B37" s="6" t="n">
        <v>51</v>
      </c>
      <c r="C37" s="5" t="n">
        <v>51</v>
      </c>
    </row>
    <row r="38" spans="1:3">
      <c r="A38" s="4" t="s">
        <v>581</v>
      </c>
      <c r="B38" s="5" t="n">
        <v>-28</v>
      </c>
      <c r="C38" s="5" t="n">
        <v>-20</v>
      </c>
    </row>
    <row r="39" spans="1:3">
      <c r="A39" s="4" t="s">
        <v>582</v>
      </c>
      <c r="B39" s="6" t="n">
        <v>23</v>
      </c>
      <c r="C39" s="6" t="n">
        <v>31</v>
      </c>
    </row>
    <row r="40" spans="1:3">
      <c r="A40" s="4" t="s">
        <v>596</v>
      </c>
    </row>
    <row r="41" spans="1:3">
      <c r="A41" s="3" t="s">
        <v>580</v>
      </c>
    </row>
    <row r="42" spans="1:3">
      <c r="A42" s="4" t="s">
        <v>584</v>
      </c>
      <c r="B42" s="4" t="s">
        <v>5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2</v>
      </c>
    </row>
    <row r="3" spans="1:3">
      <c r="A3" s="4" t="s">
        <v>583</v>
      </c>
    </row>
    <row r="4" spans="1:3">
      <c r="A4" s="3" t="s">
        <v>580</v>
      </c>
    </row>
    <row r="5" spans="1:3">
      <c r="A5" s="4" t="s">
        <v>599</v>
      </c>
      <c r="B5" s="8" t="n">
        <v>1.1</v>
      </c>
      <c r="C5" s="8" t="n">
        <v>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2</v>
      </c>
    </row>
    <row r="2" spans="1:3">
      <c r="A2" s="3" t="s">
        <v>195</v>
      </c>
    </row>
    <row r="3" spans="1:3">
      <c r="A3" s="5" t="n">
        <v>2018</v>
      </c>
      <c r="B3" s="6" t="n">
        <v>715</v>
      </c>
    </row>
    <row r="4" spans="1:3">
      <c r="A4" s="5" t="n">
        <v>2019</v>
      </c>
      <c r="B4" s="5" t="n">
        <v>687</v>
      </c>
    </row>
    <row r="5" spans="1:3">
      <c r="A5" s="5" t="n">
        <v>2020</v>
      </c>
      <c r="B5" s="5" t="n">
        <v>687</v>
      </c>
    </row>
    <row r="6" spans="1:3">
      <c r="A6" s="5" t="n">
        <v>2021</v>
      </c>
      <c r="B6" s="5" t="n">
        <v>687</v>
      </c>
    </row>
    <row r="7" spans="1:3">
      <c r="A7" s="5" t="n">
        <v>2022</v>
      </c>
      <c r="B7" s="5" t="n">
        <v>687</v>
      </c>
    </row>
    <row r="8" spans="1:3">
      <c r="A8" s="4" t="s">
        <v>518</v>
      </c>
      <c r="B8" s="5" t="n">
        <v>4867</v>
      </c>
    </row>
    <row r="9" spans="1:3">
      <c r="A9" s="4" t="s">
        <v>582</v>
      </c>
      <c r="B9" s="6" t="n">
        <v>8330</v>
      </c>
      <c r="C9" s="6" t="n">
        <v>94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01</v>
      </c>
      <c r="B1" s="2" t="s">
        <v>2</v>
      </c>
      <c r="C1" s="2" t="s">
        <v>32</v>
      </c>
      <c r="D1" s="2" t="s">
        <v>69</v>
      </c>
    </row>
    <row r="2" spans="1:4">
      <c r="A2" s="3" t="s">
        <v>602</v>
      </c>
    </row>
    <row r="3" spans="1:4">
      <c r="A3" s="4" t="s">
        <v>603</v>
      </c>
      <c r="B3" s="6" t="n">
        <v>-677</v>
      </c>
    </row>
    <row r="4" spans="1:4">
      <c r="A4" s="4" t="s">
        <v>604</v>
      </c>
      <c r="B4" s="5" t="n">
        <v>215523</v>
      </c>
      <c r="C4" s="6" t="n">
        <v>144000</v>
      </c>
    </row>
    <row r="5" spans="1:4">
      <c r="A5" s="4" t="s">
        <v>605</v>
      </c>
    </row>
    <row r="6" spans="1:4">
      <c r="A6" s="3" t="s">
        <v>602</v>
      </c>
    </row>
    <row r="7" spans="1:4">
      <c r="A7" s="4" t="s">
        <v>606</v>
      </c>
      <c r="B7" s="5" t="n">
        <v>125000</v>
      </c>
    </row>
    <row r="8" spans="1:4">
      <c r="A8" s="4" t="s">
        <v>607</v>
      </c>
    </row>
    <row r="9" spans="1:4">
      <c r="A9" s="3" t="s">
        <v>602</v>
      </c>
    </row>
    <row r="10" spans="1:4">
      <c r="A10" s="4" t="s">
        <v>608</v>
      </c>
      <c r="B10" s="6" t="n">
        <v>91200</v>
      </c>
      <c r="C10" s="5" t="n">
        <v>144000</v>
      </c>
    </row>
    <row r="11" spans="1:4">
      <c r="A11" s="4" t="s">
        <v>603</v>
      </c>
      <c r="C11" s="6" t="n">
        <v>-300</v>
      </c>
      <c r="D11" s="6" t="n">
        <v>-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80"/>
    <col customWidth="1" max="7" min="7" width="14"/>
    <col customWidth="1" max="8" min="8" width="14"/>
  </cols>
  <sheetData>
    <row r="1" spans="1:8">
      <c r="A1" s="1" t="s">
        <v>609</v>
      </c>
      <c r="B1" s="2" t="s">
        <v>610</v>
      </c>
      <c r="C1" s="2" t="s">
        <v>611</v>
      </c>
      <c r="D1" s="2" t="s">
        <v>612</v>
      </c>
      <c r="E1" s="2" t="s">
        <v>613</v>
      </c>
      <c r="F1" s="2" t="s">
        <v>2</v>
      </c>
      <c r="G1" s="2" t="s">
        <v>32</v>
      </c>
      <c r="H1" s="2" t="s">
        <v>69</v>
      </c>
    </row>
    <row r="2" spans="1:8">
      <c r="A2" s="3" t="s">
        <v>602</v>
      </c>
    </row>
    <row r="3" spans="1:8">
      <c r="A3" s="4" t="s">
        <v>606</v>
      </c>
      <c r="E3" s="6" t="n">
        <v>300000000</v>
      </c>
    </row>
    <row r="4" spans="1:8">
      <c r="A4" s="4" t="s">
        <v>614</v>
      </c>
      <c r="E4" s="4" t="s">
        <v>387</v>
      </c>
    </row>
    <row r="5" spans="1:8">
      <c r="A5" s="4" t="s">
        <v>615</v>
      </c>
      <c r="F5" s="4" t="s">
        <v>616</v>
      </c>
    </row>
    <row r="6" spans="1:8">
      <c r="A6" s="4" t="s">
        <v>617</v>
      </c>
      <c r="F6" s="4" t="s">
        <v>618</v>
      </c>
    </row>
    <row r="7" spans="1:8">
      <c r="A7" s="4" t="s">
        <v>619</v>
      </c>
      <c r="D7" s="6" t="n">
        <v>2700000</v>
      </c>
    </row>
    <row r="8" spans="1:8">
      <c r="A8" s="4" t="s">
        <v>620</v>
      </c>
      <c r="D8" s="5" t="n">
        <v>1000000000</v>
      </c>
    </row>
    <row r="9" spans="1:8">
      <c r="A9" s="4" t="s">
        <v>621</v>
      </c>
      <c r="D9" s="6" t="n">
        <v>500000000</v>
      </c>
    </row>
    <row r="10" spans="1:8">
      <c r="A10" s="4" t="s">
        <v>622</v>
      </c>
      <c r="D10" s="4" t="s">
        <v>623</v>
      </c>
    </row>
    <row r="11" spans="1:8">
      <c r="A11" s="4" t="s">
        <v>603</v>
      </c>
      <c r="F11" s="6" t="n">
        <v>677000</v>
      </c>
    </row>
    <row r="12" spans="1:8">
      <c r="A12" s="4" t="s">
        <v>624</v>
      </c>
      <c r="D12" s="4" t="s">
        <v>625</v>
      </c>
    </row>
    <row r="13" spans="1:8">
      <c r="A13" s="4" t="s">
        <v>626</v>
      </c>
      <c r="F13" s="5" t="n">
        <v>100000</v>
      </c>
    </row>
    <row r="14" spans="1:8">
      <c r="A14" s="4" t="s">
        <v>627</v>
      </c>
      <c r="F14" s="5" t="n">
        <v>0</v>
      </c>
    </row>
    <row r="15" spans="1:8">
      <c r="A15" s="4" t="s">
        <v>42</v>
      </c>
    </row>
    <row r="16" spans="1:8">
      <c r="A16" s="3" t="s">
        <v>602</v>
      </c>
    </row>
    <row r="17" spans="1:8">
      <c r="A17" s="4" t="s">
        <v>628</v>
      </c>
      <c r="F17" s="5" t="n">
        <v>2685000</v>
      </c>
      <c r="G17" s="6" t="n">
        <v>1465000</v>
      </c>
    </row>
    <row r="18" spans="1:8">
      <c r="A18" s="4" t="s">
        <v>629</v>
      </c>
    </row>
    <row r="19" spans="1:8">
      <c r="A19" s="3" t="s">
        <v>602</v>
      </c>
    </row>
    <row r="20" spans="1:8">
      <c r="A20" s="4" t="s">
        <v>630</v>
      </c>
      <c r="F20" s="6" t="n">
        <v>1200000</v>
      </c>
    </row>
    <row r="21" spans="1:8">
      <c r="A21" s="4" t="s">
        <v>631</v>
      </c>
    </row>
    <row r="22" spans="1:8">
      <c r="A22" s="3" t="s">
        <v>602</v>
      </c>
    </row>
    <row r="23" spans="1:8">
      <c r="A23" s="4" t="s">
        <v>632</v>
      </c>
      <c r="D23" s="4" t="s">
        <v>470</v>
      </c>
      <c r="E23" s="4" t="s">
        <v>633</v>
      </c>
    </row>
    <row r="24" spans="1:8">
      <c r="A24" s="4" t="s">
        <v>634</v>
      </c>
    </row>
    <row r="25" spans="1:8">
      <c r="A25" s="3" t="s">
        <v>602</v>
      </c>
    </row>
    <row r="26" spans="1:8">
      <c r="A26" s="4" t="s">
        <v>632</v>
      </c>
      <c r="D26" s="4" t="s">
        <v>635</v>
      </c>
      <c r="E26" s="4" t="s">
        <v>636</v>
      </c>
    </row>
    <row r="27" spans="1:8">
      <c r="A27" s="4" t="s">
        <v>637</v>
      </c>
    </row>
    <row r="28" spans="1:8">
      <c r="A28" s="3" t="s">
        <v>602</v>
      </c>
    </row>
    <row r="29" spans="1:8">
      <c r="A29" s="4" t="s">
        <v>632</v>
      </c>
      <c r="D29" s="4" t="s">
        <v>638</v>
      </c>
      <c r="E29" s="4" t="s">
        <v>472</v>
      </c>
    </row>
    <row r="30" spans="1:8">
      <c r="A30" s="4" t="s">
        <v>639</v>
      </c>
    </row>
    <row r="31" spans="1:8">
      <c r="A31" s="3" t="s">
        <v>602</v>
      </c>
    </row>
    <row r="32" spans="1:8">
      <c r="A32" s="4" t="s">
        <v>632</v>
      </c>
      <c r="D32" s="4" t="s">
        <v>472</v>
      </c>
      <c r="E32" s="4" t="s">
        <v>474</v>
      </c>
    </row>
    <row r="33" spans="1:8">
      <c r="A33" s="4" t="s">
        <v>640</v>
      </c>
    </row>
    <row r="34" spans="1:8">
      <c r="A34" s="3" t="s">
        <v>602</v>
      </c>
    </row>
    <row r="35" spans="1:8">
      <c r="A35" s="4" t="s">
        <v>606</v>
      </c>
      <c r="C35" s="6" t="n">
        <v>125000000</v>
      </c>
      <c r="D35" s="6" t="n">
        <v>125000000</v>
      </c>
    </row>
    <row r="36" spans="1:8">
      <c r="A36" s="4" t="s">
        <v>614</v>
      </c>
      <c r="D36" s="4" t="s">
        <v>641</v>
      </c>
    </row>
    <row r="37" spans="1:8">
      <c r="A37" s="4" t="s">
        <v>619</v>
      </c>
      <c r="D37" s="6" t="n">
        <v>800000</v>
      </c>
    </row>
    <row r="38" spans="1:8">
      <c r="A38" s="4" t="s">
        <v>642</v>
      </c>
      <c r="F38" s="4" t="s">
        <v>643</v>
      </c>
    </row>
    <row r="39" spans="1:8">
      <c r="A39" s="4" t="s">
        <v>644</v>
      </c>
      <c r="F39" s="6" t="n">
        <v>800000</v>
      </c>
      <c r="G39" s="5" t="n">
        <v>2500</v>
      </c>
    </row>
    <row r="40" spans="1:8">
      <c r="A40" s="4" t="s">
        <v>628</v>
      </c>
      <c r="F40" s="6" t="n">
        <v>700000</v>
      </c>
      <c r="G40" s="6" t="n">
        <v>1500</v>
      </c>
    </row>
    <row r="41" spans="1:8">
      <c r="A41" s="4" t="s">
        <v>645</v>
      </c>
    </row>
    <row r="42" spans="1:8">
      <c r="A42" s="3" t="s">
        <v>602</v>
      </c>
    </row>
    <row r="43" spans="1:8">
      <c r="A43" s="4" t="s">
        <v>606</v>
      </c>
      <c r="D43" s="5" t="n">
        <v>700000000</v>
      </c>
    </row>
    <row r="44" spans="1:8">
      <c r="A44" s="4" t="s">
        <v>646</v>
      </c>
    </row>
    <row r="45" spans="1:8">
      <c r="A45" s="3" t="s">
        <v>602</v>
      </c>
    </row>
    <row r="46" spans="1:8">
      <c r="A46" s="4" t="s">
        <v>606</v>
      </c>
      <c r="D46" s="6" t="n">
        <v>300000000</v>
      </c>
    </row>
    <row r="47" spans="1:8">
      <c r="A47" s="4" t="s">
        <v>614</v>
      </c>
      <c r="D47" s="4" t="s">
        <v>647</v>
      </c>
    </row>
    <row r="48" spans="1:8">
      <c r="A48" s="4" t="s">
        <v>619</v>
      </c>
      <c r="D48" s="6" t="n">
        <v>1900000</v>
      </c>
    </row>
    <row r="49" spans="1:8">
      <c r="A49" s="4" t="s">
        <v>642</v>
      </c>
      <c r="F49" s="4" t="s">
        <v>648</v>
      </c>
      <c r="G49" s="4" t="s">
        <v>572</v>
      </c>
    </row>
    <row r="50" spans="1:8">
      <c r="A50" s="4" t="s">
        <v>649</v>
      </c>
      <c r="F50" s="6" t="n">
        <v>3400000</v>
      </c>
    </row>
    <row r="51" spans="1:8">
      <c r="A51" s="4" t="s">
        <v>650</v>
      </c>
      <c r="F51" s="5" t="n">
        <v>2700000</v>
      </c>
    </row>
    <row r="52" spans="1:8">
      <c r="A52" s="4" t="s">
        <v>651</v>
      </c>
      <c r="F52" s="6" t="n">
        <v>1100000</v>
      </c>
      <c r="G52" s="6" t="n">
        <v>2500000</v>
      </c>
      <c r="H52" s="6" t="n">
        <v>2100000</v>
      </c>
    </row>
    <row r="53" spans="1:8">
      <c r="A53" s="4" t="s">
        <v>603</v>
      </c>
      <c r="G53" s="6" t="n">
        <v>300000</v>
      </c>
      <c r="H53" s="6" t="n">
        <v>100000</v>
      </c>
    </row>
    <row r="54" spans="1:8">
      <c r="A54" s="4" t="s">
        <v>652</v>
      </c>
    </row>
    <row r="55" spans="1:8">
      <c r="A55" s="3" t="s">
        <v>602</v>
      </c>
    </row>
    <row r="56" spans="1:8">
      <c r="A56" s="4" t="s">
        <v>653</v>
      </c>
      <c r="F56" s="4" t="s">
        <v>654</v>
      </c>
    </row>
    <row r="57" spans="1:8">
      <c r="A57" s="4" t="s">
        <v>655</v>
      </c>
      <c r="F57" s="4" t="s">
        <v>623</v>
      </c>
    </row>
    <row r="58" spans="1:8">
      <c r="A58" s="4" t="s">
        <v>656</v>
      </c>
    </row>
    <row r="59" spans="1:8">
      <c r="A59" s="3" t="s">
        <v>602</v>
      </c>
    </row>
    <row r="60" spans="1:8">
      <c r="A60" s="4" t="s">
        <v>653</v>
      </c>
      <c r="F60" s="4" t="s">
        <v>657</v>
      </c>
    </row>
    <row r="61" spans="1:8">
      <c r="A61" s="4" t="s">
        <v>655</v>
      </c>
      <c r="F61" s="4" t="s">
        <v>623</v>
      </c>
    </row>
    <row r="62" spans="1:8">
      <c r="A62" s="4" t="s">
        <v>658</v>
      </c>
    </row>
    <row r="63" spans="1:8">
      <c r="A63" s="3" t="s">
        <v>602</v>
      </c>
    </row>
    <row r="64" spans="1:8">
      <c r="A64" s="4" t="s">
        <v>632</v>
      </c>
      <c r="C64" s="4" t="s">
        <v>659</v>
      </c>
    </row>
    <row r="65" spans="1:8">
      <c r="A65" s="4" t="s">
        <v>660</v>
      </c>
    </row>
    <row r="66" spans="1:8">
      <c r="A66" s="3" t="s">
        <v>602</v>
      </c>
    </row>
    <row r="67" spans="1:8">
      <c r="A67" s="4" t="s">
        <v>632</v>
      </c>
      <c r="B67" s="4" t="s">
        <v>4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1</v>
      </c>
    </row>
    <row r="2" spans="1:2">
      <c r="B2" s="2" t="s">
        <v>401</v>
      </c>
    </row>
    <row r="3" spans="1:2">
      <c r="A3" s="3" t="s">
        <v>197</v>
      </c>
    </row>
    <row r="4" spans="1:2">
      <c r="A4" s="4" t="s">
        <v>662</v>
      </c>
      <c r="B4" s="6" t="n">
        <v>636</v>
      </c>
    </row>
    <row r="5" spans="1:2">
      <c r="A5" s="4" t="s">
        <v>663</v>
      </c>
      <c r="B5" s="5" t="n">
        <v>-611</v>
      </c>
    </row>
    <row r="6" spans="1:2">
      <c r="A6" s="4" t="s">
        <v>102</v>
      </c>
      <c r="B6" s="6" t="n">
        <v>12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2</v>
      </c>
    </row>
    <row r="2" spans="1:3">
      <c r="A2" s="3" t="s">
        <v>199</v>
      </c>
    </row>
    <row r="3" spans="1:3">
      <c r="A3" s="4" t="s">
        <v>665</v>
      </c>
      <c r="B3" s="6" t="n">
        <v>28662</v>
      </c>
      <c r="C3" s="6" t="n">
        <v>31507</v>
      </c>
    </row>
    <row r="4" spans="1:3">
      <c r="A4" s="4" t="s">
        <v>42</v>
      </c>
    </row>
    <row r="5" spans="1:3">
      <c r="A5" s="3" t="s">
        <v>199</v>
      </c>
    </row>
    <row r="6" spans="1:3">
      <c r="A6" s="4" t="s">
        <v>142</v>
      </c>
      <c r="B6" s="5" t="n">
        <v>12389</v>
      </c>
      <c r="C6" s="5" t="n">
        <v>6470</v>
      </c>
    </row>
    <row r="7" spans="1:3">
      <c r="A7" s="4" t="s">
        <v>666</v>
      </c>
      <c r="B7" s="5" t="n">
        <v>8463</v>
      </c>
      <c r="C7" s="5" t="n">
        <v>8624</v>
      </c>
    </row>
    <row r="8" spans="1:3">
      <c r="A8" s="4" t="s">
        <v>628</v>
      </c>
      <c r="B8" s="5" t="n">
        <v>2685</v>
      </c>
      <c r="C8" s="5" t="n">
        <v>1465</v>
      </c>
    </row>
    <row r="9" spans="1:3">
      <c r="A9" s="4" t="s">
        <v>667</v>
      </c>
      <c r="B9" s="5" t="n">
        <v>2022</v>
      </c>
      <c r="C9" s="5" t="n">
        <v>3174</v>
      </c>
    </row>
    <row r="10" spans="1:3">
      <c r="A10" s="4" t="s">
        <v>668</v>
      </c>
      <c r="B10" s="5" t="n">
        <v>872</v>
      </c>
      <c r="C10" s="5" t="n">
        <v>883</v>
      </c>
    </row>
    <row r="11" spans="1:3">
      <c r="A11" s="4" t="s">
        <v>669</v>
      </c>
      <c r="B11" s="5" t="n">
        <v>548</v>
      </c>
      <c r="C11" s="5" t="n">
        <v>561</v>
      </c>
    </row>
    <row r="12" spans="1:3">
      <c r="A12" s="4" t="s">
        <v>166</v>
      </c>
      <c r="B12" s="5" t="n">
        <v>297</v>
      </c>
    </row>
    <row r="13" spans="1:3">
      <c r="A13" s="4" t="s">
        <v>670</v>
      </c>
      <c r="B13" s="5" t="n">
        <v>139</v>
      </c>
      <c r="C13" s="5" t="n">
        <v>206</v>
      </c>
    </row>
    <row r="14" spans="1:3">
      <c r="A14" s="4" t="s">
        <v>671</v>
      </c>
      <c r="C14" s="5" t="n">
        <v>9412</v>
      </c>
    </row>
    <row r="15" spans="1:3">
      <c r="A15" s="4" t="s">
        <v>672</v>
      </c>
      <c r="C15" s="5" t="n">
        <v>450</v>
      </c>
    </row>
    <row r="16" spans="1:3">
      <c r="A16" s="4" t="s">
        <v>673</v>
      </c>
      <c r="C16" s="6" t="n">
        <v>262</v>
      </c>
    </row>
    <row r="17" spans="1:3">
      <c r="A17" s="4" t="s">
        <v>674</v>
      </c>
    </row>
    <row r="18" spans="1:3">
      <c r="A18" s="3" t="s">
        <v>199</v>
      </c>
    </row>
    <row r="19" spans="1:3">
      <c r="A19" s="4" t="s">
        <v>675</v>
      </c>
      <c r="B19" s="6" t="n">
        <v>12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6</v>
      </c>
      <c r="B1" s="2" t="s">
        <v>677</v>
      </c>
      <c r="C1" s="2" t="s">
        <v>1</v>
      </c>
    </row>
    <row r="2" spans="1:5">
      <c r="B2" s="2" t="s">
        <v>678</v>
      </c>
      <c r="C2" s="2" t="s">
        <v>2</v>
      </c>
      <c r="D2" s="2" t="s">
        <v>32</v>
      </c>
      <c r="E2" s="2" t="s">
        <v>62</v>
      </c>
    </row>
    <row r="3" spans="1:5">
      <c r="A3" s="4" t="s">
        <v>42</v>
      </c>
    </row>
    <row r="4" spans="1:5">
      <c r="A4" s="3" t="s">
        <v>199</v>
      </c>
    </row>
    <row r="5" spans="1:5">
      <c r="A5" s="4" t="s">
        <v>671</v>
      </c>
      <c r="D5" s="6" t="n">
        <v>9412</v>
      </c>
    </row>
    <row r="6" spans="1:5">
      <c r="A6" s="4" t="s">
        <v>679</v>
      </c>
    </row>
    <row r="7" spans="1:5">
      <c r="A7" s="3" t="s">
        <v>199</v>
      </c>
    </row>
    <row r="8" spans="1:5">
      <c r="A8" s="4" t="s">
        <v>83</v>
      </c>
      <c r="D8" s="6" t="n">
        <v>200</v>
      </c>
    </row>
    <row r="9" spans="1:5">
      <c r="A9" s="4" t="s">
        <v>680</v>
      </c>
    </row>
    <row r="10" spans="1:5">
      <c r="A10" s="3" t="s">
        <v>199</v>
      </c>
    </row>
    <row r="11" spans="1:5">
      <c r="A11" s="4" t="s">
        <v>671</v>
      </c>
      <c r="E11" s="6" t="n">
        <v>9400</v>
      </c>
    </row>
    <row r="12" spans="1:5">
      <c r="A12" s="4" t="s">
        <v>681</v>
      </c>
    </row>
    <row r="13" spans="1:5">
      <c r="A13" s="3" t="s">
        <v>199</v>
      </c>
    </row>
    <row r="14" spans="1:5">
      <c r="A14" s="4" t="s">
        <v>682</v>
      </c>
      <c r="B14" s="6" t="n">
        <v>9400</v>
      </c>
    </row>
    <row r="15" spans="1:5">
      <c r="A15" s="4" t="s">
        <v>683</v>
      </c>
    </row>
    <row r="16" spans="1:5">
      <c r="A16" s="3" t="s">
        <v>199</v>
      </c>
    </row>
    <row r="17" spans="1:5">
      <c r="A17" s="4" t="s">
        <v>684</v>
      </c>
      <c r="C17" s="6" t="n">
        <v>94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9"/>
    <col customWidth="1" max="2" min="2" width="14"/>
    <col customWidth="1" max="3" min="3" width="75"/>
    <col customWidth="1" max="4" min="4" width="80"/>
    <col customWidth="1" max="5" min="5" width="20"/>
    <col customWidth="1" max="6" min="6" width="20"/>
  </cols>
  <sheetData>
    <row r="1" spans="1:6">
      <c r="A1" s="1" t="s">
        <v>685</v>
      </c>
      <c r="B1" s="2" t="s">
        <v>69</v>
      </c>
      <c r="C1" s="2" t="s">
        <v>686</v>
      </c>
      <c r="D1" s="2" t="s">
        <v>687</v>
      </c>
      <c r="E1" s="2" t="s">
        <v>688</v>
      </c>
      <c r="F1" s="2" t="s">
        <v>689</v>
      </c>
    </row>
    <row r="2" spans="1:6">
      <c r="A2" s="4" t="s">
        <v>690</v>
      </c>
    </row>
    <row r="3" spans="1:6">
      <c r="A3" s="3" t="s">
        <v>691</v>
      </c>
    </row>
    <row r="4" spans="1:6">
      <c r="A4" s="4" t="s">
        <v>692</v>
      </c>
      <c r="D4" s="4" t="s">
        <v>693</v>
      </c>
    </row>
    <row r="5" spans="1:6">
      <c r="A5" s="4" t="s">
        <v>694</v>
      </c>
      <c r="D5" s="4" t="s">
        <v>695</v>
      </c>
    </row>
    <row r="6" spans="1:6">
      <c r="A6" s="4" t="s">
        <v>696</v>
      </c>
      <c r="D6" s="5" t="n">
        <v>148636</v>
      </c>
      <c r="E6" s="5" t="n">
        <v>16202</v>
      </c>
      <c r="F6" s="5" t="n">
        <v>7871</v>
      </c>
    </row>
    <row r="7" spans="1:6">
      <c r="A7" s="4" t="s">
        <v>697</v>
      </c>
      <c r="D7" s="5" t="n">
        <v>20229</v>
      </c>
    </row>
    <row r="8" spans="1:6">
      <c r="A8" s="4" t="s">
        <v>698</v>
      </c>
      <c r="D8" s="5" t="n">
        <v>115030</v>
      </c>
      <c r="E8" s="5" t="n">
        <v>88915</v>
      </c>
      <c r="F8" s="5" t="n">
        <v>158396</v>
      </c>
    </row>
    <row r="9" spans="1:6">
      <c r="A9" s="4" t="s">
        <v>699</v>
      </c>
    </row>
    <row r="10" spans="1:6">
      <c r="A10" s="3" t="s">
        <v>691</v>
      </c>
    </row>
    <row r="11" spans="1:6">
      <c r="A11" s="4" t="s">
        <v>700</v>
      </c>
      <c r="D11" s="4" t="s">
        <v>322</v>
      </c>
    </row>
    <row r="12" spans="1:6">
      <c r="A12" s="4" t="s">
        <v>701</v>
      </c>
      <c r="B12" s="4" t="s">
        <v>695</v>
      </c>
      <c r="D12" s="4" t="s">
        <v>695</v>
      </c>
    </row>
    <row r="13" spans="1:6">
      <c r="A13" s="4" t="s">
        <v>702</v>
      </c>
      <c r="D13" s="4" t="s">
        <v>695</v>
      </c>
    </row>
    <row r="14" spans="1:6">
      <c r="A14" s="4" t="s">
        <v>703</v>
      </c>
      <c r="D14" s="4" t="s">
        <v>704</v>
      </c>
    </row>
    <row r="15" spans="1:6">
      <c r="A15" s="4" t="s">
        <v>705</v>
      </c>
      <c r="D15" s="4" t="s">
        <v>706</v>
      </c>
    </row>
    <row r="16" spans="1:6">
      <c r="A16" s="4" t="s">
        <v>707</v>
      </c>
      <c r="D16" s="4" t="s">
        <v>708</v>
      </c>
    </row>
    <row r="17" spans="1:6">
      <c r="A17" s="4" t="s">
        <v>709</v>
      </c>
      <c r="D17" s="4" t="s">
        <v>710</v>
      </c>
    </row>
    <row r="18" spans="1:6">
      <c r="A18" s="4" t="s">
        <v>711</v>
      </c>
      <c r="D18" s="4" t="s">
        <v>712</v>
      </c>
    </row>
    <row r="19" spans="1:6">
      <c r="A19" s="4" t="s">
        <v>713</v>
      </c>
      <c r="D19" s="4" t="s">
        <v>714</v>
      </c>
    </row>
    <row r="20" spans="1:6">
      <c r="A20" s="4" t="s">
        <v>715</v>
      </c>
      <c r="D20" s="5" t="n">
        <v>158927</v>
      </c>
    </row>
    <row r="21" spans="1:6">
      <c r="A21" s="4" t="s">
        <v>716</v>
      </c>
      <c r="D21" s="8" t="n">
        <v>5.9</v>
      </c>
    </row>
    <row r="22" spans="1:6">
      <c r="A22" s="4" t="s">
        <v>717</v>
      </c>
      <c r="D22" s="4" t="s">
        <v>718</v>
      </c>
    </row>
    <row r="23" spans="1:6">
      <c r="A23" s="4" t="s">
        <v>698</v>
      </c>
      <c r="D23" s="5" t="n">
        <v>243750</v>
      </c>
      <c r="E23" s="5" t="n">
        <v>216750</v>
      </c>
      <c r="F23" s="5" t="n">
        <v>200098</v>
      </c>
    </row>
    <row r="24" spans="1:6">
      <c r="A24" s="4" t="s">
        <v>719</v>
      </c>
    </row>
    <row r="25" spans="1:6">
      <c r="A25" s="3" t="s">
        <v>691</v>
      </c>
    </row>
    <row r="26" spans="1:6">
      <c r="A26" s="4" t="s">
        <v>715</v>
      </c>
      <c r="D26" s="5" t="n">
        <v>158927</v>
      </c>
    </row>
    <row r="27" spans="1:6">
      <c r="A27" s="4" t="s">
        <v>720</v>
      </c>
    </row>
    <row r="28" spans="1:6">
      <c r="A28" s="3" t="s">
        <v>691</v>
      </c>
    </row>
    <row r="29" spans="1:6">
      <c r="A29" s="4" t="s">
        <v>700</v>
      </c>
      <c r="B29" s="4" t="s">
        <v>721</v>
      </c>
      <c r="D29" s="4" t="s">
        <v>721</v>
      </c>
    </row>
    <row r="30" spans="1:6">
      <c r="A30" s="4" t="s">
        <v>722</v>
      </c>
    </row>
    <row r="31" spans="1:6">
      <c r="A31" s="3" t="s">
        <v>691</v>
      </c>
    </row>
    <row r="32" spans="1:6">
      <c r="A32" s="4" t="s">
        <v>700</v>
      </c>
      <c r="B32" s="4" t="s">
        <v>322</v>
      </c>
      <c r="D32" s="4" t="s">
        <v>723</v>
      </c>
    </row>
    <row r="33" spans="1:6">
      <c r="A33" s="4" t="s">
        <v>724</v>
      </c>
    </row>
    <row r="34" spans="1:6">
      <c r="A34" s="3" t="s">
        <v>691</v>
      </c>
    </row>
    <row r="35" spans="1:6">
      <c r="A35" s="4" t="s">
        <v>725</v>
      </c>
      <c r="D35" s="5" t="n">
        <v>3356723</v>
      </c>
    </row>
    <row r="36" spans="1:6">
      <c r="A36" s="4" t="s">
        <v>726</v>
      </c>
      <c r="D36" s="5" t="n">
        <v>1973982</v>
      </c>
    </row>
    <row r="37" spans="1:6">
      <c r="A37" s="4" t="s">
        <v>727</v>
      </c>
    </row>
    <row r="38" spans="1:6">
      <c r="A38" s="3" t="s">
        <v>691</v>
      </c>
    </row>
    <row r="39" spans="1:6">
      <c r="A39" s="4" t="s">
        <v>692</v>
      </c>
      <c r="C39" s="4" t="s">
        <v>728</v>
      </c>
    </row>
    <row r="40" spans="1:6">
      <c r="A40" s="4" t="s">
        <v>698</v>
      </c>
      <c r="C40" s="5" t="n">
        <v>46788</v>
      </c>
    </row>
    <row r="41" spans="1:6">
      <c r="A41" s="4" t="s">
        <v>729</v>
      </c>
      <c r="C41" s="5" t="n">
        <v>3</v>
      </c>
    </row>
    <row r="42" spans="1:6">
      <c r="A42" s="4" t="s">
        <v>730</v>
      </c>
      <c r="C42" s="8" t="n">
        <v>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13"/>
    <col customWidth="1" max="5" min="5" width="27"/>
    <col customWidth="1" max="6" min="6" width="18"/>
    <col customWidth="1" max="7" min="7" width="19"/>
    <col customWidth="1" max="8" min="8" width="34"/>
    <col customWidth="1" max="9" min="9" width="25"/>
  </cols>
  <sheetData>
    <row r="1" spans="1:9">
      <c r="A1" s="1" t="s">
        <v>106</v>
      </c>
      <c r="B1" s="2" t="s">
        <v>107</v>
      </c>
      <c r="C1" s="2" t="s">
        <v>108</v>
      </c>
      <c r="D1" s="2" t="s">
        <v>109</v>
      </c>
      <c r="E1" s="2" t="s">
        <v>110</v>
      </c>
      <c r="F1" s="2" t="s">
        <v>111</v>
      </c>
      <c r="G1" s="2" t="s">
        <v>112</v>
      </c>
      <c r="H1" s="2" t="s">
        <v>113</v>
      </c>
      <c r="I1" s="2" t="s">
        <v>114</v>
      </c>
    </row>
    <row r="2" spans="1:9">
      <c r="A2" s="4" t="s">
        <v>115</v>
      </c>
      <c r="B2" s="6" t="n">
        <v>149877</v>
      </c>
      <c r="D2" s="6" t="n">
        <v>109</v>
      </c>
      <c r="E2" s="6" t="n">
        <v>151991</v>
      </c>
      <c r="F2" s="6" t="n">
        <v>23</v>
      </c>
      <c r="G2" s="6" t="n">
        <v>-2246</v>
      </c>
    </row>
    <row r="3" spans="1:9">
      <c r="A3" s="4" t="s">
        <v>116</v>
      </c>
      <c r="D3" s="5" t="n">
        <v>11075</v>
      </c>
    </row>
    <row r="4" spans="1:9">
      <c r="A4" s="4" t="s">
        <v>117</v>
      </c>
      <c r="B4" s="5" t="n">
        <v>119955</v>
      </c>
      <c r="C4" s="6" t="n">
        <v>1</v>
      </c>
      <c r="E4" s="5" t="n">
        <v>119954</v>
      </c>
    </row>
    <row r="5" spans="1:9">
      <c r="A5" s="4" t="s">
        <v>118</v>
      </c>
      <c r="C5" s="5" t="n">
        <v>125</v>
      </c>
      <c r="D5" s="5" t="n">
        <v>158</v>
      </c>
    </row>
    <row r="6" spans="1:9">
      <c r="A6" s="4" t="s">
        <v>119</v>
      </c>
      <c r="B6" s="5" t="n">
        <v>1000</v>
      </c>
      <c r="I6" s="6" t="n">
        <v>1000</v>
      </c>
    </row>
    <row r="7" spans="1:9">
      <c r="A7" s="4" t="s">
        <v>120</v>
      </c>
      <c r="B7" s="5" t="n">
        <v>-482</v>
      </c>
      <c r="I7" s="5" t="n">
        <v>-482</v>
      </c>
    </row>
    <row r="8" spans="1:9">
      <c r="A8" s="4" t="s">
        <v>121</v>
      </c>
      <c r="B8" s="5" t="n">
        <v>1795</v>
      </c>
      <c r="E8" s="5" t="n">
        <v>1795</v>
      </c>
    </row>
    <row r="9" spans="1:9">
      <c r="A9" s="4" t="s">
        <v>85</v>
      </c>
      <c r="B9" s="5" t="n">
        <v>16730</v>
      </c>
      <c r="F9" s="5" t="n">
        <v>12701</v>
      </c>
      <c r="I9" s="5" t="n">
        <v>4029</v>
      </c>
    </row>
    <row r="10" spans="1:9">
      <c r="A10" s="4" t="s">
        <v>122</v>
      </c>
      <c r="B10" s="5" t="n">
        <v>-7835</v>
      </c>
      <c r="G10" s="5" t="n">
        <v>-7835</v>
      </c>
    </row>
    <row r="11" spans="1:9">
      <c r="A11" s="4" t="s">
        <v>123</v>
      </c>
      <c r="B11" s="5" t="n">
        <v>-9795</v>
      </c>
      <c r="G11" s="5" t="n">
        <v>-9795</v>
      </c>
    </row>
    <row r="12" spans="1:9">
      <c r="A12" s="4" t="s">
        <v>124</v>
      </c>
      <c r="B12" s="5" t="n">
        <v>271245</v>
      </c>
      <c r="C12" s="6" t="n">
        <v>1</v>
      </c>
      <c r="D12" s="6" t="n">
        <v>109</v>
      </c>
      <c r="E12" s="5" t="n">
        <v>273740</v>
      </c>
      <c r="F12" s="5" t="n">
        <v>12724</v>
      </c>
      <c r="G12" s="5" t="n">
        <v>-19876</v>
      </c>
      <c r="I12" s="5" t="n">
        <v>4547</v>
      </c>
    </row>
    <row r="13" spans="1:9">
      <c r="A13" s="4" t="s">
        <v>125</v>
      </c>
      <c r="C13" s="5" t="n">
        <v>125</v>
      </c>
      <c r="D13" s="5" t="n">
        <v>11233</v>
      </c>
    </row>
    <row r="14" spans="1:9">
      <c r="A14" s="4" t="s">
        <v>126</v>
      </c>
      <c r="B14" s="5" t="n">
        <v>-125125</v>
      </c>
      <c r="C14" s="6" t="n">
        <v>-1</v>
      </c>
      <c r="E14" s="5" t="n">
        <v>-125124</v>
      </c>
    </row>
    <row r="15" spans="1:9">
      <c r="A15" s="4" t="s">
        <v>127</v>
      </c>
      <c r="C15" s="5" t="n">
        <v>-125</v>
      </c>
    </row>
    <row r="16" spans="1:9">
      <c r="A16" s="4" t="s">
        <v>128</v>
      </c>
      <c r="D16" s="5" t="n">
        <v>89</v>
      </c>
    </row>
    <row r="17" spans="1:9">
      <c r="A17" s="4" t="s">
        <v>117</v>
      </c>
      <c r="B17" s="5" t="n">
        <v>221649</v>
      </c>
      <c r="D17" s="6" t="n">
        <v>205</v>
      </c>
      <c r="E17" s="5" t="n">
        <v>221444</v>
      </c>
    </row>
    <row r="18" spans="1:9">
      <c r="A18" s="4" t="s">
        <v>118</v>
      </c>
      <c r="D18" s="5" t="n">
        <v>20435</v>
      </c>
    </row>
    <row r="19" spans="1:9">
      <c r="A19" s="4" t="s">
        <v>120</v>
      </c>
      <c r="B19" s="5" t="n">
        <v>-2307</v>
      </c>
      <c r="I19" s="5" t="n">
        <v>-2307</v>
      </c>
    </row>
    <row r="20" spans="1:9">
      <c r="A20" s="4" t="s">
        <v>121</v>
      </c>
      <c r="B20" s="5" t="n">
        <v>2555</v>
      </c>
      <c r="E20" s="5" t="n">
        <v>2555</v>
      </c>
    </row>
    <row r="21" spans="1:9">
      <c r="A21" s="4" t="s">
        <v>85</v>
      </c>
      <c r="B21" s="5" t="n">
        <v>11316</v>
      </c>
      <c r="F21" s="5" t="n">
        <v>11050</v>
      </c>
      <c r="I21" s="5" t="n">
        <v>266</v>
      </c>
    </row>
    <row r="22" spans="1:9">
      <c r="A22" s="4" t="s">
        <v>122</v>
      </c>
      <c r="B22" s="5" t="n">
        <v>-13760</v>
      </c>
      <c r="G22" s="5" t="n">
        <v>-13760</v>
      </c>
    </row>
    <row r="23" spans="1:9">
      <c r="A23" s="4" t="s">
        <v>123</v>
      </c>
      <c r="B23" s="5" t="n">
        <v>-7315</v>
      </c>
      <c r="G23" s="5" t="n">
        <v>-7315</v>
      </c>
    </row>
    <row r="24" spans="1:9">
      <c r="A24" s="4" t="s">
        <v>129</v>
      </c>
      <c r="B24" s="5" t="n">
        <v>358258</v>
      </c>
      <c r="D24" s="6" t="n">
        <v>314</v>
      </c>
      <c r="E24" s="5" t="n">
        <v>372615</v>
      </c>
      <c r="F24" s="5" t="n">
        <v>23774</v>
      </c>
      <c r="G24" s="5" t="n">
        <v>-40951</v>
      </c>
      <c r="I24" s="5" t="n">
        <v>2506</v>
      </c>
    </row>
    <row r="25" spans="1:9">
      <c r="A25" s="4" t="s">
        <v>130</v>
      </c>
      <c r="D25" s="5" t="n">
        <v>31757</v>
      </c>
    </row>
    <row r="26" spans="1:9">
      <c r="A26" s="4" t="s">
        <v>128</v>
      </c>
      <c r="D26" s="5" t="n">
        <v>115</v>
      </c>
    </row>
    <row r="27" spans="1:9">
      <c r="A27" s="4" t="s">
        <v>117</v>
      </c>
      <c r="B27" s="5" t="n">
        <v>-20</v>
      </c>
      <c r="E27" s="5" t="n">
        <v>-20</v>
      </c>
    </row>
    <row r="28" spans="1:9">
      <c r="A28" s="4" t="s">
        <v>131</v>
      </c>
      <c r="B28" s="5" t="n">
        <v>-50</v>
      </c>
      <c r="E28" s="5" t="n">
        <v>-50</v>
      </c>
    </row>
    <row r="29" spans="1:9">
      <c r="A29" s="4" t="s">
        <v>132</v>
      </c>
      <c r="D29" s="5" t="n">
        <v>-5</v>
      </c>
    </row>
    <row r="30" spans="1:9">
      <c r="A30" s="4" t="s">
        <v>133</v>
      </c>
      <c r="D30" s="5" t="n">
        <v>-11</v>
      </c>
    </row>
    <row r="31" spans="1:9">
      <c r="A31" s="4" t="s">
        <v>134</v>
      </c>
      <c r="B31" s="5" t="n">
        <v>-242</v>
      </c>
      <c r="E31" s="5" t="n">
        <v>-242</v>
      </c>
    </row>
    <row r="32" spans="1:9">
      <c r="A32" s="4" t="s">
        <v>135</v>
      </c>
      <c r="D32" s="5" t="n">
        <v>-20</v>
      </c>
    </row>
    <row r="33" spans="1:9">
      <c r="A33" s="4" t="s">
        <v>136</v>
      </c>
      <c r="B33" s="5" t="n">
        <v>1247</v>
      </c>
      <c r="H33" s="6" t="n">
        <v>1247</v>
      </c>
    </row>
    <row r="34" spans="1:9">
      <c r="A34" s="4" t="s">
        <v>120</v>
      </c>
      <c r="B34" s="5" t="n">
        <v>-3239</v>
      </c>
      <c r="I34" s="5" t="n">
        <v>-3239</v>
      </c>
    </row>
    <row r="35" spans="1:9">
      <c r="A35" s="4" t="s">
        <v>121</v>
      </c>
      <c r="B35" s="5" t="n">
        <v>3387</v>
      </c>
      <c r="E35" s="5" t="n">
        <v>3387</v>
      </c>
    </row>
    <row r="36" spans="1:9">
      <c r="A36" s="4" t="s">
        <v>85</v>
      </c>
      <c r="B36" s="5" t="n">
        <v>24152</v>
      </c>
      <c r="F36" s="5" t="n">
        <v>20422</v>
      </c>
      <c r="I36" s="5" t="n">
        <v>3730</v>
      </c>
    </row>
    <row r="37" spans="1:9">
      <c r="A37" s="4" t="s">
        <v>123</v>
      </c>
      <c r="B37" s="5" t="n">
        <v>-26740</v>
      </c>
      <c r="G37" s="5" t="n">
        <v>-26740</v>
      </c>
    </row>
    <row r="38" spans="1:9">
      <c r="A38" s="4" t="s">
        <v>137</v>
      </c>
      <c r="B38" s="6" t="n">
        <v>356753</v>
      </c>
      <c r="D38" s="6" t="n">
        <v>314</v>
      </c>
      <c r="E38" s="6" t="n">
        <v>375690</v>
      </c>
      <c r="F38" s="6" t="n">
        <v>44196</v>
      </c>
      <c r="G38" s="6" t="n">
        <v>-67691</v>
      </c>
      <c r="H38" s="6" t="n">
        <v>1247</v>
      </c>
      <c r="I38" s="6" t="n">
        <v>2997</v>
      </c>
    </row>
    <row r="39" spans="1:9">
      <c r="A39" s="4" t="s">
        <v>138</v>
      </c>
      <c r="D39" s="5" t="n">
        <v>318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31</v>
      </c>
      <c r="B1" s="2" t="s">
        <v>1</v>
      </c>
    </row>
    <row r="2" spans="1:4">
      <c r="B2" s="2" t="s">
        <v>2</v>
      </c>
      <c r="C2" s="2" t="s">
        <v>32</v>
      </c>
      <c r="D2" s="2" t="s">
        <v>69</v>
      </c>
    </row>
    <row r="3" spans="1:4">
      <c r="A3" s="4" t="s">
        <v>732</v>
      </c>
    </row>
    <row r="4" spans="1:4">
      <c r="A4" s="3" t="s">
        <v>733</v>
      </c>
    </row>
    <row r="5" spans="1:4">
      <c r="A5" s="4" t="s">
        <v>734</v>
      </c>
      <c r="B5" s="5" t="n">
        <v>352793</v>
      </c>
      <c r="C5" s="5" t="n">
        <v>280080</v>
      </c>
      <c r="D5" s="5" t="n">
        <v>129555</v>
      </c>
    </row>
    <row r="6" spans="1:4">
      <c r="A6" s="4" t="s">
        <v>735</v>
      </c>
      <c r="B6" s="5" t="n">
        <v>115030</v>
      </c>
      <c r="C6" s="5" t="n">
        <v>88915</v>
      </c>
      <c r="D6" s="5" t="n">
        <v>158396</v>
      </c>
    </row>
    <row r="7" spans="1:4">
      <c r="A7" s="4" t="s">
        <v>736</v>
      </c>
      <c r="B7" s="5" t="n">
        <v>-148636</v>
      </c>
      <c r="C7" s="5" t="n">
        <v>-16202</v>
      </c>
      <c r="D7" s="5" t="n">
        <v>-7871</v>
      </c>
    </row>
    <row r="8" spans="1:4">
      <c r="A8" s="4" t="s">
        <v>737</v>
      </c>
      <c r="B8" s="5" t="n">
        <v>-5368</v>
      </c>
    </row>
    <row r="9" spans="1:4">
      <c r="A9" s="4" t="s">
        <v>738</v>
      </c>
      <c r="B9" s="5" t="n">
        <v>313819</v>
      </c>
      <c r="C9" s="5" t="n">
        <v>352793</v>
      </c>
      <c r="D9" s="5" t="n">
        <v>280080</v>
      </c>
    </row>
    <row r="10" spans="1:4">
      <c r="A10" s="3" t="s">
        <v>739</v>
      </c>
    </row>
    <row r="11" spans="1:4">
      <c r="A11" s="4" t="s">
        <v>734</v>
      </c>
      <c r="B11" s="7" t="n">
        <v>14.57</v>
      </c>
      <c r="C11" s="7" t="n">
        <v>15.49</v>
      </c>
      <c r="D11" s="6" t="n">
        <v>15</v>
      </c>
    </row>
    <row r="12" spans="1:4">
      <c r="A12" s="4" t="s">
        <v>735</v>
      </c>
      <c r="B12" s="10" t="n">
        <v>11.18</v>
      </c>
      <c r="C12" s="10" t="n">
        <v>11.83</v>
      </c>
      <c r="D12" s="10" t="n">
        <v>15.86</v>
      </c>
    </row>
    <row r="13" spans="1:4">
      <c r="A13" s="4" t="s">
        <v>736</v>
      </c>
      <c r="B13" s="10" t="n">
        <v>14.39</v>
      </c>
      <c r="C13" s="10" t="n">
        <v>15.16</v>
      </c>
      <c r="D13" s="5" t="n">
        <v>15</v>
      </c>
    </row>
    <row r="14" spans="1:4">
      <c r="A14" s="4" t="s">
        <v>737</v>
      </c>
      <c r="B14" s="5" t="n">
        <v>15</v>
      </c>
    </row>
    <row r="15" spans="1:4">
      <c r="A15" s="4" t="s">
        <v>738</v>
      </c>
      <c r="B15" s="7" t="n">
        <v>13.42</v>
      </c>
      <c r="C15" s="7" t="n">
        <v>14.57</v>
      </c>
      <c r="D15" s="7" t="n">
        <v>15.49</v>
      </c>
    </row>
    <row r="16" spans="1:4">
      <c r="A16" s="4" t="s">
        <v>740</v>
      </c>
    </row>
    <row r="17" spans="1:4">
      <c r="A17" s="3" t="s">
        <v>733</v>
      </c>
    </row>
    <row r="18" spans="1:4">
      <c r="A18" s="4" t="s">
        <v>734</v>
      </c>
      <c r="B18" s="5" t="n">
        <v>575775</v>
      </c>
      <c r="C18" s="5" t="n">
        <v>359025</v>
      </c>
      <c r="D18" s="5" t="n">
        <v>158927</v>
      </c>
    </row>
    <row r="19" spans="1:4">
      <c r="A19" s="4" t="s">
        <v>735</v>
      </c>
      <c r="B19" s="5" t="n">
        <v>243750</v>
      </c>
      <c r="C19" s="5" t="n">
        <v>216750</v>
      </c>
      <c r="D19" s="5" t="n">
        <v>200098</v>
      </c>
    </row>
    <row r="20" spans="1:4">
      <c r="A20" s="4" t="s">
        <v>741</v>
      </c>
      <c r="B20" s="5" t="n">
        <v>-158927</v>
      </c>
    </row>
    <row r="21" spans="1:4">
      <c r="A21" s="4" t="s">
        <v>738</v>
      </c>
      <c r="B21" s="5" t="n">
        <v>660598</v>
      </c>
      <c r="C21" s="5" t="n">
        <v>575775</v>
      </c>
      <c r="D21" s="5" t="n">
        <v>359025</v>
      </c>
    </row>
    <row r="22" spans="1:4">
      <c r="A22" s="3" t="s">
        <v>739</v>
      </c>
    </row>
    <row r="23" spans="1:4">
      <c r="A23" s="4" t="s">
        <v>734</v>
      </c>
      <c r="B23" s="7" t="n">
        <v>8.51</v>
      </c>
      <c r="C23" s="7" t="n">
        <v>7.91</v>
      </c>
      <c r="D23" s="7" t="n">
        <v>6.53</v>
      </c>
    </row>
    <row r="24" spans="1:4">
      <c r="A24" s="4" t="s">
        <v>735</v>
      </c>
      <c r="B24" s="10" t="n">
        <v>9.98</v>
      </c>
      <c r="C24" s="10" t="n">
        <v>9.5</v>
      </c>
      <c r="D24" s="5" t="n">
        <v>9</v>
      </c>
    </row>
    <row r="25" spans="1:4">
      <c r="A25" s="4" t="s">
        <v>741</v>
      </c>
      <c r="B25" s="10" t="n">
        <v>6.53</v>
      </c>
    </row>
    <row r="26" spans="1:4">
      <c r="A26" s="4" t="s">
        <v>738</v>
      </c>
      <c r="B26" s="7" t="n">
        <v>9.52</v>
      </c>
      <c r="C26" s="7" t="n">
        <v>8.51</v>
      </c>
      <c r="D26" s="7" t="n">
        <v>7.9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69</v>
      </c>
    </row>
    <row r="3" spans="1:4">
      <c r="A3" s="3" t="s">
        <v>691</v>
      </c>
    </row>
    <row r="4" spans="1:4">
      <c r="A4" s="4" t="s">
        <v>743</v>
      </c>
      <c r="B4" s="6" t="n">
        <v>3387</v>
      </c>
      <c r="C4" s="6" t="n">
        <v>2555</v>
      </c>
      <c r="D4" s="6" t="n">
        <v>1795</v>
      </c>
    </row>
    <row r="5" spans="1:4">
      <c r="A5" s="4" t="s">
        <v>690</v>
      </c>
    </row>
    <row r="6" spans="1:4">
      <c r="A6" s="3" t="s">
        <v>691</v>
      </c>
    </row>
    <row r="7" spans="1:4">
      <c r="A7" s="4" t="s">
        <v>743</v>
      </c>
      <c r="B7" s="5" t="n">
        <v>1892</v>
      </c>
      <c r="C7" s="5" t="n">
        <v>1605</v>
      </c>
      <c r="D7" s="5" t="n">
        <v>1192</v>
      </c>
    </row>
    <row r="8" spans="1:4">
      <c r="A8" s="4" t="s">
        <v>699</v>
      </c>
    </row>
    <row r="9" spans="1:4">
      <c r="A9" s="3" t="s">
        <v>691</v>
      </c>
    </row>
    <row r="10" spans="1:4">
      <c r="A10" s="4" t="s">
        <v>743</v>
      </c>
      <c r="B10" s="6" t="n">
        <v>1495</v>
      </c>
      <c r="C10" s="6" t="n">
        <v>950</v>
      </c>
      <c r="D10" s="6" t="n">
        <v>60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 customWidth="1" max="7" min="7" width="21"/>
    <col customWidth="1" max="8" min="8" width="21"/>
    <col customWidth="1" max="9" min="9" width="21"/>
  </cols>
  <sheetData>
    <row r="1" spans="1:9">
      <c r="A1" s="1" t="s">
        <v>744</v>
      </c>
      <c r="B1" s="2" t="s">
        <v>505</v>
      </c>
      <c r="C1" s="2" t="s">
        <v>745</v>
      </c>
      <c r="D1" s="2" t="s">
        <v>746</v>
      </c>
      <c r="E1" s="2" t="s">
        <v>337</v>
      </c>
      <c r="F1" s="2" t="s">
        <v>313</v>
      </c>
      <c r="G1" s="2" t="s">
        <v>436</v>
      </c>
      <c r="H1" s="2" t="s">
        <v>433</v>
      </c>
      <c r="I1" s="2" t="s">
        <v>402</v>
      </c>
    </row>
    <row r="2" spans="1:9">
      <c r="A2" s="3" t="s">
        <v>747</v>
      </c>
    </row>
    <row r="3" spans="1:9">
      <c r="A3" s="4" t="s">
        <v>40</v>
      </c>
      <c r="D3" s="6" t="n">
        <v>18557000</v>
      </c>
      <c r="E3" s="6" t="n">
        <v>9915000</v>
      </c>
      <c r="I3" s="6" t="n">
        <v>12500000</v>
      </c>
    </row>
    <row r="4" spans="1:9">
      <c r="A4" s="4" t="s">
        <v>549</v>
      </c>
    </row>
    <row r="5" spans="1:9">
      <c r="A5" s="3" t="s">
        <v>747</v>
      </c>
    </row>
    <row r="6" spans="1:9">
      <c r="A6" s="4" t="s">
        <v>393</v>
      </c>
      <c r="D6" s="6" t="n">
        <v>41100000</v>
      </c>
    </row>
    <row r="7" spans="1:9">
      <c r="A7" s="4" t="s">
        <v>748</v>
      </c>
      <c r="D7" s="4" t="s">
        <v>749</v>
      </c>
    </row>
    <row r="8" spans="1:9">
      <c r="A8" s="4" t="s">
        <v>750</v>
      </c>
      <c r="D8" s="5" t="n">
        <v>4</v>
      </c>
    </row>
    <row r="9" spans="1:9">
      <c r="A9" s="4" t="s">
        <v>427</v>
      </c>
      <c r="D9" s="5" t="n">
        <v>408</v>
      </c>
    </row>
    <row r="10" spans="1:9">
      <c r="A10" s="4" t="s">
        <v>748</v>
      </c>
      <c r="D10" s="4" t="s">
        <v>445</v>
      </c>
    </row>
    <row r="11" spans="1:9">
      <c r="A11" s="4" t="s">
        <v>751</v>
      </c>
    </row>
    <row r="12" spans="1:9">
      <c r="A12" s="3" t="s">
        <v>747</v>
      </c>
    </row>
    <row r="13" spans="1:9">
      <c r="A13" s="4" t="s">
        <v>393</v>
      </c>
      <c r="D13" s="6" t="n">
        <v>12000000</v>
      </c>
    </row>
    <row r="14" spans="1:9">
      <c r="A14" s="4" t="s">
        <v>752</v>
      </c>
      <c r="D14" s="6" t="n">
        <v>3000000</v>
      </c>
    </row>
    <row r="15" spans="1:9">
      <c r="A15" s="4" t="s">
        <v>753</v>
      </c>
      <c r="D15" s="4" t="s">
        <v>635</v>
      </c>
    </row>
    <row r="16" spans="1:9">
      <c r="A16" s="4" t="s">
        <v>754</v>
      </c>
    </row>
    <row r="17" spans="1:9">
      <c r="A17" s="3" t="s">
        <v>747</v>
      </c>
    </row>
    <row r="18" spans="1:9">
      <c r="A18" s="4" t="s">
        <v>755</v>
      </c>
      <c r="D18" s="5" t="n">
        <v>2020</v>
      </c>
    </row>
    <row r="19" spans="1:9">
      <c r="A19" s="4" t="s">
        <v>756</v>
      </c>
      <c r="D19" s="4" t="s">
        <v>635</v>
      </c>
    </row>
    <row r="20" spans="1:9">
      <c r="A20" s="4" t="s">
        <v>757</v>
      </c>
      <c r="D20" s="6" t="n">
        <v>500000</v>
      </c>
      <c r="E20" s="6" t="n">
        <v>500000</v>
      </c>
      <c r="F20" s="6" t="n">
        <v>500000</v>
      </c>
    </row>
    <row r="21" spans="1:9">
      <c r="A21" s="4" t="s">
        <v>758</v>
      </c>
    </row>
    <row r="22" spans="1:9">
      <c r="A22" s="3" t="s">
        <v>747</v>
      </c>
    </row>
    <row r="23" spans="1:9">
      <c r="A23" s="4" t="s">
        <v>755</v>
      </c>
      <c r="D23" s="5" t="n">
        <v>2081</v>
      </c>
    </row>
    <row r="24" spans="1:9">
      <c r="A24" s="4" t="s">
        <v>756</v>
      </c>
      <c r="D24" s="4" t="s">
        <v>472</v>
      </c>
    </row>
    <row r="25" spans="1:9">
      <c r="A25" s="4" t="s">
        <v>759</v>
      </c>
    </row>
    <row r="26" spans="1:9">
      <c r="A26" s="3" t="s">
        <v>747</v>
      </c>
    </row>
    <row r="27" spans="1:9">
      <c r="A27" s="4" t="s">
        <v>760</v>
      </c>
      <c r="B27" s="6" t="n">
        <v>0</v>
      </c>
    </row>
    <row r="28" spans="1:9">
      <c r="A28" s="4" t="s">
        <v>761</v>
      </c>
    </row>
    <row r="29" spans="1:9">
      <c r="A29" s="3" t="s">
        <v>747</v>
      </c>
    </row>
    <row r="30" spans="1:9">
      <c r="A30" s="4" t="s">
        <v>762</v>
      </c>
      <c r="B30" s="5" t="n">
        <v>0</v>
      </c>
    </row>
    <row r="31" spans="1:9">
      <c r="A31" s="4" t="s">
        <v>763</v>
      </c>
    </row>
    <row r="32" spans="1:9">
      <c r="A32" s="3" t="s">
        <v>747</v>
      </c>
    </row>
    <row r="33" spans="1:9">
      <c r="A33" s="4" t="s">
        <v>764</v>
      </c>
      <c r="C33" s="6" t="n">
        <v>11000000</v>
      </c>
    </row>
    <row r="34" spans="1:9">
      <c r="A34" s="4" t="s">
        <v>765</v>
      </c>
      <c r="C34" s="4" t="s">
        <v>766</v>
      </c>
    </row>
    <row r="35" spans="1:9">
      <c r="A35" s="4" t="s">
        <v>767</v>
      </c>
    </row>
    <row r="36" spans="1:9">
      <c r="A36" s="3" t="s">
        <v>747</v>
      </c>
    </row>
    <row r="37" spans="1:9">
      <c r="A37" s="4" t="s">
        <v>768</v>
      </c>
      <c r="B37" s="5" t="n">
        <v>1100000</v>
      </c>
    </row>
    <row r="38" spans="1:9">
      <c r="A38" s="4" t="s">
        <v>769</v>
      </c>
    </row>
    <row r="39" spans="1:9">
      <c r="A39" s="3" t="s">
        <v>747</v>
      </c>
    </row>
    <row r="40" spans="1:9">
      <c r="A40" s="4" t="s">
        <v>768</v>
      </c>
      <c r="B40" s="6" t="n">
        <v>2300000</v>
      </c>
    </row>
    <row r="41" spans="1:9">
      <c r="A41" s="4" t="s">
        <v>40</v>
      </c>
      <c r="D41" s="6" t="n">
        <v>1900000</v>
      </c>
    </row>
    <row r="42" spans="1:9">
      <c r="A42" s="4" t="s">
        <v>770</v>
      </c>
    </row>
    <row r="43" spans="1:9">
      <c r="A43" s="3" t="s">
        <v>747</v>
      </c>
    </row>
    <row r="44" spans="1:9">
      <c r="A44" s="4" t="s">
        <v>40</v>
      </c>
      <c r="G44" s="6" t="n">
        <v>6000000</v>
      </c>
      <c r="H44" s="6" t="n">
        <v>6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401</v>
      </c>
    </row>
    <row r="2" spans="1:2">
      <c r="A2" s="3" t="s">
        <v>206</v>
      </c>
    </row>
    <row r="3" spans="1:2">
      <c r="A3" s="5" t="n">
        <v>2018</v>
      </c>
      <c r="B3" s="6" t="n">
        <v>342</v>
      </c>
    </row>
    <row r="4" spans="1:2">
      <c r="A4" s="5" t="n">
        <v>2019</v>
      </c>
      <c r="B4" s="5" t="n">
        <v>351</v>
      </c>
    </row>
    <row r="5" spans="1:2">
      <c r="A5" s="5" t="n">
        <v>2020</v>
      </c>
      <c r="B5" s="5" t="n">
        <v>203</v>
      </c>
    </row>
    <row r="6" spans="1:2">
      <c r="A6" s="5" t="n">
        <v>2021</v>
      </c>
      <c r="B6" s="5" t="n">
        <v>176</v>
      </c>
    </row>
    <row r="7" spans="1:2">
      <c r="A7" s="5" t="n">
        <v>2022</v>
      </c>
      <c r="B7" s="5" t="n">
        <v>179</v>
      </c>
    </row>
    <row r="8" spans="1:2">
      <c r="A8" s="4" t="s">
        <v>518</v>
      </c>
      <c r="B8" s="5" t="n">
        <v>19800</v>
      </c>
    </row>
    <row r="9" spans="1:2">
      <c r="A9" s="4" t="s">
        <v>107</v>
      </c>
      <c r="B9" s="6" t="n">
        <v>210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21"/>
    <col customWidth="1" max="5" min="5" width="37"/>
    <col customWidth="1" max="6" min="6" width="24"/>
    <col customWidth="1" max="7" min="7" width="24"/>
    <col customWidth="1" max="8" min="8" width="24"/>
    <col customWidth="1" max="9" min="9" width="31"/>
    <col customWidth="1" max="10" min="10" width="24"/>
    <col customWidth="1" max="11" min="11" width="24"/>
    <col customWidth="1" max="12" min="12" width="24"/>
    <col customWidth="1" max="13" min="13" width="45"/>
    <col customWidth="1" max="14" min="14" width="37"/>
    <col customWidth="1" max="15" min="15" width="37"/>
    <col customWidth="1" max="16" min="16" width="20"/>
    <col customWidth="1" max="17" min="17" width="24"/>
  </cols>
  <sheetData>
    <row r="1" spans="1:17">
      <c r="A1" s="1" t="s">
        <v>772</v>
      </c>
      <c r="B1" s="2" t="s">
        <v>773</v>
      </c>
      <c r="C1" s="2" t="s">
        <v>391</v>
      </c>
      <c r="D1" s="2" t="s">
        <v>774</v>
      </c>
      <c r="E1" s="2" t="s">
        <v>775</v>
      </c>
      <c r="F1" s="2" t="s">
        <v>776</v>
      </c>
      <c r="G1" s="2" t="s">
        <v>777</v>
      </c>
      <c r="H1" s="2" t="s">
        <v>778</v>
      </c>
      <c r="I1" s="2" t="s">
        <v>779</v>
      </c>
      <c r="J1" s="2" t="s">
        <v>780</v>
      </c>
      <c r="K1" s="2" t="s">
        <v>781</v>
      </c>
      <c r="L1" s="2" t="s">
        <v>782</v>
      </c>
      <c r="M1" s="2" t="s">
        <v>783</v>
      </c>
      <c r="N1" s="2" t="s">
        <v>784</v>
      </c>
      <c r="O1" s="2" t="s">
        <v>785</v>
      </c>
      <c r="P1" s="2" t="s">
        <v>786</v>
      </c>
      <c r="Q1" s="2" t="s">
        <v>787</v>
      </c>
    </row>
    <row r="2" spans="1:17">
      <c r="A2" s="3" t="s">
        <v>788</v>
      </c>
    </row>
    <row r="3" spans="1:17">
      <c r="A3" s="4" t="s">
        <v>789</v>
      </c>
      <c r="M3" s="7" t="n">
        <v>0.84</v>
      </c>
      <c r="N3" s="7" t="n">
        <v>0.63</v>
      </c>
      <c r="O3" s="7" t="n">
        <v>0.85</v>
      </c>
    </row>
    <row r="4" spans="1:17">
      <c r="A4" s="4" t="s">
        <v>790</v>
      </c>
      <c r="N4" s="4" t="s">
        <v>791</v>
      </c>
    </row>
    <row r="5" spans="1:17">
      <c r="A5" s="4" t="s">
        <v>792</v>
      </c>
      <c r="N5" s="4" t="s">
        <v>793</v>
      </c>
    </row>
    <row r="6" spans="1:17">
      <c r="A6" s="4" t="s">
        <v>119</v>
      </c>
      <c r="O6" s="6" t="n">
        <v>1000000</v>
      </c>
    </row>
    <row r="7" spans="1:17">
      <c r="A7" s="4" t="s">
        <v>183</v>
      </c>
      <c r="O7" s="6" t="n">
        <v>50000000</v>
      </c>
    </row>
    <row r="8" spans="1:17">
      <c r="A8" s="4" t="s">
        <v>438</v>
      </c>
      <c r="C8" s="4" t="s">
        <v>420</v>
      </c>
    </row>
    <row r="9" spans="1:17">
      <c r="A9" s="4" t="s">
        <v>690</v>
      </c>
    </row>
    <row r="10" spans="1:17">
      <c r="A10" s="3" t="s">
        <v>788</v>
      </c>
    </row>
    <row r="11" spans="1:17">
      <c r="A11" s="4" t="s">
        <v>794</v>
      </c>
      <c r="M11" s="5" t="n">
        <v>115030</v>
      </c>
      <c r="N11" s="5" t="n">
        <v>88915</v>
      </c>
      <c r="O11" s="5" t="n">
        <v>158396</v>
      </c>
    </row>
    <row r="12" spans="1:17">
      <c r="A12" s="4" t="s">
        <v>795</v>
      </c>
    </row>
    <row r="13" spans="1:17">
      <c r="A13" s="3" t="s">
        <v>788</v>
      </c>
    </row>
    <row r="14" spans="1:17">
      <c r="A14" s="4" t="s">
        <v>796</v>
      </c>
      <c r="M14" s="5" t="n">
        <v>2</v>
      </c>
    </row>
    <row r="15" spans="1:17">
      <c r="A15" s="4" t="s">
        <v>794</v>
      </c>
      <c r="O15" s="5" t="n">
        <v>16108</v>
      </c>
      <c r="P15" s="5" t="n">
        <v>16108</v>
      </c>
    </row>
    <row r="16" spans="1:17">
      <c r="A16" s="4" t="s">
        <v>797</v>
      </c>
      <c r="M16" s="5" t="n">
        <v>10740</v>
      </c>
    </row>
    <row r="17" spans="1:17">
      <c r="A17" s="4" t="s">
        <v>798</v>
      </c>
      <c r="M17" s="5" t="n">
        <v>5368</v>
      </c>
    </row>
    <row r="18" spans="1:17">
      <c r="A18" s="4" t="s">
        <v>799</v>
      </c>
      <c r="M18" s="6" t="n">
        <v>50000</v>
      </c>
    </row>
    <row r="19" spans="1:17">
      <c r="A19" s="4" t="s">
        <v>800</v>
      </c>
      <c r="M19" s="6" t="n">
        <v>29000</v>
      </c>
    </row>
    <row r="20" spans="1:17">
      <c r="A20" s="4" t="s">
        <v>109</v>
      </c>
    </row>
    <row r="21" spans="1:17">
      <c r="A21" s="3" t="s">
        <v>788</v>
      </c>
    </row>
    <row r="22" spans="1:17">
      <c r="A22" s="4" t="s">
        <v>789</v>
      </c>
      <c r="F22" s="7" t="n">
        <v>0.21</v>
      </c>
      <c r="G22" s="7" t="n">
        <v>0.21</v>
      </c>
      <c r="H22" s="7" t="n">
        <v>0.21</v>
      </c>
      <c r="I22" s="7" t="n">
        <v>0.21</v>
      </c>
      <c r="J22" s="7" t="n">
        <v>0.21</v>
      </c>
      <c r="K22" s="7" t="n">
        <v>0.21</v>
      </c>
      <c r="L22" s="7" t="n">
        <v>0.21</v>
      </c>
      <c r="M22" s="7" t="n">
        <v>0.84</v>
      </c>
      <c r="N22" s="7" t="n">
        <v>0.63</v>
      </c>
    </row>
    <row r="23" spans="1:17">
      <c r="A23" s="4" t="s">
        <v>801</v>
      </c>
      <c r="F23" s="4" t="s">
        <v>802</v>
      </c>
      <c r="G23" s="4" t="s">
        <v>803</v>
      </c>
      <c r="H23" s="4" t="s">
        <v>804</v>
      </c>
      <c r="I23" s="4" t="s">
        <v>805</v>
      </c>
      <c r="J23" s="4" t="s">
        <v>806</v>
      </c>
      <c r="K23" s="4" t="s">
        <v>807</v>
      </c>
      <c r="L23" s="4" t="s">
        <v>808</v>
      </c>
    </row>
    <row r="24" spans="1:17">
      <c r="A24" s="4" t="s">
        <v>790</v>
      </c>
      <c r="F24" s="4" t="s">
        <v>809</v>
      </c>
      <c r="G24" s="4" t="s">
        <v>810</v>
      </c>
      <c r="H24" s="4" t="s">
        <v>811</v>
      </c>
      <c r="I24" s="4" t="s">
        <v>812</v>
      </c>
      <c r="J24" s="4" t="s">
        <v>813</v>
      </c>
      <c r="K24" s="4" t="s">
        <v>814</v>
      </c>
      <c r="L24" s="4" t="s">
        <v>815</v>
      </c>
    </row>
    <row r="25" spans="1:17">
      <c r="A25" s="4" t="s">
        <v>792</v>
      </c>
      <c r="F25" s="4" t="s">
        <v>816</v>
      </c>
      <c r="G25" s="4" t="s">
        <v>817</v>
      </c>
      <c r="H25" s="4" t="s">
        <v>818</v>
      </c>
      <c r="I25" s="4" t="s">
        <v>819</v>
      </c>
      <c r="J25" s="4" t="s">
        <v>820</v>
      </c>
      <c r="K25" s="4" t="s">
        <v>821</v>
      </c>
      <c r="L25" s="4" t="s">
        <v>822</v>
      </c>
    </row>
    <row r="26" spans="1:17">
      <c r="A26" s="4" t="s">
        <v>798</v>
      </c>
      <c r="M26" s="5" t="n">
        <v>11000</v>
      </c>
    </row>
    <row r="27" spans="1:17">
      <c r="A27" s="4" t="s">
        <v>823</v>
      </c>
    </row>
    <row r="28" spans="1:17">
      <c r="A28" s="3" t="s">
        <v>788</v>
      </c>
    </row>
    <row r="29" spans="1:17">
      <c r="A29" s="4" t="s">
        <v>789</v>
      </c>
      <c r="B29" s="7" t="n">
        <v>0.21</v>
      </c>
    </row>
    <row r="30" spans="1:17">
      <c r="A30" s="4" t="s">
        <v>801</v>
      </c>
      <c r="B30" s="4" t="s">
        <v>824</v>
      </c>
    </row>
    <row r="31" spans="1:17">
      <c r="A31" s="4" t="s">
        <v>790</v>
      </c>
      <c r="B31" s="4" t="s">
        <v>825</v>
      </c>
    </row>
    <row r="32" spans="1:17">
      <c r="A32" s="4" t="s">
        <v>792</v>
      </c>
      <c r="B32" s="4" t="s">
        <v>826</v>
      </c>
    </row>
    <row r="33" spans="1:17">
      <c r="A33" s="4" t="s">
        <v>827</v>
      </c>
    </row>
    <row r="34" spans="1:17">
      <c r="A34" s="3" t="s">
        <v>788</v>
      </c>
    </row>
    <row r="35" spans="1:17">
      <c r="A35" s="4" t="s">
        <v>828</v>
      </c>
      <c r="M35" s="4" t="s">
        <v>829</v>
      </c>
    </row>
    <row r="36" spans="1:17">
      <c r="A36" s="4" t="s">
        <v>830</v>
      </c>
      <c r="M36" s="6" t="n">
        <v>1000</v>
      </c>
    </row>
    <row r="37" spans="1:17">
      <c r="A37" s="4" t="s">
        <v>831</v>
      </c>
    </row>
    <row r="38" spans="1:17">
      <c r="A38" s="3" t="s">
        <v>788</v>
      </c>
    </row>
    <row r="39" spans="1:17">
      <c r="A39" s="4" t="s">
        <v>330</v>
      </c>
      <c r="D39" s="6" t="n">
        <v>131300000</v>
      </c>
    </row>
    <row r="40" spans="1:17">
      <c r="A40" s="4" t="s">
        <v>832</v>
      </c>
      <c r="D40" s="4" t="s">
        <v>833</v>
      </c>
    </row>
    <row r="41" spans="1:17">
      <c r="A41" s="4" t="s">
        <v>834</v>
      </c>
      <c r="D41" s="6" t="n">
        <v>900000</v>
      </c>
    </row>
    <row r="42" spans="1:17">
      <c r="A42" s="4" t="s">
        <v>835</v>
      </c>
    </row>
    <row r="43" spans="1:17">
      <c r="A43" s="3" t="s">
        <v>788</v>
      </c>
    </row>
    <row r="44" spans="1:17">
      <c r="A44" s="4" t="s">
        <v>836</v>
      </c>
      <c r="E44" s="5" t="n">
        <v>125000</v>
      </c>
    </row>
    <row r="45" spans="1:17">
      <c r="A45" s="4" t="s">
        <v>828</v>
      </c>
      <c r="E45" s="4" t="s">
        <v>829</v>
      </c>
    </row>
    <row r="46" spans="1:17">
      <c r="A46" s="4" t="s">
        <v>830</v>
      </c>
      <c r="E46" s="6" t="n">
        <v>1000</v>
      </c>
      <c r="Q46" s="6" t="n">
        <v>1000</v>
      </c>
    </row>
    <row r="47" spans="1:17">
      <c r="A47" s="4" t="s">
        <v>837</v>
      </c>
      <c r="E47" s="6" t="n">
        <v>125000000</v>
      </c>
    </row>
    <row r="48" spans="1:17">
      <c r="A48" s="4" t="s">
        <v>838</v>
      </c>
    </row>
    <row r="49" spans="1:17">
      <c r="A49" s="3" t="s">
        <v>788</v>
      </c>
    </row>
    <row r="50" spans="1:17">
      <c r="A50" s="4" t="s">
        <v>839</v>
      </c>
      <c r="M50" s="6" t="n">
        <v>2000000</v>
      </c>
    </row>
    <row r="51" spans="1:17">
      <c r="A51" s="4" t="s">
        <v>333</v>
      </c>
      <c r="M51" s="4" t="s">
        <v>334</v>
      </c>
    </row>
    <row r="52" spans="1:17">
      <c r="A52" s="4" t="s">
        <v>840</v>
      </c>
      <c r="M52" s="4" t="s">
        <v>841</v>
      </c>
    </row>
    <row r="53" spans="1:17">
      <c r="A53" s="4" t="s">
        <v>119</v>
      </c>
      <c r="M53" s="6" t="n">
        <v>1000000</v>
      </c>
    </row>
    <row r="54" spans="1:17">
      <c r="A54" s="4" t="s">
        <v>183</v>
      </c>
      <c r="M54" s="5" t="n">
        <v>50000000</v>
      </c>
    </row>
    <row r="55" spans="1:17">
      <c r="A55" s="4" t="s">
        <v>842</v>
      </c>
      <c r="M55" s="6" t="n">
        <v>23000000</v>
      </c>
    </row>
    <row r="56" spans="1:17">
      <c r="A56" s="4" t="s">
        <v>843</v>
      </c>
      <c r="M56" s="4" t="s">
        <v>419</v>
      </c>
    </row>
    <row r="57" spans="1:17">
      <c r="A57" s="4" t="s">
        <v>438</v>
      </c>
      <c r="M57" s="4" t="s">
        <v>844</v>
      </c>
    </row>
    <row r="58" spans="1:17">
      <c r="A58" s="4" t="s">
        <v>845</v>
      </c>
      <c r="M58" s="4" t="s">
        <v>846</v>
      </c>
    </row>
    <row r="59" spans="1:17">
      <c r="A59" s="4" t="s">
        <v>847</v>
      </c>
      <c r="I59" s="6" t="n">
        <v>71800000</v>
      </c>
      <c r="M59" s="6" t="n">
        <v>70700000</v>
      </c>
      <c r="N59" s="6" t="n">
        <v>71800000</v>
      </c>
    </row>
    <row r="60" spans="1:17">
      <c r="A60" s="4" t="s">
        <v>848</v>
      </c>
    </row>
    <row r="61" spans="1:17">
      <c r="A61" s="3" t="s">
        <v>788</v>
      </c>
    </row>
    <row r="62" spans="1:17">
      <c r="A62" s="4" t="s">
        <v>849</v>
      </c>
      <c r="M62" s="6" t="n">
        <v>73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5"/>
    <col customWidth="1" max="5" min="5" width="16"/>
    <col customWidth="1" max="6" min="6" width="16"/>
    <col customWidth="1" max="7" min="7" width="16"/>
    <col customWidth="1" max="8" min="8" width="16"/>
    <col customWidth="1" max="9" min="9" width="16"/>
    <col customWidth="1" max="10" min="10" width="16"/>
    <col customWidth="1" max="11" min="11" width="14"/>
  </cols>
  <sheetData>
    <row r="1" spans="1:11">
      <c r="A1" s="1" t="s">
        <v>850</v>
      </c>
      <c r="B1" s="2" t="s">
        <v>851</v>
      </c>
      <c r="I1" s="2" t="s">
        <v>1</v>
      </c>
    </row>
    <row r="2" spans="1:11">
      <c r="B2" s="2" t="s">
        <v>852</v>
      </c>
      <c r="C2" s="2" t="s">
        <v>4</v>
      </c>
      <c r="D2" s="2" t="s">
        <v>853</v>
      </c>
      <c r="E2" s="2" t="s">
        <v>32</v>
      </c>
      <c r="F2" s="2" t="s">
        <v>854</v>
      </c>
      <c r="G2" s="2" t="s">
        <v>456</v>
      </c>
      <c r="H2" s="2" t="s">
        <v>457</v>
      </c>
      <c r="I2" s="2" t="s">
        <v>2</v>
      </c>
      <c r="J2" s="2" t="s">
        <v>32</v>
      </c>
      <c r="K2" s="2" t="s">
        <v>69</v>
      </c>
    </row>
    <row r="3" spans="1:11">
      <c r="A3" s="3" t="s">
        <v>788</v>
      </c>
    </row>
    <row r="4" spans="1:11">
      <c r="A4" s="4" t="s">
        <v>855</v>
      </c>
      <c r="I4" s="7" t="n">
        <v>0.84</v>
      </c>
      <c r="J4" s="7" t="n">
        <v>0.63</v>
      </c>
      <c r="K4" s="7" t="n">
        <v>0.85</v>
      </c>
    </row>
    <row r="5" spans="1:11">
      <c r="A5" s="4" t="s">
        <v>856</v>
      </c>
      <c r="J5" s="4" t="s">
        <v>793</v>
      </c>
    </row>
    <row r="6" spans="1:11">
      <c r="A6" s="4" t="s">
        <v>857</v>
      </c>
      <c r="J6" s="4" t="s">
        <v>791</v>
      </c>
    </row>
    <row r="7" spans="1:11">
      <c r="A7" s="4" t="s">
        <v>109</v>
      </c>
    </row>
    <row r="8" spans="1:11">
      <c r="A8" s="3" t="s">
        <v>788</v>
      </c>
    </row>
    <row r="9" spans="1:11">
      <c r="A9" s="4" t="s">
        <v>855</v>
      </c>
      <c r="B9" s="7" t="n">
        <v>0.21</v>
      </c>
      <c r="C9" s="7" t="n">
        <v>0.21</v>
      </c>
      <c r="D9" s="7" t="n">
        <v>0.21</v>
      </c>
      <c r="E9" s="7" t="n">
        <v>0.21</v>
      </c>
      <c r="F9" s="7" t="n">
        <v>0.21</v>
      </c>
      <c r="G9" s="7" t="n">
        <v>0.21</v>
      </c>
      <c r="H9" s="7" t="n">
        <v>0.21</v>
      </c>
      <c r="I9" s="7" t="n">
        <v>0.84</v>
      </c>
      <c r="J9" s="7" t="n">
        <v>0.63</v>
      </c>
    </row>
    <row r="10" spans="1:11">
      <c r="A10" s="4" t="s">
        <v>858</v>
      </c>
      <c r="B10" s="4" t="s">
        <v>802</v>
      </c>
      <c r="C10" s="4" t="s">
        <v>803</v>
      </c>
      <c r="D10" s="4" t="s">
        <v>804</v>
      </c>
      <c r="E10" s="4" t="s">
        <v>805</v>
      </c>
      <c r="F10" s="4" t="s">
        <v>806</v>
      </c>
      <c r="G10" s="4" t="s">
        <v>807</v>
      </c>
      <c r="H10" s="4" t="s">
        <v>808</v>
      </c>
    </row>
    <row r="11" spans="1:11">
      <c r="A11" s="4" t="s">
        <v>856</v>
      </c>
      <c r="B11" s="4" t="s">
        <v>816</v>
      </c>
      <c r="C11" s="4" t="s">
        <v>817</v>
      </c>
      <c r="D11" s="4" t="s">
        <v>818</v>
      </c>
      <c r="E11" s="4" t="s">
        <v>819</v>
      </c>
      <c r="F11" s="4" t="s">
        <v>820</v>
      </c>
      <c r="G11" s="4" t="s">
        <v>821</v>
      </c>
      <c r="H11" s="4" t="s">
        <v>822</v>
      </c>
    </row>
    <row r="12" spans="1:11">
      <c r="A12" s="4" t="s">
        <v>857</v>
      </c>
      <c r="B12" s="4" t="s">
        <v>809</v>
      </c>
      <c r="C12" s="4" t="s">
        <v>810</v>
      </c>
      <c r="D12" s="4" t="s">
        <v>811</v>
      </c>
      <c r="E12" s="4" t="s">
        <v>812</v>
      </c>
      <c r="F12" s="4" t="s">
        <v>813</v>
      </c>
      <c r="G12" s="4" t="s">
        <v>814</v>
      </c>
      <c r="H12" s="4" t="s">
        <v>815</v>
      </c>
    </row>
  </sheetData>
  <mergeCells count="3">
    <mergeCell ref="A1:A2"/>
    <mergeCell ref="B1:H1"/>
    <mergeCell ref="I1:K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9</v>
      </c>
      <c r="B1" s="2" t="s">
        <v>2</v>
      </c>
      <c r="C1" s="2" t="s">
        <v>32</v>
      </c>
      <c r="D1" s="2" t="s">
        <v>69</v>
      </c>
    </row>
    <row r="2" spans="1:4">
      <c r="A2" s="3" t="s">
        <v>211</v>
      </c>
    </row>
    <row r="3" spans="1:4">
      <c r="A3" s="4" t="s">
        <v>860</v>
      </c>
      <c r="B3" s="7" t="n">
        <v>0.66</v>
      </c>
      <c r="C3" s="7" t="n">
        <v>0.22</v>
      </c>
      <c r="D3" s="7" t="n">
        <v>0.68</v>
      </c>
    </row>
    <row r="4" spans="1:4">
      <c r="A4" s="4" t="s">
        <v>861</v>
      </c>
      <c r="B4" s="10" t="n">
        <v>0.18</v>
      </c>
      <c r="C4" s="10" t="n">
        <v>0.7</v>
      </c>
    </row>
    <row r="5" spans="1:4">
      <c r="A5" s="4" t="s">
        <v>107</v>
      </c>
      <c r="B5" s="7" t="n">
        <v>0.84</v>
      </c>
      <c r="C5" s="7" t="n">
        <v>0.92</v>
      </c>
      <c r="D5" s="7" t="n">
        <v>0.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6"/>
  </cols>
  <sheetData>
    <row r="1" spans="1:3">
      <c r="A1" s="1" t="s">
        <v>862</v>
      </c>
      <c r="B1" s="2" t="s">
        <v>1</v>
      </c>
    </row>
    <row r="2" spans="1:3">
      <c r="B2" s="2" t="s">
        <v>2</v>
      </c>
      <c r="C2" s="2" t="s">
        <v>32</v>
      </c>
    </row>
    <row r="3" spans="1:3">
      <c r="A3" s="3" t="s">
        <v>211</v>
      </c>
    </row>
    <row r="4" spans="1:3">
      <c r="A4" s="4" t="s">
        <v>863</v>
      </c>
      <c r="B4" s="4" t="s">
        <v>324</v>
      </c>
    </row>
    <row r="5" spans="1:3">
      <c r="A5" s="4" t="s">
        <v>790</v>
      </c>
      <c r="C5" s="4" t="s">
        <v>791</v>
      </c>
    </row>
    <row r="6" spans="1:3">
      <c r="A6" s="4" t="s">
        <v>856</v>
      </c>
      <c r="C6" s="4" t="s">
        <v>79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4</v>
      </c>
      <c r="B1" s="2" t="s">
        <v>851</v>
      </c>
      <c r="J1" s="2" t="s">
        <v>1</v>
      </c>
    </row>
    <row r="2" spans="1:12">
      <c r="B2" s="2" t="s">
        <v>2</v>
      </c>
      <c r="C2" s="2" t="s">
        <v>852</v>
      </c>
      <c r="D2" s="2" t="s">
        <v>4</v>
      </c>
      <c r="E2" s="2" t="s">
        <v>853</v>
      </c>
      <c r="F2" s="2" t="s">
        <v>32</v>
      </c>
      <c r="G2" s="2" t="s">
        <v>854</v>
      </c>
      <c r="H2" s="2" t="s">
        <v>456</v>
      </c>
      <c r="I2" s="2" t="s">
        <v>457</v>
      </c>
      <c r="J2" s="2" t="s">
        <v>2</v>
      </c>
      <c r="K2" s="2" t="s">
        <v>32</v>
      </c>
      <c r="L2" s="2" t="s">
        <v>69</v>
      </c>
    </row>
    <row r="3" spans="1:12">
      <c r="A3" s="3" t="s">
        <v>215</v>
      </c>
    </row>
    <row r="4" spans="1:12">
      <c r="A4" s="4" t="s">
        <v>85</v>
      </c>
      <c r="B4" s="6" t="n">
        <v>6679</v>
      </c>
      <c r="C4" s="6" t="n">
        <v>6266</v>
      </c>
      <c r="D4" s="6" t="n">
        <v>5732</v>
      </c>
      <c r="E4" s="6" t="n">
        <v>5475</v>
      </c>
      <c r="F4" s="6" t="n">
        <v>5376</v>
      </c>
      <c r="G4" s="6" t="n">
        <v>4734</v>
      </c>
      <c r="H4" s="6" t="n">
        <v>-3645</v>
      </c>
      <c r="I4" s="6" t="n">
        <v>4851</v>
      </c>
      <c r="J4" s="6" t="n">
        <v>24152</v>
      </c>
      <c r="K4" s="6" t="n">
        <v>11316</v>
      </c>
      <c r="L4" s="6" t="n">
        <v>16730</v>
      </c>
    </row>
    <row r="5" spans="1:12">
      <c r="A5" s="4" t="s">
        <v>87</v>
      </c>
      <c r="B5" s="5" t="n">
        <v>-909</v>
      </c>
      <c r="C5" s="5" t="n">
        <v>-941</v>
      </c>
      <c r="D5" s="5" t="n">
        <v>-936</v>
      </c>
      <c r="E5" s="5" t="n">
        <v>-944</v>
      </c>
      <c r="F5" s="5" t="n">
        <v>-931</v>
      </c>
      <c r="G5" s="5" t="n">
        <v>-821</v>
      </c>
      <c r="H5" s="5" t="n">
        <v>2841</v>
      </c>
      <c r="I5" s="5" t="n">
        <v>-1355</v>
      </c>
      <c r="J5" s="5" t="n">
        <v>-3730</v>
      </c>
      <c r="K5" s="5" t="n">
        <v>-266</v>
      </c>
      <c r="L5" s="5" t="n">
        <v>-4029</v>
      </c>
    </row>
    <row r="6" spans="1:12">
      <c r="A6" s="4" t="s">
        <v>86</v>
      </c>
      <c r="F6" s="5" t="n">
        <v>-6366</v>
      </c>
      <c r="G6" s="5" t="n">
        <v>-2464</v>
      </c>
      <c r="H6" s="5" t="n">
        <v>-2465</v>
      </c>
      <c r="I6" s="5" t="n">
        <v>-2465</v>
      </c>
      <c r="K6" s="5" t="n">
        <v>-13760</v>
      </c>
      <c r="L6" s="5" t="n">
        <v>-7835</v>
      </c>
    </row>
    <row r="7" spans="1:12">
      <c r="A7" s="4" t="s">
        <v>88</v>
      </c>
      <c r="B7" s="6" t="n">
        <v>5770</v>
      </c>
      <c r="C7" s="6" t="n">
        <v>5325</v>
      </c>
      <c r="D7" s="6" t="n">
        <v>4796</v>
      </c>
      <c r="E7" s="6" t="n">
        <v>4531</v>
      </c>
      <c r="F7" s="6" t="n">
        <v>-1921</v>
      </c>
      <c r="G7" s="6" t="n">
        <v>1449</v>
      </c>
      <c r="H7" s="6" t="n">
        <v>-3269</v>
      </c>
      <c r="I7" s="6" t="n">
        <v>1031</v>
      </c>
      <c r="J7" s="5" t="n">
        <v>20422</v>
      </c>
      <c r="K7" s="5" t="n">
        <v>-2710</v>
      </c>
      <c r="L7" s="5" t="n">
        <v>4866</v>
      </c>
    </row>
    <row r="8" spans="1:12">
      <c r="A8" s="4" t="s">
        <v>865</v>
      </c>
      <c r="J8" s="5" t="n">
        <v>-265</v>
      </c>
      <c r="K8" s="5" t="n">
        <v>-182</v>
      </c>
      <c r="L8" s="5" t="n">
        <v>-216</v>
      </c>
    </row>
    <row r="9" spans="1:12">
      <c r="A9" s="4" t="s">
        <v>866</v>
      </c>
      <c r="J9" s="6" t="n">
        <v>20157</v>
      </c>
      <c r="K9" s="6" t="n">
        <v>-2892</v>
      </c>
      <c r="L9" s="6" t="n">
        <v>4650</v>
      </c>
    </row>
    <row r="10" spans="1:12">
      <c r="A10" s="4" t="s">
        <v>867</v>
      </c>
      <c r="J10" s="5" t="n">
        <v>31447</v>
      </c>
      <c r="K10" s="5" t="n">
        <v>15838</v>
      </c>
      <c r="L10" s="5" t="n">
        <v>10948</v>
      </c>
    </row>
    <row r="11" spans="1:12">
      <c r="A11" s="4" t="s">
        <v>868</v>
      </c>
      <c r="J11" s="5" t="n">
        <v>37</v>
      </c>
    </row>
    <row r="12" spans="1:12">
      <c r="A12" s="4" t="s">
        <v>869</v>
      </c>
      <c r="J12" s="5" t="n">
        <v>31484</v>
      </c>
      <c r="K12" s="5" t="n">
        <v>15838</v>
      </c>
      <c r="L12" s="5" t="n">
        <v>10948</v>
      </c>
    </row>
    <row r="13" spans="1:12">
      <c r="A13" s="4" t="s">
        <v>870</v>
      </c>
      <c r="B13" s="7" t="n">
        <v>0.18</v>
      </c>
      <c r="C13" s="7" t="n">
        <v>0.17</v>
      </c>
      <c r="D13" s="7" t="n">
        <v>0.15</v>
      </c>
      <c r="E13" s="7" t="n">
        <v>0.14</v>
      </c>
      <c r="F13" s="7" t="n">
        <v>-0.06</v>
      </c>
      <c r="G13" s="7" t="n">
        <v>0.12</v>
      </c>
      <c r="H13" s="7" t="n">
        <v>-0.3</v>
      </c>
      <c r="I13" s="7" t="n">
        <v>0.09</v>
      </c>
      <c r="J13" s="7" t="n">
        <v>0.64</v>
      </c>
      <c r="K13" s="7" t="n">
        <v>-0.18</v>
      </c>
      <c r="L13" s="7" t="n">
        <v>0.4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2</v>
      </c>
    </row>
    <row r="2" spans="1:3">
      <c r="A2" s="3" t="s">
        <v>872</v>
      </c>
    </row>
    <row r="3" spans="1:3">
      <c r="A3" s="4" t="s">
        <v>873</v>
      </c>
      <c r="C3" s="6" t="n">
        <v>0</v>
      </c>
    </row>
    <row r="4" spans="1:3">
      <c r="A4" s="4" t="s">
        <v>874</v>
      </c>
      <c r="C4" s="5" t="n">
        <v>0</v>
      </c>
    </row>
    <row r="5" spans="1:3">
      <c r="A5" s="4" t="s">
        <v>875</v>
      </c>
      <c r="B5" s="6" t="n">
        <v>18600000</v>
      </c>
      <c r="C5" s="5" t="n">
        <v>10000000</v>
      </c>
    </row>
    <row r="6" spans="1:3">
      <c r="A6" s="4" t="s">
        <v>876</v>
      </c>
    </row>
    <row r="7" spans="1:3">
      <c r="A7" s="3" t="s">
        <v>872</v>
      </c>
    </row>
    <row r="8" spans="1:3">
      <c r="A8" s="4" t="s">
        <v>877</v>
      </c>
      <c r="B8" s="5" t="n">
        <v>18700000</v>
      </c>
      <c r="C8" s="6" t="n">
        <v>10000000</v>
      </c>
    </row>
    <row r="9" spans="1:3">
      <c r="A9" s="4" t="s">
        <v>629</v>
      </c>
    </row>
    <row r="10" spans="1:3">
      <c r="A10" s="3" t="s">
        <v>872</v>
      </c>
    </row>
    <row r="11" spans="1:3">
      <c r="A11" s="4" t="s">
        <v>630</v>
      </c>
      <c r="B11" s="6" t="n">
        <v>12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69</v>
      </c>
    </row>
    <row r="3" spans="1:4">
      <c r="A3" s="3" t="s">
        <v>140</v>
      </c>
    </row>
    <row r="4" spans="1:4">
      <c r="A4" s="4" t="s">
        <v>85</v>
      </c>
      <c r="B4" s="6" t="n">
        <v>24152</v>
      </c>
      <c r="C4" s="6" t="n">
        <v>11316</v>
      </c>
      <c r="D4" s="6" t="n">
        <v>16730</v>
      </c>
    </row>
    <row r="5" spans="1:4">
      <c r="A5" s="3" t="s">
        <v>141</v>
      </c>
    </row>
    <row r="6" spans="1:4">
      <c r="A6" s="4" t="s">
        <v>74</v>
      </c>
      <c r="B6" s="5" t="n">
        <v>17617</v>
      </c>
      <c r="C6" s="5" t="n">
        <v>17921</v>
      </c>
      <c r="D6" s="5" t="n">
        <v>11871</v>
      </c>
    </row>
    <row r="7" spans="1:4">
      <c r="A7" s="4" t="s">
        <v>121</v>
      </c>
      <c r="B7" s="5" t="n">
        <v>3387</v>
      </c>
      <c r="C7" s="5" t="n">
        <v>2555</v>
      </c>
      <c r="D7" s="5" t="n">
        <v>1795</v>
      </c>
    </row>
    <row r="8" spans="1:4">
      <c r="A8" s="4" t="s">
        <v>142</v>
      </c>
      <c r="B8" s="5" t="n">
        <v>-5919</v>
      </c>
      <c r="C8" s="5" t="n">
        <v>3447</v>
      </c>
      <c r="D8" s="5" t="n">
        <v>-9523</v>
      </c>
    </row>
    <row r="9" spans="1:4">
      <c r="A9" s="4" t="s">
        <v>143</v>
      </c>
      <c r="B9" s="5" t="n">
        <v>157</v>
      </c>
      <c r="C9" s="5" t="n">
        <v>165</v>
      </c>
      <c r="D9" s="5" t="n">
        <v>171</v>
      </c>
    </row>
    <row r="10" spans="1:4">
      <c r="A10" s="4" t="s">
        <v>144</v>
      </c>
      <c r="C10" s="5" t="n">
        <v>216</v>
      </c>
    </row>
    <row r="11" spans="1:4">
      <c r="A11" s="4" t="s">
        <v>145</v>
      </c>
      <c r="B11" s="5" t="n">
        <v>-22</v>
      </c>
    </row>
    <row r="12" spans="1:4">
      <c r="A12" s="4" t="s">
        <v>146</v>
      </c>
      <c r="B12" s="5" t="n">
        <v>149</v>
      </c>
      <c r="C12" s="5" t="n">
        <v>252</v>
      </c>
    </row>
    <row r="13" spans="1:4">
      <c r="A13" s="4" t="s">
        <v>147</v>
      </c>
      <c r="C13" s="5" t="n">
        <v>89</v>
      </c>
    </row>
    <row r="14" spans="1:4">
      <c r="A14" s="3" t="s">
        <v>148</v>
      </c>
    </row>
    <row r="15" spans="1:4">
      <c r="A15" s="4" t="s">
        <v>149</v>
      </c>
      <c r="B15" s="5" t="n">
        <v>10526</v>
      </c>
      <c r="C15" s="5" t="n">
        <v>-13055</v>
      </c>
      <c r="D15" s="5" t="n">
        <v>-5222</v>
      </c>
    </row>
    <row r="16" spans="1:4">
      <c r="A16" s="4" t="s">
        <v>46</v>
      </c>
      <c r="B16" s="5" t="n">
        <v>-9147</v>
      </c>
      <c r="C16" s="5" t="n">
        <v>9062</v>
      </c>
      <c r="D16" s="5" t="n">
        <v>4117</v>
      </c>
    </row>
    <row r="17" spans="1:4">
      <c r="A17" s="4" t="s">
        <v>150</v>
      </c>
      <c r="B17" s="5" t="n">
        <v>503</v>
      </c>
      <c r="C17" s="5" t="n">
        <v>-1632</v>
      </c>
      <c r="D17" s="5" t="n">
        <v>2968</v>
      </c>
    </row>
    <row r="18" spans="1:4">
      <c r="A18" s="4" t="s">
        <v>151</v>
      </c>
      <c r="B18" s="5" t="n">
        <v>41403</v>
      </c>
      <c r="C18" s="5" t="n">
        <v>30336</v>
      </c>
      <c r="D18" s="5" t="n">
        <v>22907</v>
      </c>
    </row>
    <row r="19" spans="1:4">
      <c r="A19" s="3" t="s">
        <v>152</v>
      </c>
    </row>
    <row r="20" spans="1:4">
      <c r="A20" s="4" t="s">
        <v>153</v>
      </c>
      <c r="B20" s="5" t="n">
        <v>-55179</v>
      </c>
      <c r="C20" s="5" t="n">
        <v>-72</v>
      </c>
      <c r="D20" s="5" t="n">
        <v>-317872</v>
      </c>
    </row>
    <row r="21" spans="1:4">
      <c r="A21" s="4" t="s">
        <v>154</v>
      </c>
      <c r="B21" s="5" t="n">
        <v>-1105</v>
      </c>
    </row>
    <row r="22" spans="1:4">
      <c r="A22" s="4" t="s">
        <v>155</v>
      </c>
      <c r="B22" s="5" t="n">
        <v>-21113</v>
      </c>
    </row>
    <row r="23" spans="1:4">
      <c r="A23" s="4" t="s">
        <v>156</v>
      </c>
      <c r="C23" s="5" t="n">
        <v>-1662</v>
      </c>
      <c r="D23" s="5" t="n">
        <v>-500</v>
      </c>
    </row>
    <row r="24" spans="1:4">
      <c r="A24" s="4" t="s">
        <v>157</v>
      </c>
      <c r="B24" s="5" t="n">
        <v>450</v>
      </c>
      <c r="C24" s="5" t="n">
        <v>1712</v>
      </c>
    </row>
    <row r="25" spans="1:4">
      <c r="A25" s="4" t="s">
        <v>158</v>
      </c>
      <c r="B25" s="5" t="n">
        <v>-107</v>
      </c>
      <c r="C25" s="5" t="n">
        <v>-306</v>
      </c>
      <c r="D25" s="5" t="n">
        <v>-749</v>
      </c>
    </row>
    <row r="26" spans="1:4">
      <c r="A26" s="4" t="s">
        <v>159</v>
      </c>
      <c r="B26" s="5" t="n">
        <v>-15</v>
      </c>
      <c r="C26" s="5" t="n">
        <v>-12</v>
      </c>
      <c r="D26" s="5" t="n">
        <v>-291</v>
      </c>
    </row>
    <row r="27" spans="1:4">
      <c r="A27" s="4" t="s">
        <v>160</v>
      </c>
      <c r="B27" s="5" t="n">
        <v>-77069</v>
      </c>
      <c r="C27" s="5" t="n">
        <v>-340</v>
      </c>
      <c r="D27" s="5" t="n">
        <v>-319412</v>
      </c>
    </row>
    <row r="28" spans="1:4">
      <c r="A28" s="3" t="s">
        <v>161</v>
      </c>
    </row>
    <row r="29" spans="1:4">
      <c r="A29" s="4" t="s">
        <v>162</v>
      </c>
      <c r="B29" s="5" t="n">
        <v>125000</v>
      </c>
    </row>
    <row r="30" spans="1:4">
      <c r="A30" s="4" t="s">
        <v>163</v>
      </c>
      <c r="B30" s="5" t="n">
        <v>-52800</v>
      </c>
      <c r="C30" s="5" t="n">
        <v>-103400</v>
      </c>
      <c r="D30" s="5" t="n">
        <v>197400</v>
      </c>
    </row>
    <row r="31" spans="1:4">
      <c r="A31" s="4" t="s">
        <v>164</v>
      </c>
      <c r="B31" s="5" t="n">
        <v>-26657</v>
      </c>
      <c r="C31" s="5" t="n">
        <v>-10459</v>
      </c>
      <c r="D31" s="5" t="n">
        <v>-7483</v>
      </c>
    </row>
    <row r="32" spans="1:4">
      <c r="A32" s="4" t="s">
        <v>120</v>
      </c>
      <c r="B32" s="5" t="n">
        <v>-3239</v>
      </c>
      <c r="C32" s="5" t="n">
        <v>-2307</v>
      </c>
      <c r="D32" s="5" t="n">
        <v>-482</v>
      </c>
    </row>
    <row r="33" spans="1:4">
      <c r="A33" s="4" t="s">
        <v>165</v>
      </c>
      <c r="B33" s="5" t="n">
        <v>-2910</v>
      </c>
      <c r="C33" s="5" t="n">
        <v>-1402</v>
      </c>
      <c r="D33" s="5" t="n">
        <v>-2406</v>
      </c>
    </row>
    <row r="34" spans="1:4">
      <c r="A34" s="4" t="s">
        <v>166</v>
      </c>
      <c r="B34" s="5" t="n">
        <v>-280</v>
      </c>
      <c r="D34" s="5" t="n">
        <v>-2491</v>
      </c>
    </row>
    <row r="35" spans="1:4">
      <c r="A35" s="4" t="s">
        <v>167</v>
      </c>
      <c r="B35" s="5" t="n">
        <v>-224</v>
      </c>
    </row>
    <row r="36" spans="1:4">
      <c r="A36" s="4" t="s">
        <v>168</v>
      </c>
      <c r="B36" s="5" t="n">
        <v>-50</v>
      </c>
    </row>
    <row r="37" spans="1:4">
      <c r="A37" s="4" t="s">
        <v>169</v>
      </c>
      <c r="B37" s="5" t="n">
        <v>-43</v>
      </c>
      <c r="C37" s="5" t="n">
        <v>224320</v>
      </c>
    </row>
    <row r="38" spans="1:4">
      <c r="A38" s="4" t="s">
        <v>170</v>
      </c>
      <c r="C38" s="5" t="n">
        <v>-125125</v>
      </c>
    </row>
    <row r="39" spans="1:4">
      <c r="A39" s="4" t="s">
        <v>171</v>
      </c>
      <c r="C39" s="5" t="n">
        <v>-14588</v>
      </c>
      <c r="D39" s="5" t="n">
        <v>-7007</v>
      </c>
    </row>
    <row r="40" spans="1:4">
      <c r="A40" s="4" t="s">
        <v>172</v>
      </c>
      <c r="D40" s="5" t="n">
        <v>119955</v>
      </c>
    </row>
    <row r="41" spans="1:4">
      <c r="A41" s="4" t="s">
        <v>173</v>
      </c>
      <c r="D41" s="5" t="n">
        <v>1000</v>
      </c>
    </row>
    <row r="42" spans="1:4">
      <c r="A42" s="4" t="s">
        <v>174</v>
      </c>
      <c r="B42" s="5" t="n">
        <v>38797</v>
      </c>
      <c r="C42" s="5" t="n">
        <v>-32961</v>
      </c>
      <c r="D42" s="5" t="n">
        <v>298486</v>
      </c>
    </row>
    <row r="43" spans="1:4">
      <c r="A43" s="4" t="s">
        <v>175</v>
      </c>
      <c r="B43" s="5" t="n">
        <v>3131</v>
      </c>
      <c r="C43" s="5" t="n">
        <v>-2965</v>
      </c>
      <c r="D43" s="5" t="n">
        <v>1981</v>
      </c>
    </row>
    <row r="44" spans="1:4">
      <c r="A44" s="4" t="s">
        <v>176</v>
      </c>
      <c r="B44" s="5" t="n">
        <v>9509</v>
      </c>
      <c r="C44" s="5" t="n">
        <v>12474</v>
      </c>
      <c r="D44" s="5" t="n">
        <v>10493</v>
      </c>
    </row>
    <row r="45" spans="1:4">
      <c r="A45" s="4" t="s">
        <v>177</v>
      </c>
      <c r="B45" s="5" t="n">
        <v>12640</v>
      </c>
      <c r="C45" s="5" t="n">
        <v>9509</v>
      </c>
      <c r="D45" s="5" t="n">
        <v>12474</v>
      </c>
    </row>
    <row r="46" spans="1:4">
      <c r="A46" s="3" t="s">
        <v>178</v>
      </c>
    </row>
    <row r="47" spans="1:4">
      <c r="A47" s="4" t="s">
        <v>179</v>
      </c>
      <c r="B47" s="5" t="n">
        <v>6325</v>
      </c>
      <c r="C47" s="5" t="n">
        <v>8417</v>
      </c>
      <c r="D47" s="5" t="n">
        <v>5079</v>
      </c>
    </row>
    <row r="48" spans="1:4">
      <c r="A48" s="4" t="s">
        <v>180</v>
      </c>
      <c r="B48" s="5" t="n">
        <v>64</v>
      </c>
      <c r="C48" s="5" t="n">
        <v>21</v>
      </c>
      <c r="D48" s="5" t="n">
        <v>131</v>
      </c>
    </row>
    <row r="49" spans="1:4">
      <c r="A49" s="4" t="s">
        <v>181</v>
      </c>
      <c r="B49" s="5" t="n">
        <v>18</v>
      </c>
      <c r="D49" s="5" t="n">
        <v>942</v>
      </c>
    </row>
    <row r="50" spans="1:4">
      <c r="A50" s="4" t="s">
        <v>182</v>
      </c>
      <c r="B50" s="6" t="n">
        <v>-23</v>
      </c>
      <c r="C50" s="6" t="n">
        <v>69</v>
      </c>
      <c r="D50" s="5" t="n">
        <v>7</v>
      </c>
    </row>
    <row r="51" spans="1:4">
      <c r="A51" s="4" t="s">
        <v>183</v>
      </c>
      <c r="D51" s="5" t="n">
        <v>50000</v>
      </c>
    </row>
    <row r="52" spans="1:4">
      <c r="A52" s="4" t="s">
        <v>184</v>
      </c>
      <c r="D52" s="6" t="n">
        <v>18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8</v>
      </c>
      <c r="B1" s="2" t="s">
        <v>851</v>
      </c>
      <c r="J1" s="2" t="s">
        <v>1</v>
      </c>
    </row>
    <row r="2" spans="1:12">
      <c r="B2" s="2" t="s">
        <v>2</v>
      </c>
      <c r="C2" s="2" t="s">
        <v>852</v>
      </c>
      <c r="D2" s="2" t="s">
        <v>4</v>
      </c>
      <c r="E2" s="2" t="s">
        <v>853</v>
      </c>
      <c r="F2" s="2" t="s">
        <v>32</v>
      </c>
      <c r="G2" s="2" t="s">
        <v>854</v>
      </c>
      <c r="H2" s="2" t="s">
        <v>456</v>
      </c>
      <c r="I2" s="2" t="s">
        <v>457</v>
      </c>
      <c r="J2" s="2" t="s">
        <v>2</v>
      </c>
      <c r="K2" s="2" t="s">
        <v>32</v>
      </c>
      <c r="L2" s="2" t="s">
        <v>69</v>
      </c>
    </row>
    <row r="3" spans="1:12">
      <c r="A3" s="3" t="s">
        <v>221</v>
      </c>
    </row>
    <row r="4" spans="1:12">
      <c r="A4" s="4" t="s">
        <v>70</v>
      </c>
      <c r="B4" s="6" t="n">
        <v>16232</v>
      </c>
      <c r="C4" s="6" t="n">
        <v>15766</v>
      </c>
      <c r="D4" s="6" t="n">
        <v>14825</v>
      </c>
      <c r="E4" s="6" t="n">
        <v>14282</v>
      </c>
      <c r="F4" s="6" t="n">
        <v>14010</v>
      </c>
      <c r="G4" s="6" t="n">
        <v>13845</v>
      </c>
      <c r="H4" s="6" t="n">
        <v>6593</v>
      </c>
      <c r="I4" s="6" t="n">
        <v>14848</v>
      </c>
      <c r="J4" s="6" t="n">
        <v>61105</v>
      </c>
      <c r="K4" s="6" t="n">
        <v>49296</v>
      </c>
      <c r="L4" s="6" t="n">
        <v>44438</v>
      </c>
    </row>
    <row r="5" spans="1:12">
      <c r="A5" s="4" t="s">
        <v>84</v>
      </c>
      <c r="B5" s="5" t="n">
        <v>-2261</v>
      </c>
      <c r="C5" s="5" t="n">
        <v>-2117</v>
      </c>
      <c r="D5" s="5" t="n">
        <v>-1808</v>
      </c>
      <c r="E5" s="5" t="n">
        <v>-1515</v>
      </c>
      <c r="F5" s="5" t="n">
        <v>-1740</v>
      </c>
      <c r="G5" s="5" t="n">
        <v>-2792</v>
      </c>
      <c r="H5" s="5" t="n">
        <v>-3226</v>
      </c>
      <c r="I5" s="5" t="n">
        <v>-3125</v>
      </c>
      <c r="J5" s="5" t="n">
        <v>-7701</v>
      </c>
      <c r="K5" s="5" t="n">
        <v>-10883</v>
      </c>
      <c r="L5" s="5" t="n">
        <v>-7163</v>
      </c>
    </row>
    <row r="6" spans="1:12">
      <c r="A6" s="4" t="s">
        <v>879</v>
      </c>
      <c r="B6" s="5" t="n">
        <v>6679</v>
      </c>
      <c r="C6" s="5" t="n">
        <v>6266</v>
      </c>
      <c r="D6" s="5" t="n">
        <v>5732</v>
      </c>
      <c r="E6" s="5" t="n">
        <v>5475</v>
      </c>
      <c r="F6" s="5" t="n">
        <v>5376</v>
      </c>
      <c r="G6" s="5" t="n">
        <v>4734</v>
      </c>
      <c r="H6" s="5" t="n">
        <v>-3645</v>
      </c>
      <c r="I6" s="5" t="n">
        <v>4851</v>
      </c>
      <c r="J6" s="5" t="n">
        <v>24152</v>
      </c>
      <c r="K6" s="5" t="n">
        <v>11316</v>
      </c>
      <c r="L6" s="5" t="n">
        <v>16730</v>
      </c>
    </row>
    <row r="7" spans="1:12">
      <c r="A7" s="4" t="s">
        <v>880</v>
      </c>
      <c r="F7" s="5" t="n">
        <v>-6366</v>
      </c>
      <c r="G7" s="5" t="n">
        <v>-2464</v>
      </c>
      <c r="H7" s="5" t="n">
        <v>-2465</v>
      </c>
      <c r="I7" s="5" t="n">
        <v>-2465</v>
      </c>
      <c r="K7" s="5" t="n">
        <v>-13760</v>
      </c>
      <c r="L7" s="5" t="n">
        <v>-7835</v>
      </c>
    </row>
    <row r="8" spans="1:12">
      <c r="A8" s="4" t="s">
        <v>881</v>
      </c>
      <c r="B8" s="5" t="n">
        <v>-909</v>
      </c>
      <c r="C8" s="5" t="n">
        <v>-941</v>
      </c>
      <c r="D8" s="5" t="n">
        <v>-936</v>
      </c>
      <c r="E8" s="5" t="n">
        <v>-944</v>
      </c>
      <c r="F8" s="5" t="n">
        <v>-931</v>
      </c>
      <c r="G8" s="5" t="n">
        <v>-821</v>
      </c>
      <c r="H8" s="5" t="n">
        <v>2841</v>
      </c>
      <c r="I8" s="5" t="n">
        <v>-1355</v>
      </c>
      <c r="J8" s="5" t="n">
        <v>-3730</v>
      </c>
      <c r="K8" s="5" t="n">
        <v>-266</v>
      </c>
      <c r="L8" s="5" t="n">
        <v>-4029</v>
      </c>
    </row>
    <row r="9" spans="1:12">
      <c r="A9" s="4" t="s">
        <v>88</v>
      </c>
      <c r="B9" s="6" t="n">
        <v>5770</v>
      </c>
      <c r="C9" s="6" t="n">
        <v>5325</v>
      </c>
      <c r="D9" s="6" t="n">
        <v>4796</v>
      </c>
      <c r="E9" s="6" t="n">
        <v>4531</v>
      </c>
      <c r="F9" s="6" t="n">
        <v>-1921</v>
      </c>
      <c r="G9" s="6" t="n">
        <v>1449</v>
      </c>
      <c r="H9" s="6" t="n">
        <v>-3269</v>
      </c>
      <c r="I9" s="6" t="n">
        <v>1031</v>
      </c>
      <c r="J9" s="6" t="n">
        <v>20422</v>
      </c>
      <c r="K9" s="6" t="n">
        <v>-2710</v>
      </c>
      <c r="L9" s="6" t="n">
        <v>4866</v>
      </c>
    </row>
    <row r="10" spans="1:12">
      <c r="A10" s="3" t="s">
        <v>89</v>
      </c>
    </row>
    <row r="11" spans="1:12">
      <c r="A11" s="4" t="s">
        <v>90</v>
      </c>
      <c r="B11" s="7" t="n">
        <v>0.18</v>
      </c>
      <c r="C11" s="7" t="n">
        <v>0.17</v>
      </c>
      <c r="D11" s="7" t="n">
        <v>0.15</v>
      </c>
      <c r="E11" s="7" t="n">
        <v>0.14</v>
      </c>
      <c r="F11" s="7" t="n">
        <v>-0.06</v>
      </c>
      <c r="G11" s="7" t="n">
        <v>0.12</v>
      </c>
      <c r="H11" s="7" t="n">
        <v>-0.3</v>
      </c>
      <c r="I11" s="7" t="n">
        <v>0.09</v>
      </c>
      <c r="J11" s="7" t="n">
        <v>0.64</v>
      </c>
      <c r="K11" s="7" t="n">
        <v>-0.18</v>
      </c>
      <c r="L11" s="7" t="n">
        <v>0.42</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882</v>
      </c>
      <c r="B1" s="2" t="s">
        <v>1</v>
      </c>
    </row>
    <row r="2" spans="1:5">
      <c r="B2" s="2" t="s">
        <v>544</v>
      </c>
      <c r="C2" s="2" t="s">
        <v>337</v>
      </c>
      <c r="D2" s="2" t="s">
        <v>313</v>
      </c>
      <c r="E2" s="2" t="s">
        <v>883</v>
      </c>
    </row>
    <row r="3" spans="1:5">
      <c r="A3" s="3" t="s">
        <v>884</v>
      </c>
    </row>
    <row r="4" spans="1:5">
      <c r="A4" s="4" t="s">
        <v>885</v>
      </c>
      <c r="B4" s="6" t="n">
        <v>43177</v>
      </c>
    </row>
    <row r="5" spans="1:5">
      <c r="A5" s="4" t="s">
        <v>886</v>
      </c>
      <c r="B5" s="5" t="n">
        <v>515894</v>
      </c>
    </row>
    <row r="6" spans="1:5">
      <c r="A6" s="4" t="s">
        <v>887</v>
      </c>
      <c r="B6" s="5" t="n">
        <v>3532</v>
      </c>
    </row>
    <row r="7" spans="1:5">
      <c r="A7" s="4" t="s">
        <v>888</v>
      </c>
      <c r="B7" s="5" t="n">
        <v>1125</v>
      </c>
    </row>
    <row r="8" spans="1:5">
      <c r="A8" s="4" t="s">
        <v>889</v>
      </c>
      <c r="B8" s="5" t="n">
        <v>43180</v>
      </c>
    </row>
    <row r="9" spans="1:5">
      <c r="A9" s="4" t="s">
        <v>890</v>
      </c>
      <c r="B9" s="5" t="n">
        <v>517010</v>
      </c>
    </row>
    <row r="10" spans="1:5">
      <c r="A10" s="4" t="s">
        <v>891</v>
      </c>
      <c r="B10" s="5" t="n">
        <v>3538</v>
      </c>
    </row>
    <row r="11" spans="1:5">
      <c r="A11" s="4" t="s">
        <v>892</v>
      </c>
      <c r="B11" s="5" t="n">
        <v>563728</v>
      </c>
      <c r="C11" s="6" t="n">
        <v>494874</v>
      </c>
      <c r="D11" s="6" t="n">
        <v>504853</v>
      </c>
      <c r="E11" s="6" t="n">
        <v>113168</v>
      </c>
    </row>
    <row r="12" spans="1:5">
      <c r="A12" s="4" t="s">
        <v>893</v>
      </c>
      <c r="B12" s="6" t="n">
        <v>-41984</v>
      </c>
      <c r="C12" s="6" t="n">
        <v>-26052</v>
      </c>
      <c r="D12" s="6" t="n">
        <v>-11172</v>
      </c>
      <c r="E12" s="6" t="n">
        <v>-1268</v>
      </c>
    </row>
    <row r="13" spans="1:5">
      <c r="A13" s="4" t="s">
        <v>894</v>
      </c>
    </row>
    <row r="14" spans="1:5">
      <c r="A14" s="3" t="s">
        <v>884</v>
      </c>
    </row>
    <row r="15" spans="1:5">
      <c r="A15" s="4" t="s">
        <v>895</v>
      </c>
      <c r="B15" s="5" t="n">
        <v>10</v>
      </c>
    </row>
    <row r="16" spans="1:5">
      <c r="A16" s="4" t="s">
        <v>885</v>
      </c>
      <c r="B16" s="6" t="n">
        <v>4325</v>
      </c>
    </row>
    <row r="17" spans="1:5">
      <c r="A17" s="4" t="s">
        <v>886</v>
      </c>
      <c r="B17" s="5" t="n">
        <v>140815</v>
      </c>
    </row>
    <row r="18" spans="1:5">
      <c r="A18" s="4" t="s">
        <v>888</v>
      </c>
      <c r="B18" s="5" t="n">
        <v>2</v>
      </c>
    </row>
    <row r="19" spans="1:5">
      <c r="A19" s="4" t="s">
        <v>889</v>
      </c>
      <c r="B19" s="5" t="n">
        <v>4325</v>
      </c>
    </row>
    <row r="20" spans="1:5">
      <c r="A20" s="4" t="s">
        <v>890</v>
      </c>
      <c r="B20" s="5" t="n">
        <v>140817</v>
      </c>
    </row>
    <row r="21" spans="1:5">
      <c r="A21" s="4" t="s">
        <v>892</v>
      </c>
      <c r="B21" s="5" t="n">
        <v>145142</v>
      </c>
    </row>
    <row r="22" spans="1:5">
      <c r="A22" s="4" t="s">
        <v>893</v>
      </c>
      <c r="B22" s="6" t="n">
        <v>-10646</v>
      </c>
    </row>
    <row r="23" spans="1:5">
      <c r="A23" s="4" t="s">
        <v>896</v>
      </c>
      <c r="B23" s="5" t="n">
        <v>2015</v>
      </c>
    </row>
    <row r="24" spans="1:5">
      <c r="A24" s="4" t="s">
        <v>897</v>
      </c>
    </row>
    <row r="25" spans="1:5">
      <c r="A25" s="3" t="s">
        <v>884</v>
      </c>
    </row>
    <row r="26" spans="1:5">
      <c r="A26" s="4" t="s">
        <v>898</v>
      </c>
      <c r="B26" s="5" t="n">
        <v>1963</v>
      </c>
    </row>
    <row r="27" spans="1:5">
      <c r="A27" s="4" t="s">
        <v>899</v>
      </c>
    </row>
    <row r="28" spans="1:5">
      <c r="A28" s="3" t="s">
        <v>884</v>
      </c>
    </row>
    <row r="29" spans="1:5">
      <c r="A29" s="4" t="s">
        <v>898</v>
      </c>
      <c r="B29" s="5" t="n">
        <v>2013</v>
      </c>
    </row>
    <row r="30" spans="1:5">
      <c r="A30" s="4" t="s">
        <v>900</v>
      </c>
    </row>
    <row r="31" spans="1:5">
      <c r="A31" s="3" t="s">
        <v>884</v>
      </c>
    </row>
    <row r="32" spans="1:5">
      <c r="A32" s="4" t="s">
        <v>895</v>
      </c>
      <c r="B32" s="5" t="n">
        <v>6</v>
      </c>
    </row>
    <row r="33" spans="1:5">
      <c r="A33" s="4" t="s">
        <v>885</v>
      </c>
      <c r="B33" s="6" t="n">
        <v>18338</v>
      </c>
    </row>
    <row r="34" spans="1:5">
      <c r="A34" s="4" t="s">
        <v>886</v>
      </c>
      <c r="B34" s="5" t="n">
        <v>75592</v>
      </c>
    </row>
    <row r="35" spans="1:5">
      <c r="A35" s="4" t="s">
        <v>887</v>
      </c>
      <c r="B35" s="5" t="n">
        <v>2748</v>
      </c>
    </row>
    <row r="36" spans="1:5">
      <c r="A36" s="4" t="s">
        <v>888</v>
      </c>
      <c r="B36" s="5" t="n">
        <v>18</v>
      </c>
    </row>
    <row r="37" spans="1:5">
      <c r="A37" s="4" t="s">
        <v>889</v>
      </c>
      <c r="B37" s="5" t="n">
        <v>18341</v>
      </c>
    </row>
    <row r="38" spans="1:5">
      <c r="A38" s="4" t="s">
        <v>890</v>
      </c>
      <c r="B38" s="5" t="n">
        <v>75607</v>
      </c>
    </row>
    <row r="39" spans="1:5">
      <c r="A39" s="4" t="s">
        <v>891</v>
      </c>
      <c r="B39" s="5" t="n">
        <v>2748</v>
      </c>
    </row>
    <row r="40" spans="1:5">
      <c r="A40" s="4" t="s">
        <v>892</v>
      </c>
      <c r="B40" s="5" t="n">
        <v>96696</v>
      </c>
    </row>
    <row r="41" spans="1:5">
      <c r="A41" s="4" t="s">
        <v>893</v>
      </c>
      <c r="B41" s="6" t="n">
        <v>-8958</v>
      </c>
    </row>
    <row r="42" spans="1:5">
      <c r="A42" s="4" t="s">
        <v>896</v>
      </c>
      <c r="B42" s="5" t="n">
        <v>2015</v>
      </c>
    </row>
    <row r="43" spans="1:5">
      <c r="A43" s="4" t="s">
        <v>901</v>
      </c>
    </row>
    <row r="44" spans="1:5">
      <c r="A44" s="3" t="s">
        <v>884</v>
      </c>
    </row>
    <row r="45" spans="1:5">
      <c r="A45" s="4" t="s">
        <v>898</v>
      </c>
      <c r="B45" s="5" t="n">
        <v>1966</v>
      </c>
    </row>
    <row r="46" spans="1:5">
      <c r="A46" s="4" t="s">
        <v>902</v>
      </c>
    </row>
    <row r="47" spans="1:5">
      <c r="A47" s="3" t="s">
        <v>884</v>
      </c>
    </row>
    <row r="48" spans="1:5">
      <c r="A48" s="4" t="s">
        <v>898</v>
      </c>
      <c r="B48" s="5" t="n">
        <v>1992</v>
      </c>
    </row>
    <row r="49" spans="1:5">
      <c r="A49" s="4" t="s">
        <v>903</v>
      </c>
    </row>
    <row r="50" spans="1:5">
      <c r="A50" s="3" t="s">
        <v>884</v>
      </c>
    </row>
    <row r="51" spans="1:5">
      <c r="A51" s="4" t="s">
        <v>895</v>
      </c>
      <c r="B51" s="5" t="n">
        <v>1</v>
      </c>
    </row>
    <row r="52" spans="1:5">
      <c r="A52" s="4" t="s">
        <v>885</v>
      </c>
      <c r="B52" s="6" t="n">
        <v>5181</v>
      </c>
    </row>
    <row r="53" spans="1:5">
      <c r="A53" s="4" t="s">
        <v>886</v>
      </c>
      <c r="B53" s="5" t="n">
        <v>69875</v>
      </c>
    </row>
    <row r="54" spans="1:5">
      <c r="A54" s="4" t="s">
        <v>889</v>
      </c>
      <c r="B54" s="5" t="n">
        <v>5181</v>
      </c>
    </row>
    <row r="55" spans="1:5">
      <c r="A55" s="4" t="s">
        <v>890</v>
      </c>
      <c r="B55" s="5" t="n">
        <v>69875</v>
      </c>
    </row>
    <row r="56" spans="1:5">
      <c r="A56" s="4" t="s">
        <v>892</v>
      </c>
      <c r="B56" s="5" t="n">
        <v>75056</v>
      </c>
    </row>
    <row r="57" spans="1:5">
      <c r="A57" s="4" t="s">
        <v>893</v>
      </c>
      <c r="B57" s="6" t="n">
        <v>-4424</v>
      </c>
    </row>
    <row r="58" spans="1:5">
      <c r="A58" s="4" t="s">
        <v>898</v>
      </c>
      <c r="B58" s="5" t="n">
        <v>2012</v>
      </c>
    </row>
    <row r="59" spans="1:5">
      <c r="A59" s="4" t="s">
        <v>896</v>
      </c>
      <c r="B59" s="5" t="n">
        <v>2015</v>
      </c>
    </row>
    <row r="60" spans="1:5">
      <c r="A60" s="4" t="s">
        <v>904</v>
      </c>
    </row>
    <row r="61" spans="1:5">
      <c r="A61" s="3" t="s">
        <v>884</v>
      </c>
    </row>
    <row r="62" spans="1:5">
      <c r="A62" s="4" t="s">
        <v>895</v>
      </c>
      <c r="B62" s="5" t="n">
        <v>1</v>
      </c>
    </row>
    <row r="63" spans="1:5">
      <c r="A63" s="4" t="s">
        <v>885</v>
      </c>
      <c r="B63" s="6" t="n">
        <v>6204</v>
      </c>
    </row>
    <row r="64" spans="1:5">
      <c r="A64" s="4" t="s">
        <v>886</v>
      </c>
      <c r="B64" s="5" t="n">
        <v>51826</v>
      </c>
    </row>
    <row r="65" spans="1:5">
      <c r="A65" s="4" t="s">
        <v>889</v>
      </c>
      <c r="B65" s="5" t="n">
        <v>6204</v>
      </c>
    </row>
    <row r="66" spans="1:5">
      <c r="A66" s="4" t="s">
        <v>890</v>
      </c>
      <c r="B66" s="5" t="n">
        <v>51826</v>
      </c>
    </row>
    <row r="67" spans="1:5">
      <c r="A67" s="4" t="s">
        <v>892</v>
      </c>
      <c r="B67" s="5" t="n">
        <v>58030</v>
      </c>
    </row>
    <row r="68" spans="1:5">
      <c r="A68" s="4" t="s">
        <v>893</v>
      </c>
      <c r="B68" s="6" t="n">
        <v>-5031</v>
      </c>
    </row>
    <row r="69" spans="1:5">
      <c r="A69" s="4" t="s">
        <v>898</v>
      </c>
      <c r="B69" s="5" t="n">
        <v>1962</v>
      </c>
    </row>
    <row r="70" spans="1:5">
      <c r="A70" s="4" t="s">
        <v>896</v>
      </c>
      <c r="B70" s="5" t="n">
        <v>2014</v>
      </c>
    </row>
    <row r="71" spans="1:5">
      <c r="A71" s="4" t="s">
        <v>905</v>
      </c>
    </row>
    <row r="72" spans="1:5">
      <c r="A72" s="3" t="s">
        <v>884</v>
      </c>
    </row>
    <row r="73" spans="1:5">
      <c r="A73" s="4" t="s">
        <v>895</v>
      </c>
      <c r="B73" s="5" t="n">
        <v>1</v>
      </c>
    </row>
    <row r="74" spans="1:5">
      <c r="A74" s="4" t="s">
        <v>885</v>
      </c>
      <c r="B74" s="6" t="n">
        <v>2296</v>
      </c>
    </row>
    <row r="75" spans="1:5">
      <c r="A75" s="4" t="s">
        <v>886</v>
      </c>
      <c r="B75" s="5" t="n">
        <v>27116</v>
      </c>
    </row>
    <row r="76" spans="1:5">
      <c r="A76" s="4" t="s">
        <v>888</v>
      </c>
      <c r="B76" s="5" t="n">
        <v>635</v>
      </c>
    </row>
    <row r="77" spans="1:5">
      <c r="A77" s="4" t="s">
        <v>889</v>
      </c>
      <c r="B77" s="5" t="n">
        <v>2296</v>
      </c>
    </row>
    <row r="78" spans="1:5">
      <c r="A78" s="4" t="s">
        <v>890</v>
      </c>
      <c r="B78" s="5" t="n">
        <v>27751</v>
      </c>
    </row>
    <row r="79" spans="1:5">
      <c r="A79" s="4" t="s">
        <v>892</v>
      </c>
      <c r="B79" s="5" t="n">
        <v>30047</v>
      </c>
    </row>
    <row r="80" spans="1:5">
      <c r="A80" s="4" t="s">
        <v>893</v>
      </c>
      <c r="B80" s="6" t="n">
        <v>-1689</v>
      </c>
    </row>
    <row r="81" spans="1:5">
      <c r="A81" s="4" t="s">
        <v>898</v>
      </c>
      <c r="B81" s="5" t="n">
        <v>2015</v>
      </c>
    </row>
    <row r="82" spans="1:5">
      <c r="A82" s="4" t="s">
        <v>896</v>
      </c>
      <c r="B82" s="5" t="n">
        <v>2015</v>
      </c>
    </row>
    <row r="83" spans="1:5">
      <c r="A83" s="4" t="s">
        <v>906</v>
      </c>
    </row>
    <row r="84" spans="1:5">
      <c r="A84" s="3" t="s">
        <v>884</v>
      </c>
    </row>
    <row r="85" spans="1:5">
      <c r="A85" s="4" t="s">
        <v>895</v>
      </c>
      <c r="B85" s="5" t="n">
        <v>4</v>
      </c>
    </row>
    <row r="86" spans="1:5">
      <c r="A86" s="4" t="s">
        <v>885</v>
      </c>
      <c r="B86" s="6" t="n">
        <v>2026</v>
      </c>
    </row>
    <row r="87" spans="1:5">
      <c r="A87" s="4" t="s">
        <v>886</v>
      </c>
      <c r="B87" s="5" t="n">
        <v>23021</v>
      </c>
    </row>
    <row r="88" spans="1:5">
      <c r="A88" s="4" t="s">
        <v>889</v>
      </c>
      <c r="B88" s="5" t="n">
        <v>2026</v>
      </c>
    </row>
    <row r="89" spans="1:5">
      <c r="A89" s="4" t="s">
        <v>890</v>
      </c>
      <c r="B89" s="5" t="n">
        <v>23021</v>
      </c>
    </row>
    <row r="90" spans="1:5">
      <c r="A90" s="4" t="s">
        <v>892</v>
      </c>
      <c r="B90" s="5" t="n">
        <v>25047</v>
      </c>
    </row>
    <row r="91" spans="1:5">
      <c r="A91" s="4" t="s">
        <v>893</v>
      </c>
      <c r="B91" s="6" t="n">
        <v>-365</v>
      </c>
    </row>
    <row r="92" spans="1:5">
      <c r="A92" s="4" t="s">
        <v>896</v>
      </c>
      <c r="B92" s="5" t="n">
        <v>2017</v>
      </c>
    </row>
    <row r="93" spans="1:5">
      <c r="A93" s="4" t="s">
        <v>907</v>
      </c>
    </row>
    <row r="94" spans="1:5">
      <c r="A94" s="3" t="s">
        <v>884</v>
      </c>
    </row>
    <row r="95" spans="1:5">
      <c r="A95" s="4" t="s">
        <v>898</v>
      </c>
      <c r="B95" s="5" t="n">
        <v>1980</v>
      </c>
    </row>
    <row r="96" spans="1:5">
      <c r="A96" s="4" t="s">
        <v>908</v>
      </c>
    </row>
    <row r="97" spans="1:5">
      <c r="A97" s="3" t="s">
        <v>884</v>
      </c>
    </row>
    <row r="98" spans="1:5">
      <c r="A98" s="4" t="s">
        <v>898</v>
      </c>
      <c r="B98" s="5" t="n">
        <v>2001</v>
      </c>
    </row>
    <row r="99" spans="1:5">
      <c r="A99" s="4" t="s">
        <v>909</v>
      </c>
    </row>
    <row r="100" spans="1:5">
      <c r="A100" s="3" t="s">
        <v>884</v>
      </c>
    </row>
    <row r="101" spans="1:5">
      <c r="A101" s="4" t="s">
        <v>895</v>
      </c>
      <c r="B101" s="5" t="n">
        <v>1</v>
      </c>
    </row>
    <row r="102" spans="1:5">
      <c r="A102" s="4" t="s">
        <v>885</v>
      </c>
      <c r="B102" s="6" t="n">
        <v>733</v>
      </c>
    </row>
    <row r="103" spans="1:5">
      <c r="A103" s="4" t="s">
        <v>886</v>
      </c>
      <c r="B103" s="5" t="n">
        <v>19277</v>
      </c>
    </row>
    <row r="104" spans="1:5">
      <c r="A104" s="4" t="s">
        <v>889</v>
      </c>
      <c r="B104" s="5" t="n">
        <v>733</v>
      </c>
    </row>
    <row r="105" spans="1:5">
      <c r="A105" s="4" t="s">
        <v>890</v>
      </c>
      <c r="B105" s="5" t="n">
        <v>19277</v>
      </c>
    </row>
    <row r="106" spans="1:5">
      <c r="A106" s="4" t="s">
        <v>892</v>
      </c>
      <c r="B106" s="5" t="n">
        <v>20010</v>
      </c>
    </row>
    <row r="107" spans="1:5">
      <c r="A107" s="4" t="s">
        <v>893</v>
      </c>
      <c r="B107" s="6" t="n">
        <v>-1838</v>
      </c>
    </row>
    <row r="108" spans="1:5">
      <c r="A108" s="4" t="s">
        <v>898</v>
      </c>
      <c r="B108" s="5" t="n">
        <v>2012</v>
      </c>
    </row>
    <row r="109" spans="1:5">
      <c r="A109" s="4" t="s">
        <v>896</v>
      </c>
      <c r="B109" s="5" t="n">
        <v>2014</v>
      </c>
    </row>
    <row r="110" spans="1:5">
      <c r="A110" s="4" t="s">
        <v>910</v>
      </c>
    </row>
    <row r="111" spans="1:5">
      <c r="A111" s="3" t="s">
        <v>884</v>
      </c>
    </row>
    <row r="112" spans="1:5">
      <c r="A112" s="4" t="s">
        <v>895</v>
      </c>
      <c r="B112" s="5" t="n">
        <v>1</v>
      </c>
    </row>
    <row r="113" spans="1:5">
      <c r="A113" s="4" t="s">
        <v>885</v>
      </c>
      <c r="B113" s="6" t="n">
        <v>170</v>
      </c>
    </row>
    <row r="114" spans="1:5">
      <c r="A114" s="4" t="s">
        <v>886</v>
      </c>
      <c r="B114" s="5" t="n">
        <v>19830</v>
      </c>
    </row>
    <row r="115" spans="1:5">
      <c r="A115" s="4" t="s">
        <v>889</v>
      </c>
      <c r="B115" s="5" t="n">
        <v>170</v>
      </c>
    </row>
    <row r="116" spans="1:5">
      <c r="A116" s="4" t="s">
        <v>890</v>
      </c>
      <c r="B116" s="5" t="n">
        <v>19830</v>
      </c>
    </row>
    <row r="117" spans="1:5">
      <c r="A117" s="4" t="s">
        <v>892</v>
      </c>
      <c r="B117" s="5" t="n">
        <v>20000</v>
      </c>
    </row>
    <row r="118" spans="1:5">
      <c r="A118" s="4" t="s">
        <v>893</v>
      </c>
      <c r="B118" s="6" t="n">
        <v>-1815</v>
      </c>
    </row>
    <row r="119" spans="1:5">
      <c r="A119" s="4" t="s">
        <v>898</v>
      </c>
      <c r="B119" s="5" t="n">
        <v>1989</v>
      </c>
    </row>
    <row r="120" spans="1:5">
      <c r="A120" s="4" t="s">
        <v>896</v>
      </c>
      <c r="B120" s="5" t="n">
        <v>2014</v>
      </c>
    </row>
    <row r="121" spans="1:5">
      <c r="A121" s="4" t="s">
        <v>911</v>
      </c>
    </row>
    <row r="122" spans="1:5">
      <c r="A122" s="3" t="s">
        <v>884</v>
      </c>
    </row>
    <row r="123" spans="1:5">
      <c r="A123" s="4" t="s">
        <v>895</v>
      </c>
      <c r="B123" s="5" t="n">
        <v>1</v>
      </c>
    </row>
    <row r="124" spans="1:5">
      <c r="A124" s="4" t="s">
        <v>885</v>
      </c>
      <c r="B124" s="6" t="n">
        <v>991</v>
      </c>
    </row>
    <row r="125" spans="1:5">
      <c r="A125" s="4" t="s">
        <v>886</v>
      </c>
      <c r="B125" s="5" t="n">
        <v>18181</v>
      </c>
    </row>
    <row r="126" spans="1:5">
      <c r="A126" s="4" t="s">
        <v>887</v>
      </c>
      <c r="B126" s="5" t="n">
        <v>227</v>
      </c>
    </row>
    <row r="127" spans="1:5">
      <c r="A127" s="4" t="s">
        <v>889</v>
      </c>
      <c r="B127" s="5" t="n">
        <v>991</v>
      </c>
    </row>
    <row r="128" spans="1:5">
      <c r="A128" s="4" t="s">
        <v>890</v>
      </c>
      <c r="B128" s="5" t="n">
        <v>18181</v>
      </c>
    </row>
    <row r="129" spans="1:5">
      <c r="A129" s="4" t="s">
        <v>891</v>
      </c>
      <c r="B129" s="5" t="n">
        <v>227</v>
      </c>
    </row>
    <row r="130" spans="1:5">
      <c r="A130" s="4" t="s">
        <v>892</v>
      </c>
      <c r="B130" s="5" t="n">
        <v>19399</v>
      </c>
    </row>
    <row r="131" spans="1:5">
      <c r="A131" s="4" t="s">
        <v>893</v>
      </c>
      <c r="B131" s="6" t="n">
        <v>-2121</v>
      </c>
    </row>
    <row r="132" spans="1:5">
      <c r="A132" s="4" t="s">
        <v>898</v>
      </c>
      <c r="B132" s="5" t="n">
        <v>1990</v>
      </c>
    </row>
    <row r="133" spans="1:5">
      <c r="A133" s="4" t="s">
        <v>896</v>
      </c>
      <c r="B133" s="5" t="n">
        <v>2015</v>
      </c>
    </row>
    <row r="134" spans="1:5">
      <c r="A134" s="4" t="s">
        <v>912</v>
      </c>
    </row>
    <row r="135" spans="1:5">
      <c r="A135" s="3" t="s">
        <v>884</v>
      </c>
    </row>
    <row r="136" spans="1:5">
      <c r="A136" s="4" t="s">
        <v>895</v>
      </c>
      <c r="B136" s="5" t="n">
        <v>1</v>
      </c>
    </row>
    <row r="137" spans="1:5">
      <c r="A137" s="4" t="s">
        <v>885</v>
      </c>
      <c r="B137" s="6" t="n">
        <v>863</v>
      </c>
    </row>
    <row r="138" spans="1:5">
      <c r="A138" s="4" t="s">
        <v>886</v>
      </c>
      <c r="B138" s="5" t="n">
        <v>16668</v>
      </c>
    </row>
    <row r="139" spans="1:5">
      <c r="A139" s="4" t="s">
        <v>889</v>
      </c>
      <c r="B139" s="5" t="n">
        <v>863</v>
      </c>
    </row>
    <row r="140" spans="1:5">
      <c r="A140" s="4" t="s">
        <v>890</v>
      </c>
      <c r="B140" s="5" t="n">
        <v>16668</v>
      </c>
    </row>
    <row r="141" spans="1:5">
      <c r="A141" s="4" t="s">
        <v>892</v>
      </c>
      <c r="B141" s="5" t="n">
        <v>17531</v>
      </c>
    </row>
    <row r="142" spans="1:5">
      <c r="A142" s="4" t="s">
        <v>893</v>
      </c>
      <c r="B142" s="6" t="n">
        <v>-61</v>
      </c>
    </row>
    <row r="143" spans="1:5">
      <c r="A143" s="4" t="s">
        <v>898</v>
      </c>
      <c r="B143" s="5" t="n">
        <v>1998</v>
      </c>
    </row>
    <row r="144" spans="1:5">
      <c r="A144" s="4" t="s">
        <v>896</v>
      </c>
      <c r="B144" s="5" t="n">
        <v>2017</v>
      </c>
    </row>
    <row r="145" spans="1:5">
      <c r="A145" s="4" t="s">
        <v>913</v>
      </c>
    </row>
    <row r="146" spans="1:5">
      <c r="A146" s="3" t="s">
        <v>884</v>
      </c>
    </row>
    <row r="147" spans="1:5">
      <c r="A147" s="4" t="s">
        <v>895</v>
      </c>
      <c r="B147" s="5" t="n">
        <v>1</v>
      </c>
    </row>
    <row r="148" spans="1:5">
      <c r="A148" s="4" t="s">
        <v>885</v>
      </c>
      <c r="B148" s="6" t="n">
        <v>1343</v>
      </c>
    </row>
    <row r="149" spans="1:5">
      <c r="A149" s="4" t="s">
        <v>886</v>
      </c>
      <c r="B149" s="5" t="n">
        <v>14657</v>
      </c>
    </row>
    <row r="150" spans="1:5">
      <c r="A150" s="4" t="s">
        <v>889</v>
      </c>
      <c r="B150" s="5" t="n">
        <v>1343</v>
      </c>
    </row>
    <row r="151" spans="1:5">
      <c r="A151" s="4" t="s">
        <v>890</v>
      </c>
      <c r="B151" s="5" t="n">
        <v>14657</v>
      </c>
    </row>
    <row r="152" spans="1:5">
      <c r="A152" s="4" t="s">
        <v>892</v>
      </c>
      <c r="B152" s="5" t="n">
        <v>16000</v>
      </c>
    </row>
    <row r="153" spans="1:5">
      <c r="A153" s="4" t="s">
        <v>893</v>
      </c>
      <c r="B153" s="6" t="n">
        <v>-1319</v>
      </c>
    </row>
    <row r="154" spans="1:5">
      <c r="A154" s="4" t="s">
        <v>898</v>
      </c>
      <c r="B154" s="5" t="n">
        <v>2013</v>
      </c>
    </row>
    <row r="155" spans="1:5">
      <c r="A155" s="4" t="s">
        <v>896</v>
      </c>
      <c r="B155" s="5" t="n">
        <v>2015</v>
      </c>
    </row>
    <row r="156" spans="1:5">
      <c r="A156" s="4" t="s">
        <v>914</v>
      </c>
    </row>
    <row r="157" spans="1:5">
      <c r="A157" s="3" t="s">
        <v>884</v>
      </c>
    </row>
    <row r="158" spans="1:5">
      <c r="A158" s="4" t="s">
        <v>895</v>
      </c>
      <c r="B158" s="5" t="n">
        <v>1</v>
      </c>
    </row>
    <row r="159" spans="1:5">
      <c r="A159" s="4" t="s">
        <v>886</v>
      </c>
      <c r="B159" s="6" t="n">
        <v>15128</v>
      </c>
    </row>
    <row r="160" spans="1:5">
      <c r="A160" s="4" t="s">
        <v>888</v>
      </c>
      <c r="B160" s="5" t="n">
        <v>470</v>
      </c>
    </row>
    <row r="161" spans="1:5">
      <c r="A161" s="4" t="s">
        <v>890</v>
      </c>
      <c r="B161" s="5" t="n">
        <v>15592</v>
      </c>
    </row>
    <row r="162" spans="1:5">
      <c r="A162" s="4" t="s">
        <v>891</v>
      </c>
      <c r="B162" s="5" t="n">
        <v>6</v>
      </c>
    </row>
    <row r="163" spans="1:5">
      <c r="A163" s="4" t="s">
        <v>892</v>
      </c>
      <c r="B163" s="5" t="n">
        <v>15598</v>
      </c>
    </row>
    <row r="164" spans="1:5">
      <c r="A164" s="4" t="s">
        <v>893</v>
      </c>
      <c r="B164" s="6" t="n">
        <v>-3049</v>
      </c>
    </row>
    <row r="165" spans="1:5">
      <c r="A165" s="4" t="s">
        <v>898</v>
      </c>
      <c r="B165" s="5" t="n">
        <v>2007</v>
      </c>
    </row>
    <row r="166" spans="1:5">
      <c r="A166" s="4" t="s">
        <v>896</v>
      </c>
      <c r="B166" s="5" t="n">
        <v>2014</v>
      </c>
    </row>
    <row r="167" spans="1:5">
      <c r="A167" s="4" t="s">
        <v>915</v>
      </c>
    </row>
    <row r="168" spans="1:5">
      <c r="A168" s="3" t="s">
        <v>884</v>
      </c>
    </row>
    <row r="169" spans="1:5">
      <c r="A169" s="4" t="s">
        <v>895</v>
      </c>
      <c r="B169" s="5" t="n">
        <v>2</v>
      </c>
    </row>
    <row r="170" spans="1:5">
      <c r="A170" s="4" t="s">
        <v>885</v>
      </c>
      <c r="B170" s="6" t="n">
        <v>217</v>
      </c>
    </row>
    <row r="171" spans="1:5">
      <c r="A171" s="4" t="s">
        <v>886</v>
      </c>
      <c r="B171" s="5" t="n">
        <v>14265</v>
      </c>
    </row>
    <row r="172" spans="1:5">
      <c r="A172" s="4" t="s">
        <v>887</v>
      </c>
      <c r="B172" s="5" t="n">
        <v>557</v>
      </c>
    </row>
    <row r="173" spans="1:5">
      <c r="A173" s="4" t="s">
        <v>889</v>
      </c>
      <c r="B173" s="5" t="n">
        <v>217</v>
      </c>
    </row>
    <row r="174" spans="1:5">
      <c r="A174" s="4" t="s">
        <v>890</v>
      </c>
      <c r="B174" s="5" t="n">
        <v>14265</v>
      </c>
    </row>
    <row r="175" spans="1:5">
      <c r="A175" s="4" t="s">
        <v>891</v>
      </c>
      <c r="B175" s="5" t="n">
        <v>557</v>
      </c>
    </row>
    <row r="176" spans="1:5">
      <c r="A176" s="4" t="s">
        <v>892</v>
      </c>
      <c r="B176" s="5" t="n">
        <v>15039</v>
      </c>
    </row>
    <row r="177" spans="1:5">
      <c r="A177" s="4" t="s">
        <v>893</v>
      </c>
      <c r="B177" s="6" t="n">
        <v>-348</v>
      </c>
    </row>
    <row r="178" spans="1:5">
      <c r="A178" s="4" t="s">
        <v>896</v>
      </c>
      <c r="B178" s="5" t="n">
        <v>2017</v>
      </c>
    </row>
    <row r="179" spans="1:5">
      <c r="A179" s="4" t="s">
        <v>916</v>
      </c>
    </row>
    <row r="180" spans="1:5">
      <c r="A180" s="3" t="s">
        <v>884</v>
      </c>
    </row>
    <row r="181" spans="1:5">
      <c r="A181" s="4" t="s">
        <v>898</v>
      </c>
      <c r="B181" s="5" t="n">
        <v>1983</v>
      </c>
    </row>
    <row r="182" spans="1:5">
      <c r="A182" s="4" t="s">
        <v>917</v>
      </c>
    </row>
    <row r="183" spans="1:5">
      <c r="A183" s="3" t="s">
        <v>884</v>
      </c>
    </row>
    <row r="184" spans="1:5">
      <c r="A184" s="4" t="s">
        <v>898</v>
      </c>
      <c r="B184" s="5" t="n">
        <v>1986</v>
      </c>
    </row>
    <row r="185" spans="1:5">
      <c r="A185" s="4" t="s">
        <v>918</v>
      </c>
    </row>
    <row r="186" spans="1:5">
      <c r="A186" s="3" t="s">
        <v>884</v>
      </c>
    </row>
    <row r="187" spans="1:5">
      <c r="A187" s="4" t="s">
        <v>895</v>
      </c>
      <c r="B187" s="5" t="n">
        <v>1</v>
      </c>
    </row>
    <row r="188" spans="1:5">
      <c r="A188" s="4" t="s">
        <v>885</v>
      </c>
      <c r="B188" s="6" t="n">
        <v>490</v>
      </c>
    </row>
    <row r="189" spans="1:5">
      <c r="A189" s="4" t="s">
        <v>886</v>
      </c>
      <c r="B189" s="5" t="n">
        <v>9643</v>
      </c>
    </row>
    <row r="190" spans="1:5">
      <c r="A190" s="4" t="s">
        <v>889</v>
      </c>
      <c r="B190" s="5" t="n">
        <v>490</v>
      </c>
    </row>
    <row r="191" spans="1:5">
      <c r="A191" s="4" t="s">
        <v>890</v>
      </c>
      <c r="B191" s="5" t="n">
        <v>9643</v>
      </c>
    </row>
    <row r="192" spans="1:5">
      <c r="A192" s="4" t="s">
        <v>892</v>
      </c>
      <c r="B192" s="5" t="n">
        <v>10133</v>
      </c>
    </row>
    <row r="193" spans="1:5">
      <c r="A193" s="4" t="s">
        <v>893</v>
      </c>
      <c r="B193" s="6" t="n">
        <v>-320</v>
      </c>
    </row>
    <row r="194" spans="1:5">
      <c r="A194" s="4" t="s">
        <v>898</v>
      </c>
      <c r="B194" s="5" t="n">
        <v>1992</v>
      </c>
    </row>
    <row r="195" spans="1:5">
      <c r="A195" s="4" t="s">
        <v>896</v>
      </c>
      <c r="B195" s="5" t="n">
        <v>201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2</v>
      </c>
      <c r="D2" s="2" t="s">
        <v>69</v>
      </c>
    </row>
    <row r="3" spans="1:4">
      <c r="A3" s="3" t="s">
        <v>920</v>
      </c>
    </row>
    <row r="4" spans="1:4">
      <c r="A4" s="4" t="s">
        <v>921</v>
      </c>
      <c r="B4" s="6" t="n">
        <v>494874</v>
      </c>
      <c r="C4" s="6" t="n">
        <v>504853</v>
      </c>
      <c r="D4" s="6" t="n">
        <v>113168</v>
      </c>
    </row>
    <row r="5" spans="1:4">
      <c r="A5" s="4" t="s">
        <v>922</v>
      </c>
      <c r="B5" s="5" t="n">
        <v>55250</v>
      </c>
      <c r="D5" s="5" t="n">
        <v>323685</v>
      </c>
    </row>
    <row r="6" spans="1:4">
      <c r="A6" s="4" t="s">
        <v>923</v>
      </c>
      <c r="B6" s="5" t="n">
        <v>1104</v>
      </c>
      <c r="C6" s="5" t="n">
        <v>21</v>
      </c>
    </row>
    <row r="7" spans="1:4">
      <c r="A7" s="4" t="s">
        <v>924</v>
      </c>
      <c r="D7" s="5" t="n">
        <v>50000</v>
      </c>
    </row>
    <row r="8" spans="1:4">
      <c r="A8" s="4" t="s">
        <v>925</v>
      </c>
      <c r="B8" s="5" t="n">
        <v>12500</v>
      </c>
      <c r="D8" s="5" t="n">
        <v>18000</v>
      </c>
    </row>
    <row r="9" spans="1:4">
      <c r="A9" s="4" t="s">
        <v>926</v>
      </c>
      <c r="C9" s="5" t="n">
        <v>-10000</v>
      </c>
    </row>
    <row r="10" spans="1:4">
      <c r="A10" s="4" t="s">
        <v>927</v>
      </c>
      <c r="B10" s="5" t="n">
        <v>563728</v>
      </c>
      <c r="C10" s="5" t="n">
        <v>494874</v>
      </c>
      <c r="D10" s="5" t="n">
        <v>504853</v>
      </c>
    </row>
    <row r="11" spans="1:4">
      <c r="A11" s="3" t="s">
        <v>893</v>
      </c>
    </row>
    <row r="12" spans="1:4">
      <c r="A12" s="4" t="s">
        <v>921</v>
      </c>
      <c r="B12" s="5" t="n">
        <v>26052</v>
      </c>
      <c r="C12" s="5" t="n">
        <v>11172</v>
      </c>
      <c r="D12" s="5" t="n">
        <v>1268</v>
      </c>
    </row>
    <row r="13" spans="1:4">
      <c r="A13" s="4" t="s">
        <v>928</v>
      </c>
      <c r="B13" s="5" t="n">
        <v>15932</v>
      </c>
      <c r="C13" s="5" t="n">
        <v>14880</v>
      </c>
      <c r="D13" s="5" t="n">
        <v>9904</v>
      </c>
    </row>
    <row r="14" spans="1:4">
      <c r="A14" s="4" t="s">
        <v>927</v>
      </c>
      <c r="B14" s="6" t="n">
        <v>41984</v>
      </c>
      <c r="C14" s="6" t="n">
        <v>26052</v>
      </c>
      <c r="D14" s="6" t="n">
        <v>1117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5"/>
  </cols>
  <sheetData>
    <row r="1" spans="1:2">
      <c r="A1" s="1" t="s">
        <v>929</v>
      </c>
      <c r="B1" s="2" t="s">
        <v>1</v>
      </c>
    </row>
    <row r="2" spans="1:2">
      <c r="B2" s="2" t="s">
        <v>401</v>
      </c>
    </row>
    <row r="3" spans="1:2">
      <c r="A3" s="3" t="s">
        <v>884</v>
      </c>
    </row>
    <row r="4" spans="1:2">
      <c r="A4" s="4" t="s">
        <v>930</v>
      </c>
      <c r="B4" s="6" t="n">
        <v>529</v>
      </c>
    </row>
    <row r="5" spans="1:2">
      <c r="A5" s="4" t="s">
        <v>349</v>
      </c>
    </row>
    <row r="6" spans="1:2">
      <c r="A6" s="3" t="s">
        <v>884</v>
      </c>
    </row>
    <row r="7" spans="1:2">
      <c r="A7" s="4" t="s">
        <v>931</v>
      </c>
      <c r="B7" s="4" t="s">
        <v>352</v>
      </c>
    </row>
    <row r="8" spans="1:2">
      <c r="A8" s="4" t="s">
        <v>353</v>
      </c>
    </row>
    <row r="9" spans="1:2">
      <c r="A9" s="3" t="s">
        <v>884</v>
      </c>
    </row>
    <row r="10" spans="1:2">
      <c r="A10" s="4" t="s">
        <v>931</v>
      </c>
      <c r="B10" s="4" t="s">
        <v>354</v>
      </c>
    </row>
    <row r="11" spans="1:2">
      <c r="A11" s="4" t="s">
        <v>932</v>
      </c>
    </row>
    <row r="12" spans="1:2">
      <c r="A12" s="3" t="s">
        <v>884</v>
      </c>
    </row>
    <row r="13" spans="1:2">
      <c r="A13" s="4" t="s">
        <v>931</v>
      </c>
      <c r="B13" s="4" t="s">
        <v>361</v>
      </c>
    </row>
    <row r="14" spans="1:2">
      <c r="A14" s="4" t="s">
        <v>933</v>
      </c>
    </row>
    <row r="15" spans="1:2">
      <c r="A15" s="3" t="s">
        <v>884</v>
      </c>
    </row>
    <row r="16" spans="1:2">
      <c r="A16" s="4" t="s">
        <v>931</v>
      </c>
      <c r="B16" s="4" t="s">
        <v>359</v>
      </c>
    </row>
    <row r="17" spans="1:2">
      <c r="A17" s="4" t="s">
        <v>364</v>
      </c>
    </row>
    <row r="18" spans="1:2">
      <c r="A18" s="3" t="s">
        <v>884</v>
      </c>
    </row>
    <row r="19" spans="1:2">
      <c r="A19" s="4" t="s">
        <v>931</v>
      </c>
      <c r="B19" s="4" t="s">
        <v>365</v>
      </c>
    </row>
    <row r="20" spans="1:2">
      <c r="A20" s="4" t="s">
        <v>366</v>
      </c>
    </row>
    <row r="21" spans="1:2">
      <c r="A21" s="3" t="s">
        <v>884</v>
      </c>
    </row>
    <row r="22" spans="1:2">
      <c r="A22" s="4" t="s">
        <v>931</v>
      </c>
      <c r="B22" s="4" t="s">
        <v>36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4"/>
    <col customWidth="1" max="6" min="6" width="14"/>
    <col customWidth="1" max="7" min="7" width="14"/>
    <col customWidth="1" max="8" min="8" width="14"/>
  </cols>
  <sheetData>
    <row r="1" spans="1:8">
      <c r="A1" s="1" t="s">
        <v>934</v>
      </c>
      <c r="C1" s="2" t="s">
        <v>391</v>
      </c>
      <c r="D1" s="2" t="s">
        <v>2</v>
      </c>
      <c r="F1" s="2" t="s">
        <v>32</v>
      </c>
      <c r="G1" s="2" t="s">
        <v>69</v>
      </c>
      <c r="H1" s="2" t="s">
        <v>935</v>
      </c>
    </row>
    <row r="2" spans="1:8">
      <c r="A2" s="3" t="s">
        <v>936</v>
      </c>
    </row>
    <row r="3" spans="1:8">
      <c r="A3" s="4" t="s">
        <v>937</v>
      </c>
      <c r="C3" s="4" t="s">
        <v>420</v>
      </c>
    </row>
    <row r="4" spans="1:8">
      <c r="A4" s="4" t="s">
        <v>938</v>
      </c>
      <c r="D4" s="6" t="n">
        <v>18635</v>
      </c>
    </row>
    <row r="5" spans="1:8">
      <c r="A5" s="4" t="s">
        <v>939</v>
      </c>
      <c r="D5" s="6" t="n">
        <v>18635</v>
      </c>
      <c r="E5" s="4" t="s">
        <v>376</v>
      </c>
      <c r="F5" s="6" t="n">
        <v>10000</v>
      </c>
      <c r="G5" s="6" t="n">
        <v>10000</v>
      </c>
      <c r="H5" s="6" t="n">
        <v>78000</v>
      </c>
    </row>
    <row r="6" spans="1:8">
      <c r="A6" s="4" t="s">
        <v>940</v>
      </c>
    </row>
    <row r="7" spans="1:8">
      <c r="A7" s="3" t="s">
        <v>936</v>
      </c>
    </row>
    <row r="8" spans="1:8">
      <c r="A8" s="4" t="s">
        <v>937</v>
      </c>
      <c r="D8" s="4" t="s">
        <v>422</v>
      </c>
    </row>
    <row r="9" spans="1:8">
      <c r="A9" s="4" t="s">
        <v>941</v>
      </c>
      <c r="D9" s="4" t="s">
        <v>942</v>
      </c>
    </row>
    <row r="10" spans="1:8">
      <c r="A10" s="4" t="s">
        <v>938</v>
      </c>
      <c r="D10" s="6" t="n">
        <v>10000</v>
      </c>
    </row>
    <row r="11" spans="1:8">
      <c r="A11" s="4" t="s">
        <v>939</v>
      </c>
      <c r="B11" s="4" t="s">
        <v>376</v>
      </c>
      <c r="D11" s="6" t="n">
        <v>10000</v>
      </c>
    </row>
    <row r="12" spans="1:8">
      <c r="A12" s="4" t="s">
        <v>943</v>
      </c>
    </row>
    <row r="13" spans="1:8">
      <c r="A13" s="3" t="s">
        <v>936</v>
      </c>
    </row>
    <row r="14" spans="1:8">
      <c r="A14" s="4" t="s">
        <v>937</v>
      </c>
      <c r="D14" s="4" t="s">
        <v>445</v>
      </c>
    </row>
    <row r="15" spans="1:8">
      <c r="A15" s="4" t="s">
        <v>941</v>
      </c>
      <c r="D15" s="4" t="s">
        <v>447</v>
      </c>
    </row>
    <row r="16" spans="1:8">
      <c r="A16" s="4" t="s">
        <v>938</v>
      </c>
      <c r="D16" s="6" t="n">
        <v>6700</v>
      </c>
    </row>
    <row r="17" spans="1:8">
      <c r="A17" s="4" t="s">
        <v>939</v>
      </c>
      <c r="B17" s="4" t="s">
        <v>376</v>
      </c>
      <c r="D17" s="6" t="n">
        <v>6700</v>
      </c>
    </row>
    <row r="18" spans="1:8">
      <c r="A18" s="4" t="s">
        <v>944</v>
      </c>
    </row>
    <row r="19" spans="1:8">
      <c r="A19" s="3" t="s">
        <v>936</v>
      </c>
    </row>
    <row r="20" spans="1:8">
      <c r="A20" s="4" t="s">
        <v>937</v>
      </c>
      <c r="D20" s="4" t="s">
        <v>449</v>
      </c>
    </row>
    <row r="21" spans="1:8">
      <c r="A21" s="4" t="s">
        <v>941</v>
      </c>
      <c r="D21" s="4" t="s">
        <v>945</v>
      </c>
    </row>
    <row r="22" spans="1:8">
      <c r="A22" s="4" t="s">
        <v>938</v>
      </c>
      <c r="D22" s="6" t="n">
        <v>1935</v>
      </c>
    </row>
    <row r="23" spans="1:8">
      <c r="A23" s="4" t="s">
        <v>939</v>
      </c>
      <c r="B23" s="4" t="s">
        <v>376</v>
      </c>
      <c r="D23" s="6" t="n">
        <v>1935</v>
      </c>
    </row>
    <row r="24" spans="1:8"/>
    <row r="25" spans="1:8">
      <c r="A25" s="4" t="s">
        <v>376</v>
      </c>
      <c r="B25" s="4" t="s">
        <v>946</v>
      </c>
    </row>
  </sheetData>
  <mergeCells count="4">
    <mergeCell ref="A1:B1"/>
    <mergeCell ref="D1:E1"/>
    <mergeCell ref="A24:G24"/>
    <mergeCell ref="B25:G2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47</v>
      </c>
      <c r="B1" s="2" t="s">
        <v>1</v>
      </c>
    </row>
    <row r="2" spans="1:2">
      <c r="B2" s="2" t="s">
        <v>401</v>
      </c>
    </row>
    <row r="3" spans="1:2">
      <c r="A3" s="3" t="s">
        <v>936</v>
      </c>
    </row>
    <row r="4" spans="1:2">
      <c r="A4" s="4" t="s">
        <v>938</v>
      </c>
      <c r="B4" s="6" t="n">
        <v>18635</v>
      </c>
    </row>
    <row r="5" spans="1:2">
      <c r="A5" s="4" t="s">
        <v>948</v>
      </c>
      <c r="B5" s="5" t="n">
        <v>18600</v>
      </c>
    </row>
    <row r="6" spans="1:2">
      <c r="A6" s="4" t="s">
        <v>949</v>
      </c>
    </row>
    <row r="7" spans="1:2">
      <c r="A7" s="3" t="s">
        <v>936</v>
      </c>
    </row>
    <row r="8" spans="1:2">
      <c r="A8" s="4" t="s">
        <v>950</v>
      </c>
      <c r="B8" s="6" t="n">
        <v>25000</v>
      </c>
    </row>
    <row r="9" spans="1:2">
      <c r="A9" s="4" t="s">
        <v>951</v>
      </c>
    </row>
    <row r="10" spans="1:2">
      <c r="A10" s="3" t="s">
        <v>936</v>
      </c>
    </row>
    <row r="11" spans="1:2">
      <c r="A11" s="4" t="s">
        <v>952</v>
      </c>
      <c r="B11" s="4" t="s">
        <v>365</v>
      </c>
    </row>
    <row r="12" spans="1:2">
      <c r="A12" s="4" t="s">
        <v>953</v>
      </c>
      <c r="B12" s="4" t="s">
        <v>354</v>
      </c>
    </row>
    <row r="13" spans="1:2">
      <c r="A13" s="4" t="s">
        <v>954</v>
      </c>
    </row>
    <row r="14" spans="1:2">
      <c r="A14" s="3" t="s">
        <v>936</v>
      </c>
    </row>
    <row r="15" spans="1:2">
      <c r="A15" s="4" t="s">
        <v>938</v>
      </c>
      <c r="B15" s="6" t="n">
        <v>6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r="A1" s="1" t="s">
        <v>955</v>
      </c>
      <c r="C1" s="2" t="s">
        <v>1</v>
      </c>
    </row>
    <row r="2" spans="1:7">
      <c r="C2" s="2" t="s">
        <v>2</v>
      </c>
      <c r="E2" s="2" t="s">
        <v>32</v>
      </c>
      <c r="F2" s="2" t="s">
        <v>69</v>
      </c>
    </row>
    <row r="3" spans="1:7">
      <c r="A3" s="3" t="s">
        <v>227</v>
      </c>
    </row>
    <row r="4" spans="1:7">
      <c r="A4" s="4" t="s">
        <v>921</v>
      </c>
      <c r="C4" s="6" t="n">
        <v>10000</v>
      </c>
      <c r="E4" s="6" t="n">
        <v>10000</v>
      </c>
      <c r="F4" s="6" t="n">
        <v>78000</v>
      </c>
    </row>
    <row r="5" spans="1:7">
      <c r="A5" s="3" t="s">
        <v>956</v>
      </c>
    </row>
    <row r="6" spans="1:7">
      <c r="A6" s="4" t="s">
        <v>957</v>
      </c>
      <c r="B6" s="4" t="s">
        <v>376</v>
      </c>
      <c r="C6" s="5" t="n">
        <v>21135</v>
      </c>
    </row>
    <row r="7" spans="1:7">
      <c r="A7" s="4" t="s">
        <v>958</v>
      </c>
      <c r="C7" s="5" t="n">
        <v>21135</v>
      </c>
    </row>
    <row r="8" spans="1:7">
      <c r="A8" s="3" t="s">
        <v>959</v>
      </c>
    </row>
    <row r="9" spans="1:7">
      <c r="A9" s="4" t="s">
        <v>924</v>
      </c>
      <c r="E9" s="5" t="n">
        <v>0</v>
      </c>
      <c r="F9" s="5" t="n">
        <v>-50000</v>
      </c>
      <c r="G9" s="4" t="s">
        <v>960</v>
      </c>
    </row>
    <row r="10" spans="1:7">
      <c r="A10" s="4" t="s">
        <v>961</v>
      </c>
      <c r="C10" s="5" t="n">
        <v>-12500</v>
      </c>
      <c r="D10" s="4" t="s">
        <v>376</v>
      </c>
      <c r="F10" s="5" t="n">
        <v>-18000</v>
      </c>
      <c r="G10" s="4" t="s">
        <v>962</v>
      </c>
    </row>
    <row r="11" spans="1:7">
      <c r="A11" s="4" t="s">
        <v>963</v>
      </c>
      <c r="C11" s="5" t="n">
        <v>-12500</v>
      </c>
      <c r="F11" s="5" t="n">
        <v>-68000</v>
      </c>
    </row>
    <row r="12" spans="1:7">
      <c r="A12" s="4" t="s">
        <v>927</v>
      </c>
      <c r="C12" s="6" t="n">
        <v>18635</v>
      </c>
      <c r="D12" s="4" t="s">
        <v>964</v>
      </c>
      <c r="E12" s="6" t="n">
        <v>10000</v>
      </c>
      <c r="F12" s="6" t="n">
        <v>10000</v>
      </c>
    </row>
    <row r="13" spans="1:7"/>
    <row r="14" spans="1:7">
      <c r="A14" s="4" t="s">
        <v>376</v>
      </c>
      <c r="B14" s="4" t="s">
        <v>965</v>
      </c>
    </row>
    <row r="15" spans="1:7">
      <c r="A15" s="4" t="s">
        <v>960</v>
      </c>
      <c r="B15" s="4" t="s">
        <v>966</v>
      </c>
    </row>
    <row r="16" spans="1:7">
      <c r="A16" s="4" t="s">
        <v>962</v>
      </c>
      <c r="B16" s="4" t="s">
        <v>967</v>
      </c>
    </row>
    <row r="17" spans="1:7">
      <c r="A17" s="4" t="s">
        <v>964</v>
      </c>
      <c r="B17" s="4" t="s">
        <v>946</v>
      </c>
    </row>
  </sheetData>
  <mergeCells count="9">
    <mergeCell ref="A1:B2"/>
    <mergeCell ref="C1:G1"/>
    <mergeCell ref="C2:D2"/>
    <mergeCell ref="F2:G2"/>
    <mergeCell ref="A13:F13"/>
    <mergeCell ref="B14:F14"/>
    <mergeCell ref="B15:F15"/>
    <mergeCell ref="B16:F16"/>
    <mergeCell ref="B17:F1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s>
  <sheetData>
    <row r="1" spans="1:8">
      <c r="A1" s="1" t="s">
        <v>968</v>
      </c>
      <c r="B1" s="2" t="s">
        <v>390</v>
      </c>
      <c r="C1" s="2" t="s">
        <v>969</v>
      </c>
      <c r="D1" s="2" t="s">
        <v>970</v>
      </c>
      <c r="E1" s="2" t="s">
        <v>2</v>
      </c>
      <c r="F1" s="2" t="s">
        <v>391</v>
      </c>
      <c r="G1" s="2" t="s">
        <v>32</v>
      </c>
      <c r="H1" s="2" t="s">
        <v>971</v>
      </c>
    </row>
    <row r="2" spans="1:8">
      <c r="A2" s="3" t="s">
        <v>936</v>
      </c>
    </row>
    <row r="3" spans="1:8">
      <c r="A3" s="4" t="s">
        <v>40</v>
      </c>
      <c r="E3" s="6" t="n">
        <v>18557</v>
      </c>
      <c r="F3" s="6" t="n">
        <v>12500</v>
      </c>
      <c r="G3" s="6" t="n">
        <v>9915</v>
      </c>
    </row>
    <row r="4" spans="1:8">
      <c r="A4" s="4" t="s">
        <v>972</v>
      </c>
    </row>
    <row r="5" spans="1:8">
      <c r="A5" s="3" t="s">
        <v>936</v>
      </c>
    </row>
    <row r="6" spans="1:8">
      <c r="A6" s="4" t="s">
        <v>40</v>
      </c>
      <c r="C6" s="6" t="n">
        <v>18000</v>
      </c>
    </row>
    <row r="7" spans="1:8">
      <c r="A7" s="4" t="s">
        <v>393</v>
      </c>
      <c r="C7" s="6" t="n">
        <v>19400</v>
      </c>
    </row>
    <row r="8" spans="1:8">
      <c r="A8" s="4" t="s">
        <v>549</v>
      </c>
    </row>
    <row r="9" spans="1:8">
      <c r="A9" s="3" t="s">
        <v>936</v>
      </c>
    </row>
    <row r="10" spans="1:8">
      <c r="A10" s="4" t="s">
        <v>393</v>
      </c>
      <c r="E10" s="6" t="n">
        <v>41100</v>
      </c>
    </row>
    <row r="11" spans="1:8">
      <c r="A11" s="4" t="s">
        <v>973</v>
      </c>
    </row>
    <row r="12" spans="1:8">
      <c r="A12" s="3" t="s">
        <v>936</v>
      </c>
    </row>
    <row r="13" spans="1:8">
      <c r="A13" s="4" t="s">
        <v>394</v>
      </c>
      <c r="D13" s="6" t="n">
        <v>25000</v>
      </c>
    </row>
    <row r="14" spans="1:8">
      <c r="A14" s="4" t="s">
        <v>974</v>
      </c>
      <c r="E14" s="4" t="s">
        <v>975</v>
      </c>
    </row>
    <row r="15" spans="1:8">
      <c r="A15" s="4" t="s">
        <v>393</v>
      </c>
      <c r="D15" s="6" t="n">
        <v>75000</v>
      </c>
    </row>
    <row r="16" spans="1:8">
      <c r="A16" s="4" t="s">
        <v>976</v>
      </c>
      <c r="H16" s="6" t="n">
        <v>50000</v>
      </c>
    </row>
    <row r="17" spans="1:8">
      <c r="A17" s="4" t="s">
        <v>977</v>
      </c>
      <c r="H17" s="6" t="n">
        <v>163900</v>
      </c>
    </row>
    <row r="18" spans="1:8">
      <c r="A18" s="4" t="s">
        <v>392</v>
      </c>
    </row>
    <row r="19" spans="1:8">
      <c r="A19" s="3" t="s">
        <v>936</v>
      </c>
    </row>
    <row r="20" spans="1:8">
      <c r="A20" s="4" t="s">
        <v>40</v>
      </c>
      <c r="B20" s="6" t="n">
        <v>12500</v>
      </c>
    </row>
    <row r="21" spans="1:8">
      <c r="A21" s="4" t="s">
        <v>393</v>
      </c>
      <c r="B21" s="5" t="n">
        <v>17500</v>
      </c>
    </row>
    <row r="22" spans="1:8">
      <c r="A22" s="4" t="s">
        <v>394</v>
      </c>
      <c r="B22" s="6" t="n">
        <v>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6:22:09Z</dcterms:created>
  <dcterms:modified xmlns:dcterms="http://purl.org/dc/terms/" xmlns:xsi="http://www.w3.org/2001/XMLSchema-instance" xsi:type="dcterms:W3CDTF">2018-02-21T16:22:09Z</dcterms:modified>
</cp:coreProperties>
</file>